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mployee Stock-Based Compensati"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Fair Value of Financial Instrum" sheetId="23" state="visible" r:id="rId23"/>
    <sheet xmlns:r="http://schemas.openxmlformats.org/officeDocument/2006/relationships" name="Concentrations of Credit Risk" sheetId="24" state="visible" r:id="rId24"/>
    <sheet xmlns:r="http://schemas.openxmlformats.org/officeDocument/2006/relationships" name="Defined Contribution Pla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ignificant Customer Concentrat" sheetId="28" state="visible" r:id="rId28"/>
    <sheet xmlns:r="http://schemas.openxmlformats.org/officeDocument/2006/relationships" name="Regulatory Requirements" sheetId="29" state="visible" r:id="rId29"/>
    <sheet xmlns:r="http://schemas.openxmlformats.org/officeDocument/2006/relationships" name="Selected Unaudited Quarterly Fi"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vestment Securities (Tables)" sheetId="36" state="visible" r:id="rId36"/>
    <sheet xmlns:r="http://schemas.openxmlformats.org/officeDocument/2006/relationships" name="Accounts Receivable (Tables)" sheetId="37" state="visible" r:id="rId37"/>
    <sheet xmlns:r="http://schemas.openxmlformats.org/officeDocument/2006/relationships" name="Loans to Bank Customer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Employee Stock-Based Compensa_2"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Leases (Tables)" sheetId="49" state="visible" r:id="rId49"/>
    <sheet xmlns:r="http://schemas.openxmlformats.org/officeDocument/2006/relationships" name="Commitments and Contingencies (" sheetId="50" state="visible" r:id="rId50"/>
    <sheet xmlns:r="http://schemas.openxmlformats.org/officeDocument/2006/relationships" name="Significant Customer Concentr_2" sheetId="51" state="visible" r:id="rId51"/>
    <sheet xmlns:r="http://schemas.openxmlformats.org/officeDocument/2006/relationships" name="Regulatory Requirements (Tables" sheetId="52" state="visible" r:id="rId52"/>
    <sheet xmlns:r="http://schemas.openxmlformats.org/officeDocument/2006/relationships" name="Selected Unaudited Quarterly _2" sheetId="53" state="visible" r:id="rId53"/>
    <sheet xmlns:r="http://schemas.openxmlformats.org/officeDocument/2006/relationships" name="Segment Information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s - Narrative (Details)" sheetId="57" state="visible" r:id="rId57"/>
    <sheet xmlns:r="http://schemas.openxmlformats.org/officeDocument/2006/relationships" name="Revenues - Schedule of Disaggre" sheetId="58" state="visible" r:id="rId58"/>
    <sheet xmlns:r="http://schemas.openxmlformats.org/officeDocument/2006/relationships" name="Investment Securities - Gross G" sheetId="59" state="visible" r:id="rId59"/>
    <sheet xmlns:r="http://schemas.openxmlformats.org/officeDocument/2006/relationships" name="Investment Securities - Continu" sheetId="60" state="visible" r:id="rId60"/>
    <sheet xmlns:r="http://schemas.openxmlformats.org/officeDocument/2006/relationships" name="Investment Securities - Maturit" sheetId="61" state="visible" r:id="rId61"/>
    <sheet xmlns:r="http://schemas.openxmlformats.org/officeDocument/2006/relationships" name="Accounts Receivable - Accounts " sheetId="62" state="visible" r:id="rId62"/>
    <sheet xmlns:r="http://schemas.openxmlformats.org/officeDocument/2006/relationships" name="Accounts Receivable - Reserve F" sheetId="63" state="visible" r:id="rId63"/>
    <sheet xmlns:r="http://schemas.openxmlformats.org/officeDocument/2006/relationships" name="Loans to Bank Customers - Loan " sheetId="64" state="visible" r:id="rId64"/>
    <sheet xmlns:r="http://schemas.openxmlformats.org/officeDocument/2006/relationships" name="Loans to Bank Customers - Nonpe" sheetId="65" state="visible" r:id="rId65"/>
    <sheet xmlns:r="http://schemas.openxmlformats.org/officeDocument/2006/relationships" name="Loans to Bank Customers - Credi" sheetId="66" state="visible" r:id="rId66"/>
    <sheet xmlns:r="http://schemas.openxmlformats.org/officeDocument/2006/relationships" name="Loans to Bank Customers - Troub" sheetId="67" state="visible" r:id="rId67"/>
    <sheet xmlns:r="http://schemas.openxmlformats.org/officeDocument/2006/relationships" name="Loans to Bank Customers - Allow" sheetId="68" state="visible" r:id="rId68"/>
    <sheet xmlns:r="http://schemas.openxmlformats.org/officeDocument/2006/relationships" name="Property and Equipment - Proper" sheetId="69" state="visible" r:id="rId69"/>
    <sheet xmlns:r="http://schemas.openxmlformats.org/officeDocument/2006/relationships" name="Property and Equipment - Narrat"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posits - Summary of Deposits " sheetId="75" state="visible" r:id="rId75"/>
    <sheet xmlns:r="http://schemas.openxmlformats.org/officeDocument/2006/relationships" name="Deposits - Contractual Maturiti" sheetId="76" state="visible" r:id="rId76"/>
    <sheet xmlns:r="http://schemas.openxmlformats.org/officeDocument/2006/relationships" name="Debt - Outstanding (Details)" sheetId="77" state="visible" r:id="rId77"/>
    <sheet xmlns:r="http://schemas.openxmlformats.org/officeDocument/2006/relationships" name="Debt - Narrative (Details)" sheetId="78" state="visible" r:id="rId78"/>
    <sheet xmlns:r="http://schemas.openxmlformats.org/officeDocument/2006/relationships" name="Stockholders' Equity - Narrativ" sheetId="79" state="visible" r:id="rId79"/>
    <sheet xmlns:r="http://schemas.openxmlformats.org/officeDocument/2006/relationships" name="Stockholders' Equity - Treasury" sheetId="80" state="visible" r:id="rId80"/>
    <sheet xmlns:r="http://schemas.openxmlformats.org/officeDocument/2006/relationships" name="Employee Stock-Based Compensa_3" sheetId="81" state="visible" r:id="rId81"/>
    <sheet xmlns:r="http://schemas.openxmlformats.org/officeDocument/2006/relationships" name="Employee Stock-Based Compensa_4" sheetId="82" state="visible" r:id="rId82"/>
    <sheet xmlns:r="http://schemas.openxmlformats.org/officeDocument/2006/relationships" name="Employee Stock-Based Compensa_5" sheetId="83" state="visible" r:id="rId83"/>
    <sheet xmlns:r="http://schemas.openxmlformats.org/officeDocument/2006/relationships" name="Employee Stock-Based Compensa_6" sheetId="84" state="visible" r:id="rId84"/>
    <sheet xmlns:r="http://schemas.openxmlformats.org/officeDocument/2006/relationships" name="Employee Stock-Based Compensa_7" sheetId="85" state="visible" r:id="rId85"/>
    <sheet xmlns:r="http://schemas.openxmlformats.org/officeDocument/2006/relationships" name="Income Taxes - Schedule of Inco" sheetId="86" state="visible" r:id="rId86"/>
    <sheet xmlns:r="http://schemas.openxmlformats.org/officeDocument/2006/relationships" name="Income Taxes - Narrative (Detai" sheetId="87" state="visible" r:id="rId87"/>
    <sheet xmlns:r="http://schemas.openxmlformats.org/officeDocument/2006/relationships" name="Income Taxes - Effective Tax Ra" sheetId="88" state="visible" r:id="rId88"/>
    <sheet xmlns:r="http://schemas.openxmlformats.org/officeDocument/2006/relationships" name="Income Taxes - Schedule of Defe" sheetId="89" state="visible" r:id="rId89"/>
    <sheet xmlns:r="http://schemas.openxmlformats.org/officeDocument/2006/relationships" name="Income Taxes - Rollforward of U" sheetId="90" state="visible" r:id="rId90"/>
    <sheet xmlns:r="http://schemas.openxmlformats.org/officeDocument/2006/relationships" name="Earnings per Common Share - Bas" sheetId="91" state="visible" r:id="rId91"/>
    <sheet xmlns:r="http://schemas.openxmlformats.org/officeDocument/2006/relationships" name="Earnings per Common Share - Dil" sheetId="92" state="visible" r:id="rId92"/>
    <sheet xmlns:r="http://schemas.openxmlformats.org/officeDocument/2006/relationships" name="Earnings per Common Share - Ant" sheetId="93" state="visible" r:id="rId93"/>
    <sheet xmlns:r="http://schemas.openxmlformats.org/officeDocument/2006/relationships" name="Fair Value Measurements - Fair " sheetId="94" state="visible" r:id="rId94"/>
    <sheet xmlns:r="http://schemas.openxmlformats.org/officeDocument/2006/relationships" name="Fair Value Measurements - Conti" sheetId="95" state="visible" r:id="rId95"/>
    <sheet xmlns:r="http://schemas.openxmlformats.org/officeDocument/2006/relationships" name="Fair Value of Financial Instr_3" sheetId="96" state="visible" r:id="rId96"/>
    <sheet xmlns:r="http://schemas.openxmlformats.org/officeDocument/2006/relationships" name="Concentrations of Credit Risk (" sheetId="97" state="visible" r:id="rId97"/>
    <sheet xmlns:r="http://schemas.openxmlformats.org/officeDocument/2006/relationships" name="Defined Contribution Plan (Deta" sheetId="98" state="visible" r:id="rId98"/>
    <sheet xmlns:r="http://schemas.openxmlformats.org/officeDocument/2006/relationships" name="Leases - Narrative (Details)" sheetId="99" state="visible" r:id="rId99"/>
    <sheet xmlns:r="http://schemas.openxmlformats.org/officeDocument/2006/relationships" name="Leases - Supplemental informati" sheetId="100" state="visible" r:id="rId100"/>
    <sheet xmlns:r="http://schemas.openxmlformats.org/officeDocument/2006/relationships" name="Leases - Maturities of Operatin"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ignificant Customer Concentr_3" sheetId="104" state="visible" r:id="rId104"/>
    <sheet xmlns:r="http://schemas.openxmlformats.org/officeDocument/2006/relationships" name="Regulatory Requirements (Detail" sheetId="105" state="visible" r:id="rId105"/>
    <sheet xmlns:r="http://schemas.openxmlformats.org/officeDocument/2006/relationships" name="Selected Unaudited Quarterly _3" sheetId="106" state="visible" r:id="rId106"/>
    <sheet xmlns:r="http://schemas.openxmlformats.org/officeDocument/2006/relationships" name="Segment Information (Details)"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022">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4819</t>
  </si>
  <si>
    <t>Entity Incorporation, State or Country Code</t>
  </si>
  <si>
    <t>DE</t>
  </si>
  <si>
    <t>Entity Tax Identification Number</t>
  </si>
  <si>
    <t>95-4766827</t>
  </si>
  <si>
    <t>Entity Address, Address Line One</t>
  </si>
  <si>
    <t>3465 E. Foothill Blvd.</t>
  </si>
  <si>
    <t>Entity Address, City or Town</t>
  </si>
  <si>
    <t>Pasadena,</t>
  </si>
  <si>
    <t>Entity Address, State or Province</t>
  </si>
  <si>
    <t>CA</t>
  </si>
  <si>
    <t>Entity Address, Postal Zip Code</t>
  </si>
  <si>
    <t>91107</t>
  </si>
  <si>
    <t>City Area Code</t>
  </si>
  <si>
    <t>(626)</t>
  </si>
  <si>
    <t>Local Phone Number</t>
  </si>
  <si>
    <t>765-2000</t>
  </si>
  <si>
    <t>Title of 12(b) Security</t>
  </si>
  <si>
    <t>Class A Common Stock, $0.001 par value</t>
  </si>
  <si>
    <t>Trading Symbol</t>
  </si>
  <si>
    <t>GDO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Portions of the registrant’s proxy statement relating to the registrant’s 2020 Annual Meeting of Stockholders are incorporated by reference into Part III of this Annual Report on Form 10-K where indicated. </t>
  </si>
  <si>
    <t>Entity Registrant Name</t>
  </si>
  <si>
    <t>GREEN DOT CORP</t>
  </si>
  <si>
    <t>Entity Central Index Key</t>
  </si>
  <si>
    <t>0001386278</t>
  </si>
  <si>
    <t>Current Fiscal Year End Date</t>
  </si>
  <si>
    <t>--12-31</t>
  </si>
  <si>
    <t>Document Fiscal Year Focus</t>
  </si>
  <si>
    <t>2019</t>
  </si>
  <si>
    <t>Document Fiscal Period Focus</t>
  </si>
  <si>
    <t>FY</t>
  </si>
  <si>
    <t>Amendment Flag</t>
  </si>
  <si>
    <t>Consolidated Balance Sheets - USD ($) $ in Thousands</t>
  </si>
  <si>
    <t>Dec. 31, 2018</t>
  </si>
  <si>
    <t>Current assets:</t>
  </si>
  <si>
    <t>Unrestricted cash and cash equivalents</t>
  </si>
  <si>
    <t>Restricted cash</t>
  </si>
  <si>
    <t>Investment securities available-for-sale, at fair value</t>
  </si>
  <si>
    <t>Settlement assets</t>
  </si>
  <si>
    <t>Accounts receivable, net</t>
  </si>
  <si>
    <t>Prepaid expenses and other assets</t>
  </si>
  <si>
    <t>Income tax receivable</t>
  </si>
  <si>
    <t>Total current assets</t>
  </si>
  <si>
    <t>Loans to bank customers, net of allowance</t>
  </si>
  <si>
    <t>Property and equipment, net</t>
  </si>
  <si>
    <t>Operating lease right-of-use assets</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Operating lease liabilities</t>
  </si>
  <si>
    <t>Deferred revenue</t>
  </si>
  <si>
    <t>Debt</t>
  </si>
  <si>
    <t>Income tax payable</t>
  </si>
  <si>
    <t>Total current liabilities</t>
  </si>
  <si>
    <t>Net deferred tax liabilities</t>
  </si>
  <si>
    <t>Total liabilities</t>
  </si>
  <si>
    <t>Commitments and contingencies (Note 20)</t>
  </si>
  <si>
    <t xml:space="preserve"> </t>
  </si>
  <si>
    <t>Stockholders’ equity:</t>
  </si>
  <si>
    <t>Class A common stock, $0.001 par value; 100,000 shares authorized as of December 31, 2019 and 2018; 51,807 and 52,917 shares issued and outstanding as of December 31, 2019 and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7</t>
  </si>
  <si>
    <t>Operating revenues</t>
  </si>
  <si>
    <t>Total operating revenues</t>
  </si>
  <si>
    <t>Operating expenses</t>
  </si>
  <si>
    <t>Sales and marketing expenses</t>
  </si>
  <si>
    <t>Compensation and benefits expenses</t>
  </si>
  <si>
    <t>Processing expenses</t>
  </si>
  <si>
    <t>Other general and administrative expenses</t>
  </si>
  <si>
    <t>Total operating expenses</t>
  </si>
  <si>
    <t>Operating income</t>
  </si>
  <si>
    <t>Interest expense, net</t>
  </si>
  <si>
    <t>Income before income taxes</t>
  </si>
  <si>
    <t>Income tax expense</t>
  </si>
  <si>
    <t>Net income</t>
  </si>
  <si>
    <t>Earnings per common share</t>
  </si>
  <si>
    <t>Basic earnings per common share (in USD per share)</t>
  </si>
  <si>
    <t>Diluted earnings per common share (in USD per share)</t>
  </si>
  <si>
    <t>Weighted-average common shares issued and outstanding</t>
  </si>
  <si>
    <t>Basic (in shares)</t>
  </si>
  <si>
    <t>Diluted (in shares)</t>
  </si>
  <si>
    <t>Card revenues and other fees</t>
  </si>
  <si>
    <t>Processing and settlement service revenues</t>
  </si>
  <si>
    <t>Interchange revenues</t>
  </si>
  <si>
    <t>Interest income, net</t>
  </si>
  <si>
    <t>Consolidated Statements of Comprehensive Income - USD ($) $ in Thousands</t>
  </si>
  <si>
    <t>Statement of Comprehensive Income [Abstract]</t>
  </si>
  <si>
    <t>Other comprehensive income (loss)</t>
  </si>
  <si>
    <t>Unrealized holding gain (loss), net of tax</t>
  </si>
  <si>
    <t>Comprehensive income</t>
  </si>
  <si>
    <t>Consolidated Statements of Changes in Stockholders' Equity - USD ($) shares in Thousands, $ in Thousands</t>
  </si>
  <si>
    <t>Total</t>
  </si>
  <si>
    <t>Class A Common Stock</t>
  </si>
  <si>
    <t>Additional Paid-in Capital</t>
  </si>
  <si>
    <t>Retained Earnings</t>
  </si>
  <si>
    <t>Accumulated Other Comprehensive Income (Loss)</t>
  </si>
  <si>
    <t>Balance at the beginning of the period (in shares) at Dec. 31, 2016</t>
  </si>
  <si>
    <t>Balance at the beginning of the period at Dec. 31, 2016</t>
  </si>
  <si>
    <t>Increase (Decrease) in Stockholders' Equity [Roll Forward]</t>
  </si>
  <si>
    <t>Common stock issued under stock plans, net of withholdings and related tax effects (in shares)</t>
  </si>
  <si>
    <t>Common stock issued under stock plans, net of withholdings and related tax effects</t>
  </si>
  <si>
    <t>Stock-based compensation</t>
  </si>
  <si>
    <t>Treasury stock acquired (in shares)</t>
  </si>
  <si>
    <t>Repurchases of Class A common stock</t>
  </si>
  <si>
    <t>Balance at the end of the period (in shares) at Dec. 31, 2017</t>
  </si>
  <si>
    <t>Balance at the end of the period at Dec. 31, 2017</t>
  </si>
  <si>
    <t>Cumulative effect of accounting change and tax reform</t>
  </si>
  <si>
    <t>Balance at the end of the period (in shares) at Dec. 31, 2018</t>
  </si>
  <si>
    <t>Balance at the end of the period at Dec. 31, 2018</t>
  </si>
  <si>
    <t>Balance at the end of the period (in shares) at Dec. 31, 2019</t>
  </si>
  <si>
    <t>Balance at the end of the period at Dec. 31, 2019</t>
  </si>
  <si>
    <t>Consolidated Statements of Cash Flows - USD ($) $ in Thousands</t>
  </si>
  <si>
    <t>Operating activities [Abstract]</t>
  </si>
  <si>
    <t>Adjustments to reconcile net income to net cash provided by operating activities:</t>
  </si>
  <si>
    <t>Depreciation and amortization of property, equipment and internal-use software</t>
  </si>
  <si>
    <t>Amortization of intangible assets</t>
  </si>
  <si>
    <t>Provision for uncollectible overdrawn accounts</t>
  </si>
  <si>
    <t>Employee stock-based compensation</t>
  </si>
  <si>
    <t>Amortization of (discount) premium on available-for-sale investment securities</t>
  </si>
  <si>
    <t>Change in fair value of contingent consideration</t>
  </si>
  <si>
    <t>Amortization of deferred financing costs</t>
  </si>
  <si>
    <t>Impairment of capitalized software</t>
  </si>
  <si>
    <t>Deferred income tax expense (benefit)</t>
  </si>
  <si>
    <t>Changes in operating assets and liabilities:</t>
  </si>
  <si>
    <t>Accounts payable and other accrued liabilities</t>
  </si>
  <si>
    <t>Income tax receivable/payable</t>
  </si>
  <si>
    <t>Other, net</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Payments for acquisition of property and equipment</t>
  </si>
  <si>
    <t>Net increase in loans</t>
  </si>
  <si>
    <t>Business acquisition, net of cash acquired</t>
  </si>
  <si>
    <t>Net cash used in investing activities</t>
  </si>
  <si>
    <t>Financing activities [Abstract]</t>
  </si>
  <si>
    <t>Borrowings from notes payable</t>
  </si>
  <si>
    <t>Repayments of borrowings from notes payable</t>
  </si>
  <si>
    <t>Borrowings on revolving line of credit</t>
  </si>
  <si>
    <t>Repayments on revolving line of credit</t>
  </si>
  <si>
    <t>Proceeds from exercise of options</t>
  </si>
  <si>
    <t>Taxes paid related to net share settlement of equity awards</t>
  </si>
  <si>
    <t>Net increase (decrease) in deposits</t>
  </si>
  <si>
    <t>Net (decrease) increase in obligations to customers</t>
  </si>
  <si>
    <t>Contingent consideration payments</t>
  </si>
  <si>
    <t>Repurchase of Class A common stock</t>
  </si>
  <si>
    <t>Deferred financing costs</t>
  </si>
  <si>
    <t>Net cash used in financing activities</t>
  </si>
  <si>
    <t>Net (decrease) increase in unrestricted cash, cash equivalents and restricted cash</t>
  </si>
  <si>
    <t>Unrestricted cash, cash equivalents and restricted cash, beginning of period</t>
  </si>
  <si>
    <t>Unrestricted cash, cash equivalents and restricted cash, end of period</t>
  </si>
  <si>
    <t>Supplemental Cash Flow Information [Abstract]</t>
  </si>
  <si>
    <t>Cash paid for interest</t>
  </si>
  <si>
    <t>Cash paid for income taxes</t>
  </si>
  <si>
    <t>Total unrestricted cash, cash equivalents and restricted cash, end of period</t>
  </si>
  <si>
    <t>Organization</t>
  </si>
  <si>
    <t>Organization, Consolidation and Presentation of Financial Statements [Abstract]</t>
  </si>
  <si>
    <t>Organization Green Dot Corporation (“we,” “our,” or “us” refer to Green Dot Corporation and its consolidated subsidiaries) is a financial technology leader and bank holding company with a mission to reinvent banking for the masses. Our company’s long-term strategy is to create a unique, sustainable and highly valuable fintech ecosystem, in part through the continued evolution of our innovative Banking as a Service (“BaaS”) platform, that’s intended to fuel the engine of innovation and growth for us and our business partners. Enabled by proprietary technology, our commercial bank charter and our high-scale program management operating capability, our vertically integrated technology and banking platform is used by a growing list of America’s most prominent consumer and technology companies to design and deploy their own bespoke financial services solutions to their customers and partners, while we use that same integrated platform for our own leading collection of banking and financial services products marketed directly to consumers through what we believe to be the most broadly distributed, omni-channel branchless banking platforms in the United States. We were incorporated in Delaware in 1999 and became a bank holding company under the Bank Holding Company Act and a member bank of the Federal Reserve System in December 2011. We are headquartered in Pasadena, California, with additional facilities throughout the United States and in Shanghai, China.</t>
  </si>
  <si>
    <t>Summary of Significant Accounting Policies</t>
  </si>
  <si>
    <t>Accounting Policies [Abstract]</t>
  </si>
  <si>
    <t>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on consolidation. We include the results of operations of acquired companies from the date of acquisition. Reclassifications Beginning with the first quarter of 2019, we present net interest income generated from operations at Green Dot Bank, our subsidiary bank, as a component of our total operating revenues. Prior year amounts, formerly reported below operating income on our consolidated statements of operations, have been reclassified to conform to our current year presentation on our consolidated statements of operations. This reclassification changed our previously reported total operating revenues, but had no impact on our previously reported consolidated net income or cash flows for any comparative periods presented. Net interest income at Green Dot Bank has become an increasingly important revenue component as Green Dot Bank's ability to invest its growing customer balances and generate interest income is one of several unique advantages we have as both a leading financial technology company and a federally regulated bank. Net interest income or expense generated outside of Green Dot Bank continues to be reported below operating income on our consolidated statements of operations. 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 Unrestricted Cash and Cash Equivalents We consider all unrestricted highly liquid investments with an original maturity of three months or less to be unrestricted cash and cash equivalent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Note 2—Summary of Significant Accounting Policies (continued)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or believe we will more-likely-than-not be required to sell a security, we record the full amount of the impairment as an other-than-temporary impairment. Interest on fixed income securities, including amortization of premiums and accretion of discounts, is included in interest income. 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 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 Restricted Cash As of December 31, 2019 and 2018 , restricted cash amounted to $2.7 million and $0.5 million , respectively. Restricted cash principally relates to pre-funding obligations for cardholder accounts at third-party issuing banks. Note 2—Summary of Significant Accounting Policies (continued) Loans to Bank Customers We report loans measured at historical cost at their outstanding principal balances, net of any charge-offs, and for purchased loans, net of any unaccreted discounts. We recognize interest income as it is earn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including our secured credit cards. For each portfolio of loans, our estimate of inherent losses is separately calculated on an aggregate basis for groups of loans and are considered to have similar credit characteristics and risk of loss. We analyze historical loss rates for these groups to determine a loss rate for each group of loans. We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Note 2—Summary of Significant Accounting Policies (continued) Impairment of Long-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impairment charges of $0.6 million , $0.9 million and $1.3 million for the years ended December 31, 2019 , 2018 and 2017 , respectively, associated with capitalized internal-use software we determined to no longer be utilized and any remaining carrying value was written off. These impairment charges are included in other general and administrative expenses in our consolidated statements of operations.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9 , 2018 and 2017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 - 15 years . 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 Note 2—Summary of Significant Accounting Policies (continued)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processing and settlement service revenues and interchange revenues. The core principle of the recent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quarterly. We report the unearned portion of new card fees as a component of deferred revenue in our consolidated balance sheets. See Contract Balances discussed in Note 3 — Revenues , for further information. Note 2—Summary of Significant Accounting Policies (continued)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Substantially all our fees are collected from our cardholders at the time the fees are assessed and debited from their account balance. Program management fees from our BaaS partners are earned on a monthly basis, pursuant to the terms of each program management agreement. Our agreements are generally multi-year arrangements of varying lengths. We recognize these fees as our program management services are rendered each month.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GPR and gift cards.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Note 2—Summary of Significant Accounting Policies (continued)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 Included in sales and marketing expenses are advertising and marketing expenses of $51.1 million , $23.2 million and $25.1 million and shipping and handling costs of $1.5 million , $2.0 million and $3.0 million for the years ended December 31, 2019 , 2018 and 2017 , respectively. Also included in sales and marketing expenses are use taxes to various states related to purchases of materials since we do not charge sales tax to customers when new cards or cash transfer transactions are purchased. Employee 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 based and market based restricted stock units to our executive officers and employees. For performance-based awards, we recognize compensation cost for the restricted stock units if and when we conclude it is probable that the performance metrics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Under our retirement policy adopted in April 2018, following a qualified retirement, any service-based requirement for unvested stock awards held by the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restricted stock units issued to retirement eligible employees remain subject to the stock awards’ annual performance targets and the expense will be adjusted accordingly based expected achievement. 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Note 2—Summary of Significant Accounting Policies (continued) Earnings Per Common Share We currently have only one class of common stock outstanding. Basic EPS is calculated by dividing net income by the weighted-average common shares issued and outstanding. Diluted EPS is calculated dividing net income by the weighted-average number of the common shares issued and outstanding for each period plus amounts representing the dilutive effect of outstanding stock options, restricted stock units (including performance based restricted stock units), and shares to be purchased under our employee stock purchase plan. We calculate dilutive potential common shares using the treasury stock method. We exclude the effects of restricted stock units and stock options from the computation of diluted EPS in periods in which the effect would be anti-dilutive. Additionally, we exclude any performance based restricted stock units for which the performance contingency has not been met as of the end of the period. 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 Recent Accounting Pronouncements Recently issued accounting pronouncements not yet adopted In January 2017, the FASB issued ASU No. 2017-04, Intangibles - Goodwill and Other ("ASU 2017-04") : Simplifying the Test for Goodwill Impairment , which sim</t>
  </si>
  <si>
    <t>Revenues</t>
  </si>
  <si>
    <t>Revenue from Contract with Customer [Abstract]</t>
  </si>
  <si>
    <t>Revenues Adoption of ASC 606 On January 1, 2018, we adopted ASC 606 using the modified retrospective method applied to contracts which were not completed upon adoption, the impact of which did not result in any cumulative adjustment to our retained earnings. Results for reporting periods beginning after January 1, 2018 are presented under ASC 606, while prior period amounts have not been adjusted and continue to be reported in accordance with our historical accounting policies. The impact of our adoption of ASC 606 was limited to a change in presentation of certain incentive agreements. Prior to the adoption of ASC 606, incentive payments with our retail distributors and other partners had generally been recorded as a reduction to revenues over the related period of benefit the incentive payment related. Upon the adoption of ASC 606, such payments are classified as sales and marketing expenses since these contractual arrangements have been determined to be outside the scope of contracts with our customers under the new accounting standard. Note 3—Revenues (continued) The total amount of incentive payments recognized was $6.4 million , $7.1 million and $4.8 million for the years ended December 31, 2019 , 2018 , and 2017 , respectively.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Year Ended December 31, 2019 Year Ended December 31, 2018 Account Services Processing and Settlement Services Account Services Processing and Settlement Services Timing of revenue recognition (In thousands) Transferred at a point in time $ 489,696 $ 287,052 $ 500,629 $ 247,942 Transferred over time 293,500 6,406 289,714 3,473 Operating revenues (1) $ 783,196 $ 293,458 $ 790,343 $ 251,415 (1) Excludes net interest income, a component of total operating revenues, as it remains outside the scope of ASC 606, Revenues Within our Account Services segment, revenues recognized at a point in time are comprised of ATM fees, interchange, and other similar transaction-based fees. Revenues recognized over time consists of new card fees, monthly maintenance fees, revenue earned from gift cards and substantially all BaaS partner program management fees. Substantially all of our processing and settlement services are recognized at a point in time. Refer to Note 24 — Segment Informatio n for our revenues disaggregated by our products and services and the components to our total operating revenues on our consolidated statements of operations for additional information. Significant Judgments and Estimates Transaction prices related to our account cardholder services are based on stand-alone fees stated within the terms and conditions and may also include certain elements of variable consideration depending upon the product’s features, such as cardholder incentives, cash-back rewards, monthly fee concessions and reserves on accounts that may become overdrawn. We estimate such amounts using historical data and customer behavior patterns to determine these estimates which are recorded as a reduction to the corresponding fee revenue. Additionally, while the number of transactions that a cardholder may perform is unknown, any uncertainty is resolved at the end of each daily service contract.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31.8 million and $28.7 million for the years ended December 31, 2019 and 2018 , or substantially all of the amount of contract liabilities included in deferred revenue at the beginning of the respective periods and did not recognize any revenue during these periods from performance obligations satisfied in previous periods.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 Costs to Obtain or Fulfill a Contract Our incremental direct costs of obtaining a contract consist primarily of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Note 3—Revenues (continued)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si>
  <si>
    <t>Investment Securities</t>
  </si>
  <si>
    <t>Investment Securities [Abstract]</t>
  </si>
  <si>
    <t>Investment Securities Our available-for-sale investment securities were as follows: Amortized cost Gross unrealized gains Gross unrealized losses Fair value (In thousands) December 31, 2019 Corporate bonds $ 10,000 $ 12 $ — $ 10,012 Agency bond securities 19,980 20 — 20,000 Agency mortgage-backed securities 208,821 2,453 (241 ) 211,033 Municipal bonds 4,342 2 (2 ) 4,342 Asset-backed securities 31,814 238 — 32,052 Total investment securities $ 274,957 $ 2,725 $ (243 ) $ 277,439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 As of December 31, 2019 and 2018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9 Agency mortgage-backed securities $ 43,337 $ (153 ) $ 8,735 $ (88 ) $ 52,072 $ (241 ) Municipal bonds — — 113 (2 ) 113 (2 ) Total investment securities $ 43,337 $ (153 ) $ 8,848 $ (90 ) $ 52,185 $ (243 )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 We did not record any other-than-temporary impairment losses during the year s ended December 31, 2019 and 2018 on our available-for-sale investment securities. We do not intend to sell these investments and we have determined that it is more likely than not that we will not be required to sell these investments before recovery of their amortized cost bases, which may be at maturity. Note 4—Investment Securities (continued) As of December 31, 2019 , the contractual maturities of our available-for-sale investment securities were as follows: Amortized cost Fair value (In thousands) Due in one year or less $ 10,000 $ 10,020 Due after one year through five years 10,000 10,012 Due after five years through ten years 9,980 9,980 Due after ten years 4,342 4,342 Mortgage and asset-backed securities 240,635 243,085 Total investment securities $ 274,957 $ 277,439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December 31, 2019 December 31, 2018 (In thousands) Overdrawn account balances due from cardholders $ 20,048 $ 17,848 Reserve for uncollectible overdrawn accounts (16,884 ) (13,888 ) Net overdrawn account balances due from cardholders 3,164 3,960 Trade receivables 14,512 6,505 Reserve for uncollectible trade receivables (202 ) (59 ) Net trade receivables 14,310 6,446 Receivables due from card issuing banks 5,758 6,688 Fee advances 26,268 19,576 Other receivables 10,043 4,272 Accounts receivable, net $ 59,543 $ 40,942 Activity in the reserve for uncollectible overdrawn accounts consisted of the following: Year Ended December 31, 2019 2018 2017 (In thousands) Balance, beginning of period $ 13,888 $ 14,471 $ 11,932 Provision for uncollectible overdrawn accounts: Fees 79,810 67,348 69,912 Purchase transactions 6,641 12,442 7,233 Charge-offs (83,455 ) (80,373 ) (74,606 ) Balance, end of period $ 16,884 $ 13,888 $ 14,471</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9 Residential $ 1 $ — $ — $ 1 $ 4,530 $ 4,531 Commercial — — — — 158 158 Installment 1 — — 1 1,246 1,247 Secured credit card 1,080 939 2,183 4,202 12,445 16,647 Total loans $ 1,082 $ 939 $ 2,183 $ 4,204 $ 18,379 $ 22,583 Percentage of outstanding 4.8 % 4.2 % 9.7 % 18.6 % 81.4 % 100.0 % December 31, 2018 Residential $ 2 $ — $ 7 $ 9 $ 3,329 $ 3,338 Commercial — — — — 193 193 Installment — 2 — 2 905 907 Secured credit card 1,383 1,315 1,114 3,812 14,257 18,069 Total loans $ 1,385 $ 1,317 $ 1,121 $ 3,823 $ 18,684 $ 22,507 Percentage of outstanding 6.2 % 5.9 % 5.0 % 17.0 % 83.0 % 100.0 % Nonperforming Loans The following table presents the carrying value, gross of the related allowance for loan losses, of our nonperforming loans. See Note 2 — Summary of Significant Accounting Policies for further information on the criteria for classification as nonperforming. December 31, 2019 December 31, 2018 (In thousands) Residential $ 290 $ 403 Installment 147 169 Secured credit card 2,183 1,114 Total loans $ 2,620 $ 1,686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December 31, 2019 December 31, 2018 Non-Classified Classified Non-Classified Classified (In thousands) Residential $ 4,241 $ 290 $ 2,935 $ 403 Commercial 158 — 193 — Installment 1,058 189 632 275 Secured credit card 14,464 2,183 16,955 1,114 Total loans $ 19,921 $ 2,662 $ 20,715 $ 1,792 Note 6—Loans to Bank Customers (continued)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related to extensions of the maturity dates at a stated interest rate lower than the current market rate for new debt with similar risk. The following table presents our impaired loans and loans that we modified as TDRs as of December 31, 2019 and 2018 : December 31, 2019 December 31, 2018 Unpaid Principal Balance Carrying Value Unpaid Principal Balance Carrying Value (In thousands) Residential $ 290 $ 221 $ 403 $ 329 Installment 160 48 190 53 Allowance for Loan Losses Activity in the allowance for loan losses consisted of the following: Year Ended December 31, 2019 2018 2017 (In thousands) Balance, beginning of period $ 1,144 $ 291 $ 277 Provision for loans 2,405 3,094 430 Loans charged off (2,674 ) (2,657 ) (472 ) Recoveries of loans previously charged off 291 416 56 Balance, end of period $ 1,166 $ 1,144 $ 291</t>
  </si>
  <si>
    <t>Property and Equipment</t>
  </si>
  <si>
    <t>Property and Equipment [Abstract]</t>
  </si>
  <si>
    <t>Property and Equipment Property and equipment consisted of the following: December 31, 2019 2018 (In thousands) Land $ 205 $ 205 Building 605 1,105 Computer equipment, furniture, and office equipment 61,193 60,110 Computer software purchased 31,218 27,276 Capitalized internal-use software 227,137 187,723 Tenant improvements 14,435 12,533 334,793 288,952 Less accumulated depreciation and amortization (189,317 ) (168,683 ) Property and equipment, net $ 145,476 $ 120,269 Depreciation and amortization expense was $49.5 million , $38.6 million and $33.5 million for the years ended December 31, 2019 , 2018 and 2017 , respectively. Included in those amounts are depreciation expense related to internal-use software of $35.1 million , $25.5 million and $20.0 million for the years ended December 31, 2019 , 2018 and 2017 , respectively. We recorded impairment charges of $0.6 million , $0.9 million and $1.3 million for the years ended December 31, 2019 , 2018 and 2017 , respectively, associated with capitalized internal-use software we determined to no longer be utilized and any remaining carrying value was written off. The net carrying value of capitalized internal-use software was $119.9 million and $93.8 million at December 31, 2019 and 2018 , respectively.</t>
  </si>
  <si>
    <t>Goodwill and Intangible Assets</t>
  </si>
  <si>
    <t>Goodwill and Intangible Assets Disclosure [Abstract]</t>
  </si>
  <si>
    <t>Goodwill and Intangible Assets Goodwill and intangible assets on our consolidated balance sheets consisted of the following: December 31, 2019 2018 (In thousands) Goodwill $ 301,790 $ 301,790 Intangible assets, net 219,204 249,326 Goodwill and intangible assets $ 520,994 $ 551,116 Goodwill There were no changes in the composition of goodwill from the previous year. We completed our annual goodwill impairment test as of September 30, 2019 . Based on the results of step one of the annual goodwill impairment test, we determined that step two was not required for each of our reporting units as their fair values exceeded their carrying values indicating there was no impairment. Intangible Assets The gross carrying amounts and accumulated amortization related to intangibles assets were as follows: December 31, 2019 December 31, 2018 Gross Carrying Value Accumulated Amortization Net Book Value Gross Carrying Value Accumulated Amortization Net Book Value Weighted Average Useful Lives (In thousands) (In thousands) (Years) Customer relationships $ 309,773 $ (126,167 ) $ 183,606 $ 309,773 $ (98,305 ) $ 211,468 12.8 Trade names 44,086 (15,689 ) 28,397 44,086 (12,517 ) 31,569 14.6 Patents 3,000 (1,364 ) 1,636 3,000 (1,091 ) 1,909 11.0 Software licenses 4,832 (837 ) 3,995 — — — 3.0 Other 5,964 (4,394 ) 1,570 7,464 (3,084 ) 4,380 5.0 Total intangible assets $ 367,655 $ (148,451 ) $ 219,204 $ 364,323 $ (114,997 ) $ 249,326 Amortization expense on finite-lived intangibles, a component of other general and administrative expenses, was $32.6 million , $32.8 million , and $31.1 million for the years ended December 31, 2019 , 2018 , and 2017 , respectively. None of our intangible assets were considered impaired as of December 31, 2019 or 2018 . The following table shows our estimated amortization expense for intangible assets for each of the next five succeeding years and thereafter: December 31, (In thousands) 2020 $ 28,954 2021 28,608 2022 27,288 2023 26,418 2024 24,235 Thereafter 83,701 Total $ 219,204</t>
  </si>
  <si>
    <t>Deposits [Abstract]</t>
  </si>
  <si>
    <t>Deposits Deposits are categorized as non-interest or interest-bearing deposits as follows: December 31, 2019 2018 Non-interest bearing deposit accounts (In thousands) Account programs $ 927,432 $ 817,124 Other demand deposits 128,386 97,442 Total non-interest bearing deposit accounts 1,055,818 914,566 Interest-bearing deposit accounts Checking accounts 95,995 67,758 Savings 6,619 8,894 Secured card deposits 11,892 9,224 Time deposits, denominations greater than or equal to $100 3,854 3,796 Time deposits, denominations less than $100 1,163 1,247 Total interest-bearing deposit accounts 119,523 90,919 Total deposits $ 1,175,341 $ 1,005,485 The scheduled contractual maturities for total time deposits are presented in the table below: December 31, (In thousands) Due in 2020 $ 2,608 Due in 2021 813 Due in 2022 811 Due in 2023 335 Due in 2024 450 Total time deposits $ 5,017 As of December 31, 2019 , we had aggregate time deposits of $2.3 million in denominations that met or exceeded the Federal Deposit Insurance Corporation (FDIC) insurance limit.</t>
  </si>
  <si>
    <t>Debt Disclosure [Abstract]</t>
  </si>
  <si>
    <t>Debt As of December 31, 2019 and 2018 , our outstanding debt consisted of the following: December 31, 2019 December 31, 2018 (In thousands) Term facility $ — $ 58,705 Revolving facility 35,000 — Total debt outstanding $ 35,000 $ 58,705 2019 Revolving Facility In October 2019, we entered into a secured credit agreement with Wells Fargo Bank, National Association, and other lenders party thereto. The new credit facility provides for a $100.0 million five-year revolving line of credit (the "2019 Revolving Facility"), maturing in October 2024. We use the proceeds of any borrowings under the revolving facility for working capital and other general corporate purposes, subject to the terms and conditions set forth in the credit agreement. We may make voluntary repayments at any time or from time to time until maturity. Borrowings available under the 2019 Revolving Facility as of December 31, 2019 amounted to $65.0 million . Note 10—Debt (continued) At our election, loans made under the credit agreement bear interest at 1) a LIBOR rate (the “LIBOR Rate") or 2) a base rate determined by reference to the highest of (a) the United States federal funds rate plus .50% , (a) the Wells Fargo prime rate and (c) a daily rate equal to one-month LIBOR rate plus 1.0% (the “Base Rate"), plus in either case an applicable margin. The margin is dependent upon on our total leverage ratio and varies from 1.25% to 2.00% for LIBOR Rate loans and .25% to 1.00% for Base Rate loans. The interest rate on our outstanding balance as of December 31, 2019 was 3.05% . We also pay a commitment fee, which varies from .20% to .35% per annum on the actual daily unused portions of the 2019 Revolving Facility. Letter of credit fees are payable in respect of outstanding letters of credit at a rate per annum equal to the applicable margin for LIBOR Rate loans. The 2019 Revolving Facility contains customary representations and warranties relating to us and our subsidiaries. The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December 31, 2019 ,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Senior Credit Facility In October 2014, we entered into a $225.0 million credit agreement with Bank of America, N.A., as an administrative agent, Wells Fargo Bank, National Association, and the other lenders party thereto. The credit agreement provided for 1) a $75.0 million five-year revolving facility (the "Revolving Facility") and 2) a five-year $150.0 million term loan facility ("Term Facility" and, together with the Revolving Facility, the "Senior Credit Facility"). Quarterly principal payments of $5.6 million were payable under the Term Facility, with any remaining balance outstanding due upon maturity on October 23, 2019. In March 2019, we elected to make a voluntary prepayment of $60.0 million to retire the Term Facility without penalty or additional premium. The Revolving Facility remained available for use until the Senior Credit Facility matured in October 2019, at which point we entered into the 2019 Revolving Facility discussed above. Cash interest expense related to our debt was $0.6 million , $3.5 million , and $4.1 million for the years ended December 31, 2019 , 2018 and 2017 , respectively.</t>
  </si>
  <si>
    <t>Stockholders' Equity</t>
  </si>
  <si>
    <t>Stockholders' Equity Note [Abstract]</t>
  </si>
  <si>
    <t xml:space="preserve">Stockholders’ Equity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Note 11—Stockholders’ Equity (continued)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Comprehensive Income The tax impact on unrealized losses on investment securities available-for-sale for the years ended December 31, 2019 , 2018 and 2017 was approximately $0.8 million , $0.1 million and $0.1 million , respectively. Stock Repurchase Program In June 2015, our Board of Directors authorized, subject to regulatory approval, a repurchase of shares of our Class A Common Stock in an amount up to $150 million under a stock repurchase program ("Repurchase Program") with no expiration date. We completed our repurchase of all Class A Common Stock under the initial authorization in 2017. In May 2017, our Board of Directors authorized, subject to regulatory approval, expansion of our stock Repurchase Program by an additional $150 million . We sought and received regulatory approval during the second quarter of 2019, at which point we entered into an accelerated share repurchase agreement, as further discussed below. As of December 31, 2019 , we have an authorized $50 million remaining under our current stock repurchase program for any additional repurchases. Accelerated Share Repurchases We have entered into accelerated share repurchase arrangements (“ASRs”) with a financial institution from time to time under the Repurchase Program. The following table summarizes our ASR activity for the years presented in these consolidated financial statements: Purchase Period End Date Number of Shares (In thousands) Average repurchase price per share ASR Amount (In thousands) May 2019 ASR August 2019 2,072 $ 48.26 $ 100,000 March 2017 ASR November 2017 1,326 $ 38.64 $ 50,000 (1) (1) We elected to cash settle approximately $2.0 million worth of shares owed back to the counterparty under our March 2017 accelerated share repurchase agreement. In exchange for an up-front payment, the financial institution delivers shares of our Class A Common Stock during the purchase periods of each ASR. Upon settlement, we either receive additional shares from the financial institution or we may be required to deliver additional shares or cash to the financial institution, at our election. The final number of shares received upon settlement for the ASR is determined based on the volume-weighted average price of our common stock over the term of the agreement less an agreed upon discount and subject to adjustments pursuant to the terms and conditions of the ASR. </t>
  </si>
  <si>
    <t>Employee Stock-Based Compensation</t>
  </si>
  <si>
    <t>Share-based Payment Arrangement [Abstract]</t>
  </si>
  <si>
    <t>Employee 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Approximately 2.1 million shares are available for grant under the 2010 Equity Incentive Plan as of December 31, 2019 . Stock-based compensation for the years ended December 31, 2019 , 2018 , and 2017 includes expense related to awards of stock options, performance and service based restricted stock units and purchases under the 2010 Employee Stock Purchase Plan. Total stock-based compensation expense and the related income tax benefit were as follows: Year Ended December 31, 2019 2018 2017 (In thousands) Total stock-based compensation expense $ 29,583 $ 50,093 $ 40,734 Related income tax benefit 5,143 3,783 9,440 Restricted Stock Units The following table summarizes restricted stock units with only service conditions granted under our 2010 Equity Incentive Plan: Year Ended December 31, 2019 2018 2017 (In thousands, except per share data) Restricted stock units granted 238 452 656 Weighted-average grant-date fair value $ 38.93 $ 74.33 $ 48.72 Restricted stock unit activity for the year ended December 31, 2019 was as follows: Shares Weighted-Average Grant-Date Fair Value (In thousands, except per share data) Outstanding at December 31, 2018 1,554 $ 44.38 Restricted stock units granted 238 38.93 Restricted stock units vested (654 ) 34.60 Restricted stock units canceled (250 ) 53.85 Outstanding at December 31, 2019 888 $ 47.20 The total fair value of restricted stock vested for the years ended December 31, 2019 , 2018 and 2017 was $30.9 million , $67.5 million and $41.5 million , respectively, based on the price of our Class A common stock on the vesting date. Performance Based Restricted Stock Units We grant performance-based restricted stock units to certain employees which are subject to the attainment of pre-established annual performance targets for, among other things, non-GAAP earnings per share for the grant year. The actual number of shares subject to the award is determined at the end of the annual performance period and may range from zero to 150% of the target shares granted. These awards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vesting period (generally, a period of four years) based on the fair value of the closing market price of our Class A common stock on the date of the grant Note 12—Employee Stock-Based Compensation (continued) and the estimated performance that is expected to be achieved. In the case of our former Chief Executive Officer, vesting of his awards was based on our achievement of total shareholder return ("TSR") relative to the S&amp;P 600 index over a three-year performance period, with awards eligible for a maximum payout up to 150% of the target shares for awards granted prior to 2019 or 200% of the target shares for awards granted in 2019, respectively. Compensation expense related to these awards is recognized over the performance period based on the grant date fair value through the use of a Monte Carlo simulation and are not subsequently re-measured. Any unvested awards of our former Chief Executive Officer were forfeited as of December 31, 2019 as a result of his retirement. The following table summarizes the performance-based restricted stock units granted under our 2010 Equity Incentive Plan: Year Ended December 31, 2019 2018 2017 (In thousands, except per share data) Performance based restricted stock units granted 722 276 616 Weighted-average grant-date fair value $ 48.45 $ 71.70 $ 36.13 Performance based restricted stock unit activity for the year ended December 31, 2019 was as follows: Shares Weighted-Average Grant-Date Fair Value (In thousands, except per share data) Outstanding at December 31, 2018 837 $ 45.41 Performance restricted stock units granted (at target) 722 $ 48.45 Performance restricted stock units vested (463 ) $ 45.44 Performance restricted stock units canceled (398 ) $ 54.10 Actual adjustment for certified performance periods 156 $ 57.38 Outstanding at December 31, 2019 854 $ 54.63 In June 2019, we modified the performance targets for certain performance-based restricted stock units issued at the beginning of 2019. The modification for these awards was classified as improbable to probable, and resulted in a lower grant date fair value at the time of modification compared to the original grant date and an overall decrease in stock-based compensation expense recognized for the year ended December 31, 2019 compared to the prior year period. Stock-based compensation for these modified awards, as well as other performance-based restricted stock units issued during the year, have further been adjusted to reflect our estimated achievement under the modified targets. The total fair value of performance based restricted stock vested for the years ended December 31, 2019 , 2018 and 2017 was $22.7 million , $45.1 million and $4.4 million , respectively, based on the price of our Class A common stock on the vesting date. Stock Options Stock option activity for the year ended December 31, 2019 was as follows: Options Weighted-Average Exercise Price Weighted-Average Remaining Contractual Life (in Years) Aggregate Intrinsic Value (In thousands, except per share data and years) Outstanding at December 31, 2018 251 $ 20.63 Options exercised (70 ) 22.01 Outstanding at December 31, 2019 181 $ 20.09 2.38 $ 814 Exercisable at December 31, 2019 181 20.09 2.38 $ 814 Note 12—Employee Stock-Based Compensation (continued) The total intrinsic value of options exercised was $2.4 million , $36.2 million and $24.1 million for the years ended December 31, 2019 , 2018 , and 2017 , respectively. We have not issued any new stock option awards from our equity plan for the periods presented in these consolidated financial statements. Accordingly, any additional required disclosures with respect to fair value assumptions of our stock options have been omitted. As of December 31, 2019 , there was $40.9 million of aggregate unrecognized compensation cost related to unvested restricted stock units (including performance based awards) expected to be recognized in compensation expense in future periods, with a weighted-average period of 2.26 years. As of December 31, 2019 , we had no unvested stock options and thus, no</t>
  </si>
  <si>
    <t>Income Taxes</t>
  </si>
  <si>
    <t>Income Tax Disclosure [Abstract]</t>
  </si>
  <si>
    <t>Income Taxes The components of income tax expense included in our consolidated statements of operations were as follows: Year Ended December 31, 2019 2018 2017 (In thousands) Current: Federal $ 11,914 $ 4,011 $ 15,545 State 1,790 894 (1,122 ) Foreign 604 443 368 Current income tax expense 14,308 5,348 14,791 Deferred: Federal 8,102 1,136 4,596 State (1,226 ) (1,370 ) (1,816 ) Deferred income tax expense (benefit) 6,876 (234 ) 2,780 Income tax expense $ 21,184 $ 5,114 $ 17,571 Income tax expense differs from the amount computed by applying the statutory federal income tax rate to income before income taxes. The sources and tax effects of the differences are as follows: Year Ended December 31, 2019 2018 2017 U.S. federal statutory tax rate 21.0 % 21.0 % 35.0 % State income taxes, net of federal tax benefit 0.1 (0.5 ) (2.3 ) General business credits (2.1 ) (2.2 ) (2.8 ) Employee stock-based compensation (2.2 ) (17.1 ) (12.4 ) Tax Cuts and Jobs Act remeasurement — 0.2 (5.0 ) IRC 162(m) limitation 0.1 2.2 1.5 Other 0.6 0.5 3.0 Effective tax rate 17.5 % 4.1 % 17.0 % Due to the passage of the Tax Cuts and Jobs Act in 2017, we are now subject to an additional tax on the 'Global Intangible Low-Taxed Income' (GILTI) earned by our foreign subsidiary. Under FASB Staff Q&amp;A, Topic 740, No. 5, Accounting for Global Intangible Low-Taxed Income , an entity can make an accounting policy election to either recognize deferred taxes for temporary basis differences expected to reverse as GILTI in future years or provide for the tax expense related to GILTI in the year the tax is incurred. We have made a policy election to account for GILTI in the year the tax is incurred. For the year ended December 31, 2019 , the provision for GILTI expense was not material to our financial statements. Note 13—Income Taxes (continued) The increase in the effective tax rate for the year ended December 31, 2019 as compared to the year ended December 31, 2018 is primarily due to the decrease in benefit on the recognition of excess tax benefits from stock-based compensation and additional expenses related to state taxes, net of federal benefits. The tax effects of temporary difference that give rise to significant portions of our deferred tax assets and liabilities were as follows: December 31, 2019 2018 (In thousands) Deferred tax assets: Net operating loss carryforwards $ 8,002 $ 7,379 Stock-based compensation 5,820 8,007 Reserve for overdrawn accounts 4,456 3,838 Accrued liabilities 7,965 11,206 Lease liabilities 8,195 — Tax credit carryforwards 8,723 7,014 Capital loss carryforwards 341 — Gross deferred tax assets 43,502 37,444 Valuation allowance (341 ) — Total deferred tax assets $ 43,161 $ 37,444 Deferred tax liabilities: Internal-use software costs $ 29,382 $ 22,351 Property and equipment, net 2,240 2,803 Deferred expenses 4,114 4,909 Intangible assets 7,826 6,246 Gift card revenue 1,422 1,413 Lease right-of-use assets 6,524 — Other 388 900 Total deferred tax liabilities 51,896 38,622 Net deferred tax liabilities $ (8,735 ) $ (1,178 ) We establish a valuation allowance when we consider it more-likely-than-not that some portion or all of the deferred tax assets will not be realized. As of December 31, 2019 , we provided a valuation allowance against our capital loss carryforwards as we believe it is more-likely-than-not that the tax benefits related to the capital loss carryforwards will not be realized. We are subject to examination by the Internal Revenue Service, or IRS, and various state tax authorities. We remain subject to examination of our federal income tax returns for the years ended December 31, 2016 through 2018 . We generally remain subject to examination of our various state income tax returns for a period of four to five years from the respective dates the returns were filed. As of December 31, 2019 , we have federal net operating loss carryforwards of approximately $31.9 million , state net operating loss carryforwards of approximately $57.9 million , and capital loss carryforwards of approximately $1.5 million , which will be available to offset future income. If not used, the federal net operating losses will expire between 2021 and 2035. In regards to the state net operating loss carryforwards, approximately $31.7 million will expire between 2021 and 2039, while the remaining balance of approximately $26.2 million , does not expire and carries forward indefinitely. The capital loss carryforwards will expire between 2020 and 2023. The net operating losses are subject to an annual IRC Section 382 limitation which restricts their utilization against taxable income in future periods. In addition, we have state business tax credits of approximately $14.8 million that can be carried forward indefinitely and other state business tax credits of approximately $1.1 million that will expire between 2023 and 2027. Note 13—Income Taxes (continued) As of December 31, 2019 and 2018 , we had a liability of $8.3 million and $6.9 million , respectively, for unrecognized tax benefits related to various federal and state income tax matters excluding interest, penalties and related tax benefits. The reconciliation of the beginning unrecognized tax benefits balance to the ending balance is as follows: Year Ended December 31, 2019 2018 2017 (In thousands) Beginning balance $ 6,965 $ 5,560 $ 7,314 Increases related to positions taken during prior years 313 462 404 Increases related to positions taken during the current year 1,576 1,607 1,099 Decreases related to positions settled with tax authorities — — (1,865 ) Decreases due to a lapse of applicable statute of limitations (456 ) (664 ) (1,392 ) Ending balance $ 8,398 $ 6,965 $ 5,560 The total amount of unrecognized tax benefits that, if recognized, would affect the effective tax rate $ 8,341 $ 6,918 $ 5,560 We recognized accrued interest and penalties related to unrecognized tax benefits for the years ended December 31, 2019 , 2018 and 2017 , of approximately $0.5 million , $0.3 million and $0.2 million , respectively.</t>
  </si>
  <si>
    <t>Earnings per Common Share</t>
  </si>
  <si>
    <t>Earnings Per Share [Abstract]</t>
  </si>
  <si>
    <t>Earnings per Common Share The calculation of basic and diluted EPS was as follows: Year Ended December 31, 2019 2018 2017 (In thousands, except per share data) Basic earnings per Class A common share Numerator: Net income $ 99,897 $ 118,703 $ 85,887 Denominator: Weighted-average Class A shares issued and outstanding 52,195 52,222 50,482 Basic earnings per Class A common share $ 1.91 $ 2.27 $ 1.70 Diluted earnings per Class A common share Numerator: Net income $ 99,897 $ 118,703 $ 85,887 Denominator: Weighted-average Class A shares issued and outstanding 52,195 52,222 50,482 Dilutive potential common shares: Stock options 114 327 809 Service based restricted stock units 361 1,135 1,445 Performance-based restricted stock units 440 796 462 Employee stock purchase plan 28 1 — Diluted weighted-average Class A shares issued and outstanding 53,138 54,481 53,198 Diluted earnings per Class A common share $ 1.88 $ 2.18 $ 1.61 For the periods presented, we excluded certain restricted stock units and stock options outstanding, which could potentially dilute basic EPS in the future, from the computation of diluted EPS as their effect was anti-dilutive. Additionally, we have excluded any performance based restricted stock units for which the performance contingency has not been met as of the end of the period, or whereby the result of including such awards was anti-dilutive. The following table shows the weighted-average number of anti-dilutive shares excluded from the diluted EPS calculation: Note 14—Earnings per Common Share (continued) Year Ended December 31, 2019 2018 2017 (In thousands) Class A common stock Options to purchase Class A common stock — — 56 Service based restricted stock units 354 20 20 Performance-based restricted stock units 459 143 199 Total options, restricted and performance-based stock units 813 163 275</t>
  </si>
  <si>
    <t>Fair Value Measurements</t>
  </si>
  <si>
    <t>Fair Value Disclosures [Abstract]</t>
  </si>
  <si>
    <t>Fair Value Measure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 — Summary of Significant Accounting Policies . As of December 31, 2019 and 2018 , our assets and liabilities carried at fair value on a recurring basis were as follows: Level 1 Level 2 Level 3 Total Fair Value December 31, 2019 (In thousands) Assets Corporate bonds $ — $ 10,012 $ — $ 10,012 Agency bond securities — 20,000 — 20,000 Agency mortgage-backed securities — 211,033 — 211,033 Municipal bonds — 4,342 — 4,342 Asset-backed securities — 32,052 — 32,052 Total assets $ — $ 277,439 $ — $ 277,439 Liabilities Contingent consideration $ — $ — $ 9,300 $ 9,300 December 31, 2018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 We based the fair value of our fixed income securities held as of December 31, 2019 and 2018 on quoted prices in active markets for similar assets. We had no transfers between Level 1, Level 2 or Level 3 assets or liabilities during the year s ended December 31, 2019 and 2018 . Note 15—Fair Value Measurements (continued) The following table presents changes in our contingent consideration payable for the year s ended December 31, 2019 , 2018 and 2017 , which is categorized in Level 3 of the fair value hierarchy: Year Ended December 31, 2019 2018 2017 (In thousands) Balance, beginning of period $ 15,800 $ 17,358 $ 8,634 Issuance — — 21,500 Payments of contingent consideration (4,634 ) (4,856 ) (3,104 ) Change in fair value of contingent consideration (1,866 ) 3,298 (9,672 ) Balance, end of period $ 9,300 $ 15,800 $ 17,358</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Our contingent consideration payable is included as a component of other accrued liabilities on our consolidated balance sheets and changes in fair value are recorded through operating expenses. Debt The fair value of our debt is based on borrowing rates currently required of loans with similar terms, maturity and credit risk. The carrying amount of our debt approximates fair value because the base interest rate charged varies with market conditions and the credit spread is commensurate with current market spreads for issuers of similar risk. The fair value of our debt is classified as a Level 2 liability in the fair value hierarchy. Note 16—Fair Value of Financial Instruments (continued) Fair Value of Financial Instruments The carrying values and fair values of certain financial instruments that were not carried at fair value, excluding short-term financial instruments for which the carrying value approximates fair value, at December 31, 2019 and 2018 are presented in the table below. December 31, 2019 December 31, 2018 Carrying Value Fair Value Carrying Value Fair Value (In thousands) Financial Assets Loans to bank customers, net of allowance $ 21,417 $ 19,563 $ 21,363 $ 21,088 Financial Liabilities Deposits $ 1,175,341 $ 1,175,298 $ 1,005,485 $ 1,005,435 Debt $ 35,000 $ 35,000 $ 58,705 $ 58,705</t>
  </si>
  <si>
    <t>Concentrations of Credit Risk</t>
  </si>
  <si>
    <t>Concentrations of Credit Risk [Abstract]</t>
  </si>
  <si>
    <t>Concentrations of Credit Risk 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approximately 92.3% of our borrowers reside in the state of Utah and approximately 42.3% in the city of Provo. Consequently, this loan portfolio is susceptible to any adverse market or environmental conditions that may impact this specific geographic region. Credit risk associated with our secured credit card portfolio is mitigated by collateral provided by the borrower in the amount of their credit limit. Credit risk for our settlement assets is concentrated with our retail distributors and other business partners, which we frequently monitor.</t>
  </si>
  <si>
    <t>Defined Contribution Plan</t>
  </si>
  <si>
    <t>Defined Contribution Plan [Abstract]</t>
  </si>
  <si>
    <t>Defined Contribution Plan 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or after-tax contributions to the plan from their eligible earnings up to the statutorily prescribed annual limit on contributions under the code. We may contribute to the plan at the discretion of our board of directors. Currently, employer contributions amount to 50% of the first 5% of a participant's eligible compensation. Our contributions are allocated in the same manner as that of the participant’s elective contributions. We made contributions to the plan of $2.2 million , $1.7 million , and $1.1 million for the years ended December 31, 2019 , 2018 and 2017</t>
  </si>
  <si>
    <t>Leases</t>
  </si>
  <si>
    <t>Leases [Abstract]</t>
  </si>
  <si>
    <t>Leases We enter into operating lease agreements principally related to our corporate office locations. Currently, we do not enter into any financing lease agreements. Our leases have remaining lease terms of less than 1 year to approximately 6 years , most of which include renewal options of varying terms. We made a policy election to adopt the short term lease exemption for all leases with an initial term of 12 months or less. Significant Assumptions, Judgments and Policies Under Topic 842, we determine if an arrangement is or contains a lease at inception.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cannot be determined under our contracts, we use an incremental borrowing rate based on the information available to us at the commencement date in determining the present value of our lease payments. Note 19—Leases (continued)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Our total lease expense amounted to approximately $11.3 million , $7.6 million , and $7.2 million for the years ended December 31, 2019 , 2018 and 2017 , respectively. Our lease expense is generally based on fixed payments stated within the agreements. Any variable payments for non-lease components and other short term lease expenses are not considered material. Supplemental Information Supplemental information related to our ROU assets and related lease liabilities is as follows: December 31, 2019 Cash paid for operating lease liabilities (in thousands) $ 8,850 Weighted average remaining lease term (years) 4.1 Weighted average discount rate 4.7 % Maturities of our operating lease liabilities as of December 31, 2019 is as follows: Operating Leases (In thousands) 2020 $ 9,846 2021 9,737 2022 8,734 2023 3,464 2024 3,464 Thereafter 1,732 36,977 Less: imputed interest (3,768 ) Total lease liabilities $ 33,209</t>
  </si>
  <si>
    <t>Commitments and Contingencies</t>
  </si>
  <si>
    <t>Commitments and Contingencies Disclosure [Abstract]</t>
  </si>
  <si>
    <t>Commitments and Contingencies At December 31, 2019 , the future minimum annual payments through various agreements with vendors and retail distributors was as follows: Vendor/Retail Distributor Commitments Year ending December 31, (In thousands) 2020 $ 17,008 2021 11,308 2022 3,425 2023 825 Total of future commitments $ 32,566 Note 20—Commitments and Contingencies (continued) In the event we terminate our processing services agreement for convenience, we are required to pay a single lump sum equal to any minimum payments remaining on the date of termination. These future minimum obligations are included in our vendor and retail distributor commitments. In addition to the above contractual obligations, our definitive agreement to acquire all of the equity interests of UniRush provides for a minimum $4 million annual earn-out payment for five years following the closing, ending in February 2022. As of December 31, 2019 , the estimated fair value of our remaining earn-out payments amounted to $9.3 million .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No. 19-cv-10701-DDP-E, was filed in the United States District Court for the Central District of California, against us and two of ou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February 18, 2020, a shareholder derivative suit and securities class action entitled Hellman v. Streit, et al,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The defendants have not yet responded to the complaints in these matters. Due to the inherent uncertainties of litigation, we cannot accurately predict the ultimate outcome of this matter. We are unable at this time to determine whether the outcome of the litigation would have a material impact on our results of operations, financial condition or cash flows. The third and final performance period under an earn-out provision for the acquisition of our tax refund processing business ended on June 30, 2017. We believed that our tax refund processing business did not achieve its earn-out performance target for the fiscal year performance period based on the provisions of the contract and therefore, the total potential payout of $26 million had not been accrued in any period subsequent to June 30, 2017. We were in the process of resolving the final earn-out calculation with the selling shareholders with the assistance of a neutral third party pursuant to the terms of the contract. Prior to the final outcome of that process, we and the sellers mutually agreed to a payment of $13.5 million . This payment was made in October of 2018 and is reflected as a component of other general and administrative expenses on our consolidated income statement for the year ended December 31, 2018.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Note 20—Commitments and Contingencies (continued)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t>
  </si>
  <si>
    <t>Significant Customer Concentration</t>
  </si>
  <si>
    <t>Significant Customer Concentrations [Abstract]</t>
  </si>
  <si>
    <t>Significant Retailer Concentration</t>
  </si>
  <si>
    <t>Significant Retail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 Concentrations Revenues derived from our products sold at retail distributors constituting greater than 10% of our total operating revenues were as follows: Year Ended December 31, 2019 2018 2017 Walmart 34% 36% 40% No other retail distributor or partner made up greater than 10% of our total operating revenues for the years ended December 31, 2019 , 2018 , and 2017 . Settlement Asset Concentrations Settlement assets derived from our products sold at retail distributors constituting greater than 10% of the settlement assets outstanding on our consolidated balance sheets were as follows: December 31, 2019 December 31, 2018 Walmart 13% 18%</t>
  </si>
  <si>
    <t>Regulatory Requirements</t>
  </si>
  <si>
    <t>Regulatory Requirements [Abstract]</t>
  </si>
  <si>
    <t>Regulatory Requirements Our subsidiary bank, Green Dot Bank, is a member bank of the Federal Reserve System and our primary regulator is the Federal Reserve Board. We and Green Dot Bank are subject to commitments that we have made to the Federal Reserve Board and the Utah Department of Financial Institutions. These commitments require Green Dot Bank to maintain cash and/or cash equivalents in an amount equal to no less than 100% of insured deposits generated by Green Dot Bank related to GPR cards, a subset of its total deposits. In addition, we and Green Dot Bank are subject to various regulatory capital requirements administered by the federal banking agencies. Failure to meet minimum capital requirements can initiate certain mandatory actions by regulators that, if undertaken, could have a direct material effect on our financial statements. Under capital adequacy guidelines, we and Green Dot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Note 22—Regulatory Requirements (continued) As of December 31, 2019 and 2018 , we and Green Dot Bank were categorized as "well capitalized" under applicable regulatory standards. There were no conditions or events since December 31, 2019 which management believes would have caused us or Green Dot Bank not to be considered "well capitalized." Our capital ratios and related regulatory requirements were as follows: December 31, 2019 Amount Ratio Regulatory Minimum "Well-capitalized" Minimum (In thousands, except ratios) Green Dot Corporation: Tier 1 leverage $ 400,445 22.2 % 4.0 % n/a Common equity Tier 1 capital $ 400,445 70.5 % 4.5 % n/a Tier 1 capital $ 400,445 70.5 % 6.0 % 6.0 % Total risk-based capital $ 404,469 71.2 % 8.0 % 10.0 % Green Dot Bank: Tier 1 leverage $ 204,141 13.9 % 4.0 % 5.0 % Common equity Tier 1 capital $ 204,141 82.8 % 4.5 % 6.5 % Tier 1 capital $ 204,141 82.8 % 6.0 % 8.0 % Total risk-based capital $ 205,548 83.4 % 8.0 % 10.0 % December 31, 2018 Amount Ratio Regulatory Minimum "Well-capitalized" Minimum (In thousands, except ratios) Green Dot Corporation: Tier 1 leverage $ 353,047 20.1 % 4.0 % n/a Common equity Tier 1 capital $ 353,047 88.8 % 4.5 % n/a Tier 1 capital $ 353,047 88.8 % 6.0 % 6.0 % Total risk-based capital $ 357,092 89.8 % 8.0 % 10.0 % Green Dot Bank: Tier 1 leverage $ 172,518 11.7 % 4.0 % 5.0 % Common equity Tier 1 capital $ 172,518 100.8 % 4.5 % 6.5 % Tier 1 capital $ 172,518 100.8 % 6.0 % 8.0 % Total risk-based capital $ 173,838 101.5 % 8.0 % 10.0 %</t>
  </si>
  <si>
    <t>Selected Unaudited Quarterly Financial Information</t>
  </si>
  <si>
    <t>Quarterly Financial Information Disclosure [Abstract]</t>
  </si>
  <si>
    <t>Selected Unaudited Quarterly Financial Information The following tables set forth a summary of our quarterly financial information for each of the four quarters in 2019 and 2018 : 2019 Q4 Q3 Q2 Q1 (In thousands, except per share data) Total operating revenues $ 249,307 $ 240,448 $ 278,326 $ 340,514 Total operating expenses 249,550 242,635 234,363 259,129 Operating (loss) income (243 ) (2,187 ) 43,963 81,385 Interest expense, net 89 112 165 1,471 (Loss) income before income taxes (332 ) (2,299 ) 43,798 79,914 Income tax (benefit) expense (2,025 ) (1,768 ) 9,106 15,871 Net income (loss) $ 1,693 $ (531 ) $ 34,692 $ 64,043 Earnings (loss) per common share Basic Class A common stock $ 0.03 $ (0.01 ) $ 0.66 $ 1.21 Diluted Class A common stock $ 0.03 $ (0.01 ) $ 0.64 $ 1.17 2018 Q4 Q3 Q2 Q1 (In thousands, except per share data) Total operating revenues $ 245,108 $ 236,333 $ 263,792 $ 320,342 Total operating expenses 229,712 235,662 231,168 238,618 Operating income 15,396 671 32,624 81,724 Interest expense, net 3,067 991 1,280 1,260 Income before income taxes 12,329 (320 ) 31,344 80,464 Income tax (benefit) expense (1,943 ) (4,893 ) 1,517 10,433 Net income $ 14,272 $ 4,573 $ 29,827 $ 70,031 Earnings per common share Basic Class A common stock $ 0.27 $ 0.09 $ 0.57 $ 1.36 Diluted Class A common stock $ 0.26 $ 0.08 $ 0.55 $ 1.29</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deposit account programs, such as prepaid cards, debit cards, consumer and small business checking accounts, secured credit cards, payroll debit cards and gift cards. These deposit account programs are marketed under several of our leading consumer brand names and under the brand names of our Banking as a Service, or "BaaS," partners. The Processing and Settlement Services segment consists of revenues and expenses derived from our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Note 24—Segment Information (continued) The following tables present certain financial information for each of our reportable segments for the periods then ended: Year Ended December 31, 2019 Account Services Processing and Settlement Services Corporate and Other Total (In thousands) Operating revenues $ 842,967 $ 296,721 $ (31,093 ) $ 1,108,595 Operating expenses 696,409 202,713 86,555 985,677 Operating income $ 146,558 $ 94,008 $ (117,648 ) $ 122,918 Year Ended December 31, 2018 Account Services Processing and Settlement Services Corporate and Other Total (In thousands) Operating revenues $ 843,905 $ 253,360 $ (31,690 ) $ 1,065,575 Operating expenses 643,714 179,037 112,409 935,160 Operating income $ 200,191 $ 74,323 $ (144,099 ) $ 130,415 Year Ended December 31, 2017 Account Services Processing and Settlement Services Corporate and Other Total (In thousands) Operating revenues $ 703,386 $ 229,133 $ (31,396 ) $ 901,123 Operating expenses 549,858 165,961 76,008 791,827 Operating income $ 153,528 $ 63,172 $ (107,404 ) $ 109,296</t>
  </si>
  <si>
    <t>Subsequent Events</t>
  </si>
  <si>
    <t>Subsequent Events [Abstract]</t>
  </si>
  <si>
    <t>Subsequent Events On October 29, 2019, we entered into the 2020 Amended and Restated Walmart MoneyCard Program Agreement (the “Program Agreement”) with Walmart Inc. and certain of Walmart’s subsidiaries, which provides for us to continue to serve as the issuing bank and program manager for the Walmart MoneyCard suite of reloadable debit card products. The term of the Program Agreement began on January 1, 2020 and expires on January 31, 2027, with an automatic renewal clause for an additional period of one year , subject to certain terms as discussed in the Program Agreement.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is expected to focus on developing tech-enabled solutions to integrate omni-channel retail shopping and financial services. We own a 20% equity interest in the newly formed entity, in exchange for capital contributions of $35.0 million per year over the next 5 years . We will account for our investment in TailFin Labs under the equity method of accounting. Any economic benefits derived from products or services developed by TailFin Labs will be negotiated on a case-by-case basis between the parties. As an incentive for Walmart and us to work together to achieve growth across all current and future mutual lines of business that we are engaged, on January 2, 2020, we issued Walmart, in a private placement, 975,000</t>
  </si>
  <si>
    <t>Summary of Significant Accounting Policies (Policies)</t>
  </si>
  <si>
    <t>Principles of Consolidation and Basis of Presentation</t>
  </si>
  <si>
    <t>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on consolidation. We include the results of operations of acquired companies from the date of acquisition. Reclassifications Beginning with the first quarter of 2019, we present net interest income generated from operations at Green Dot Bank, our subsidiary bank, as a component of our total operating revenues. Prior year amounts, formerly reported below operating income on our consolidated statements of operations, have been reclassified to conform to our current year presentation on our consolidated statements of operations. This reclassification changed our previously reported total operating revenues, but had no impact on our previously reported consolidated net income or cash flows for any comparative periods presented. Net interest income at Green Dot Bank has become an increasingly important revenue component as Green Dot Bank's ability to invest its growing customer balances and generate interest income is one of several unique advantages we have as both a leading financial technology company and a federally regulated bank. Net interest income or expense generated outside of Green Dot Bank continues to be reported below operating income on our consolidated statements of operations.</t>
  </si>
  <si>
    <t>Reclassifications</t>
  </si>
  <si>
    <t>Reclassifications Beginning with the first quarter of 2019, we present net interest income generated from operations at Green Dot Bank, our subsidiary bank, as a component of our total operating revenues. Prior year amounts, formerly reported below operating income on our consolidated statements of operations, have been reclassified to conform to our current year presentation on our consolidated statements of operations. This reclassification changed our previously reported total operating revenues, but had no impact on our previously reported consolidated net income or cash flows for any comparative periods presented. Net interest income at Green Dot Bank has become an increasingly important revenue component as Green Dot Bank's ability to invest its growing customer balances and generate interest income is one of several unique advantages we have as both a leading financial technology company and a federally regulated bank. Net interest income or expense generated outside of Green Dot Bank continues to be reported below operating income on our consolidated statements of operations.</t>
  </si>
  <si>
    <t>Use of Estimates and Assumptions</t>
  </si>
  <si>
    <t>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t>
  </si>
  <si>
    <t>Unrestricted Cash and Cash Equivalents</t>
  </si>
  <si>
    <t xml:space="preserve">Unrestricted Cash and Cash Equivalents We consider all unrestricted highly liquid investments with an original maturity of three months or less to be unrestricted cash and cash equivalents. </t>
  </si>
  <si>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Note 2—Summary of Significant Accounting Policies (continued)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or believe we will more-likely-than-not be required to sell a security, we record the full amount of the impairment as an other-than-temporary impairment. Interest on fixed income securities, including amortization of premiums and accretion of discounts, is included in interest income.</t>
  </si>
  <si>
    <t>Obligations to Customers and Settlement Assets and Obligations</t>
  </si>
  <si>
    <t>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t>
  </si>
  <si>
    <t>Accounts Receivable, net</t>
  </si>
  <si>
    <t>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t>
  </si>
  <si>
    <t>Restricted Cash</t>
  </si>
  <si>
    <t xml:space="preserve">Restricted Cash As of December 31, 2019 and 2018 , restricted cash amounted to $2.7 million and $0.5 million , respectively. Restricted cash principally relates to pre-funding obligations for cardholder accounts at third-party issuing banks. </t>
  </si>
  <si>
    <t xml:space="preserve">Loans to Bank Customers We report loans measured at historical cost at their outstanding principal balances, net of any charge-offs, and for purchased loans, net of any unaccreted discounts. We recognize interest income as it is earn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including our secured credit cards. For each portfolio of loans, our estimate of inherent losses is separately calculated on an aggregate basis for groups of loans and are considered to have similar credit characteristics and risk of loss. We analyze historical loss rates for these groups to determine a loss rate for each group of loans. We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t>
  </si>
  <si>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t>
  </si>
  <si>
    <t>Impairment of Long-Lived Assets</t>
  </si>
  <si>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9 , 2018 and 2017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 - 15 years .</t>
  </si>
  <si>
    <t>Amounts Due to Card Issuing Banks for Overdrawn Accounts</t>
  </si>
  <si>
    <t>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t>
  </si>
  <si>
    <t>Fair Value</t>
  </si>
  <si>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si>
  <si>
    <t>Revenue Recognition</t>
  </si>
  <si>
    <t>Revenue Recognition Our operating revenues consist of card revenues and other fees, processing and settlement service revenues and interchange revenues. The core principle of the recent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quarterly. We report the unearned portion of new card fees as a component of deferred revenue in our consolidated balance sheets. See Contract Balances discussed in Note 3 — Revenues , for further information. Note 2—Summary of Significant Accounting Policies (continued)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Substantially all our fees are collected from our cardholders at the time the fees are assessed and debited from their account balance. Program management fees from our BaaS partners are earned on a monthly basis, pursuant to the terms of each program management agreement. Our agreements are generally multi-year arrangements of varying lengths. We recognize these fees as our program management services are rendered each month.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t>
  </si>
  <si>
    <t>Sales and Marketing Expenses</t>
  </si>
  <si>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GPR and gift cards.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Note 2—Summary of Significant Accounting Policies (continued)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t>
  </si>
  <si>
    <t>Employee 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 based and market based restricted stock units to our executive officers and employees. For performance-based awards, we recognize compensation cost for the restricted stock units if and when we conclude it is probable that the performance metrics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Under our retirement policy adopted in April 2018, following a qualified retirement, any service-based requirement for unvested stock awards held by the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restricted stock units issued to retirement eligible employees remain subject to the stock awards’ annual performance targets and the expense will be adjusted accordingly based expected achievement.</t>
  </si>
  <si>
    <t>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Note 2—Summary of Significant Accounting Policies (continued)</t>
  </si>
  <si>
    <t>Earnings Per Common Share</t>
  </si>
  <si>
    <t xml:space="preserve">Earnings Per Common Share We currently have only one class of common stock outstanding. Basic EPS is calculated by dividing net income by the weighted-average common shares issued and outstanding. Diluted EPS is calculated dividing net income by the weighted-average number of the common shares issued and outstanding for each period plus amounts representing the dilutive effect of outstanding stock options, restricted stock units (including performance based restricted stock units), and shares to be purchased under our employee stock purchase plan. We calculate dilutive potential common shares using the treasury stock method. We exclude the effects of restricted stock units and stock options from the computation of diluted EPS in periods in which the effect would be anti-dilutive. Additionally, we exclude any performance based restricted stock units for which the performance contingency has not been met as of the end of the period. </t>
  </si>
  <si>
    <t>Regulatory Matters and Capital Adequacy</t>
  </si>
  <si>
    <t>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t>
  </si>
  <si>
    <t>Recently Adopted Accounting Pronouncements</t>
  </si>
  <si>
    <t xml:space="preserve">Recent Accounting Pronounc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adopted the new accounting pronouncement upon its effective date on January 1, 2020, the effect of which did not have any impact to our financial statements upon initial adoption.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The amendments of ASU 2016-13 eliminate the probable incurred loss recognition model under current GAAP and introduces a forward-looking approach, based on expected losses, to estimate credit losses on certain types of financial instruments. The estimate of expected credit losses will require entities to incorporate considerations of historical information, current information, and reasonable and supportable forecasts. The new ASU also expands the disclosure requirements to enable users of financial statements to understand the entity’s assumptions, models, and methods for estimating expected credit losses. ASU 2016-13 is effective for fiscal years beginning after December 15, 2019, including interim periods within those fiscal years. We adopted the new accounting pronouncement upon its effective date on January 1, 2020 on a prospective basis and have substantially completed our assessment of the impact on our consolidated financial statements. While we do not expect a material quantitative effect, if any, to our consolidated financial statements upon adoption, we will provide expanded credit loss disclosures and any final quantitative impact as required beginning in the first quarter of 2020. Note 2—Summary of Significant Accounting Policies (continued) Recently adopted accounting pronounc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The guidance has been modified through additional technical corrections since its original issuance, including optional transition relief as provided for under ASU No. 2018-11, Leases (Topic 842): Targeted Improvements . ASU 2016-02 requires that a lessee should recognize a liability to make lease payments and a right-of-use ("ROU") asset representing its right to use the underlying asset for leases with a term greater than 12 months. We adopted the new lease standard effective January 1, 2019, electing the optional transition method that permits the new standard to be applied prospectively, as of the effective date, without restating comparative periods presented. As a result, prior periods continue to be reported in accordance with our historical lease accounting policies. We elected the package of practical expedients under the new standard, which allows us to not reassess 1) whether any expired or existing contracts as of the adoption date are or contain a lease, 2) lease classification for any expired or existing leases as of the adoption date and 3) initial direct costs for any existing leases as of the adoption date. We did not elect to use the hindsight practical expedient under the new standard when determining the lease term and assessing any impairment of ROU assets. The adoption of ASU 2016-02 resulted in the recognition of operating ROU assets of approximately $17.9 million on our consolidated balance sheet and a corresponding lease liability of approximately $25.1 million . The difference between the lease assets and liabilities recognized on our consolidated balance sheets primarily relates to accrued rent on existing leases that were offset against the ROU assets upon adoption. The adoption of the standard did not have any impact on our consolidated statements of operations, comprehensive income, changes in stockholders’ equity and cash flows. See Note 19 — Leases , for discussion on updates to our lease accounting policies and additional disclosures. In August 2018, the FASB issued ASU No. 2018-15, Customer’s Accounting for Implementation Costs Incurred in a Cloud Computing Arrangement That Is a Service Contract ("ASU 2018-15") , which amends ASC 350-40 to address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As a result, certain implementation costs incurred by companies under hosting arrangements will be deferred and amortized. We adopted the standard effective January 1, 2019 on a prospective basis, the effect of which did not have a material impact on our consolidated financial statements. In June 2018, the FASB issued ASU No. 2018-07, Compensation – Stock Compensation (Topic 718): Improvements to Non-employee Share-Based Payment Accounting </t>
  </si>
  <si>
    <t>Summary of Significant Accounting Policies (Tables)</t>
  </si>
  <si>
    <t>Schedule of Property and Equipment</t>
  </si>
  <si>
    <t>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19 2018 (In thousands) Land $ 205 $ 205 Building 605 1,105 Computer equipment, furniture, and office equipment 61,193 60,110 Computer software purchased 31,218 27,276 Capitalized internal-use software 227,137 187,723 Tenant improvements 14,435 12,533 334,793 288,952 Less accumulated depreciation and amortization (189,317 ) (168,683 ) Property and equipment, net $ 145,476 $ 120,269</t>
  </si>
  <si>
    <t>Revenues (Tables)</t>
  </si>
  <si>
    <t>Schedule of Disaggregation of Revenue</t>
  </si>
  <si>
    <t>The following table disaggregates our revenues by the timing in which the revenue is recognized: Year Ended December 31, 2019 Year Ended December 31, 2018 Account Services Processing and Settlement Services Account Services Processing and Settlement Services Timing of revenue recognition (In thousands) Transferred at a point in time $ 489,696 $ 287,052 $ 500,629 $ 247,942 Transferred over time 293,500 6,406 289,714 3,473 Operating revenues (1) $ 783,196 $ 293,458 $ 790,343 $ 251,415 (1) Excludes net interest income, a component of total operating revenues, as it remains outside the scope of ASC 606, Revenues</t>
  </si>
  <si>
    <t>Investment Securities (Tables)</t>
  </si>
  <si>
    <t>Schedule of Available-For-Sale Securities</t>
  </si>
  <si>
    <t>As of December 31, 2019 and 2018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9 Agency mortgage-backed securities $ 43,337 $ (153 ) $ 8,735 $ (88 ) $ 52,072 $ (241 ) Municipal bonds — — 113 (2 ) 113 (2 ) Total investment securities $ 43,337 $ (153 ) $ 8,848 $ (90 ) $ 52,185 $ (243 )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 Our available-for-sale investment securities were as follows: Amortized cost Gross unrealized gains Gross unrealized losses Fair value (In thousands) December 31, 2019 Corporate bonds $ 10,000 $ 12 $ — $ 10,012 Agency bond securities 19,980 20 — 20,000 Agency mortgage-backed securities 208,821 2,453 (241 ) 211,033 Municipal bonds 4,342 2 (2 ) 4,342 Asset-backed securities 31,814 238 — 32,052 Total investment securities $ 274,957 $ 2,725 $ (243 ) $ 277,439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t>
  </si>
  <si>
    <t>Investments classified by contractual maturity date</t>
  </si>
  <si>
    <t>As of December 31, 2019 , the contractual maturities of our available-for-sale investment securities were as follows: Amortized cost Fair value (In thousands) Due in one year or less $ 10,000 $ 10,020 Due after one year through five years 10,000 10,012 Due after five years through ten years 9,980 9,980 Due after ten years 4,342 4,342 Mortgage and asset-backed securities 240,635 243,085 Total investment securities $ 274,957 $ 277,439</t>
  </si>
  <si>
    <t>Accounts Receivable (Tables)</t>
  </si>
  <si>
    <t>Schedule of Accounts Receivable</t>
  </si>
  <si>
    <t>Accounts receivable, net consisted of the following: December 31, 2019 December 31, 2018 (In thousands) Overdrawn account balances due from cardholders $ 20,048 $ 17,848 Reserve for uncollectible overdrawn accounts (16,884 ) (13,888 ) Net overdrawn account balances due from cardholders 3,164 3,960 Trade receivables 14,512 6,505 Reserve for uncollectible trade receivables (202 ) (59 ) Net trade receivables 14,310 6,446 Receivables due from card issuing banks 5,758 6,688 Fee advances 26,268 19,576 Other receivables 10,043 4,272 Accounts receivable, net $ 59,543 $ 40,942</t>
  </si>
  <si>
    <t>Schedule of Allowance for Loan Losses</t>
  </si>
  <si>
    <t>Activity in the reserve for uncollectible overdrawn accounts consisted of the following: Year Ended December 31, 2019 2018 2017 (In thousands) Balance, beginning of period $ 13,888 $ 14,471 $ 11,932 Provision for uncollectible overdrawn accounts: Fees 79,810 67,348 69,912 Purchase transactions 6,641 12,442 7,233 Charge-offs (83,455 ) (80,373 ) (74,606 ) Balance, end of period $ 16,884 $ 13,888 $ 14,471 Activity in the allowance for loan losses consisted of the following: Year Ended December 31, 2019 2018 2017 (In thousands) Balance, beginning of period $ 1,144 $ 291 $ 277 Provision for loans 2,405 3,094 430 Loans charged off (2,674 ) (2,657 ) (472 ) Recoveries of loans previously charged off 291 416 56 Balance, end of period $ 1,166 $ 1,144 $ 291</t>
  </si>
  <si>
    <t>Loans to Bank Customers (Tables)</t>
  </si>
  <si>
    <t>Schedule 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9 Residential $ 1 $ — $ — $ 1 $ 4,530 $ 4,531 Commercial — — — — 158 158 Installment 1 — — 1 1,246 1,247 Secured credit card 1,080 939 2,183 4,202 12,445 16,647 Total loans $ 1,082 $ 939 $ 2,183 $ 4,204 $ 18,379 $ 22,583 Percentage of outstanding 4.8 % 4.2 % 9.7 % 18.6 % 81.4 % 100.0 % December 31, 2018 Residential $ 2 $ — $ 7 $ 9 $ 3,329 $ 3,338 Commercial — — — — 193 193 Installment — 2 — 2 905 907 Secured credit card 1,383 1,315 1,114 3,812 14,257 18,069 Total loans $ 1,385 $ 1,317 $ 1,121 $ 3,823 $ 18,684 $ 22,507 Percentage of outstanding 6.2 % 5.9 % 5.0 % 17.0 % 83.0 % 100.0 %</t>
  </si>
  <si>
    <t>Schedule of Nonperforming Loans</t>
  </si>
  <si>
    <t>The following table presents the carrying value, gross of the related allowance for loan losses, of our nonperforming loans. See Note 2 — Summary of Significant Accounting Policies for further information on the criteria for classification as nonperforming. December 31, 2019 December 31, 2018 (In thousands) Residential $ 290 $ 403 Installment 147 169 Secured credit card 2,183 1,114 Total loans $ 2,620 $ 1,686</t>
  </si>
  <si>
    <t>Schedule of Financing Receivable Credit Quality Indicators</t>
  </si>
  <si>
    <t>The table below presents the carrying value, gross of the related allowance for loan losses, of our loans within the primary credit quality indicators related to our loan portfolio: December 31, 2019 December 31, 2018 Non-Classified Classified Non-Classified Classified (In thousands) Residential $ 4,241 $ 290 $ 2,935 $ 403 Commercial 158 — 193 — Installment 1,058 189 632 275 Secured credit card 14,464 2,183 16,955 1,114 Total loans $ 19,921 $ 2,662 $ 20,715 $ 1,792</t>
  </si>
  <si>
    <t>Schedule of Troubled Debt Restructurings</t>
  </si>
  <si>
    <t>The following table presents our impaired loans and loans that we modified as TDRs as of December 31, 2019 and 2018 : December 31, 2019 December 31, 2018 Unpaid Principal Balance Carrying Value Unpaid Principal Balance Carrying Value (In thousands) Residential $ 290 $ 221 $ 403 $ 329 Installment 160 48 190 53</t>
  </si>
  <si>
    <t>Property and Equipment (Tables)</t>
  </si>
  <si>
    <t>Goodwill and Intangible Assets (Tables)</t>
  </si>
  <si>
    <t>Schedule of Goodwill and Intangible Assets</t>
  </si>
  <si>
    <t>Goodwill and intangible assets on our consolidated balance sheets consisted of the following: December 31, 2019 2018 (In thousands) Goodwill $ 301,790 $ 301,790 Intangible assets, net 219,204 249,326 Goodwill and intangible assets $ 520,994 $ 551,116</t>
  </si>
  <si>
    <t>Schedule of Goodwill</t>
  </si>
  <si>
    <t>Schedule of Intangible Assets</t>
  </si>
  <si>
    <t xml:space="preserve">The gross carrying amounts and accumulated amortization related to intangibles assets were as follows: December 31, 2019 December 31, 2018 Gross Carrying Value Accumulated Amortization Net Book Value Gross Carrying Value Accumulated Amortization Net Book Value Weighted Average Useful Lives (In thousands) (In thousands) (Years) Customer relationships $ 309,773 $ (126,167 ) $ 183,606 $ 309,773 $ (98,305 ) $ 211,468 12.8 Trade names 44,086 (15,689 ) 28,397 44,086 (12,517 ) 31,569 14.6 Patents 3,000 (1,364 ) 1,636 3,000 (1,091 ) 1,909 11.0 Software licenses 4,832 (837 ) 3,995 — — — 3.0 Other 5,964 (4,394 ) 1,570 7,464 (3,084 ) 4,380 5.0 Total intangible assets $ 367,655 $ (148,451 ) $ 219,204 $ 364,323 $ (114,997 ) $ 249,326 </t>
  </si>
  <si>
    <t>Schedule of Finite-Lived Intangible Assets, Future Amortization Expense</t>
  </si>
  <si>
    <t>The following table shows our estimated amortization expense for intangible assets for each of the next five succeeding years and thereafter: December 31, (In thousands) 2020 $ 28,954 2021 28,608 2022 27,288 2023 26,418 2024 24,235 Thereafter 83,701 Total $ 219,204</t>
  </si>
  <si>
    <t>Deposits (Tables)</t>
  </si>
  <si>
    <t>Summary of Deposits</t>
  </si>
  <si>
    <t>Deposits are categorized as non-interest or interest-bearing deposits as follows: December 31, 2019 2018 Non-interest bearing deposit accounts (In thousands) Account programs $ 927,432 $ 817,124 Other demand deposits 128,386 97,442 Total non-interest bearing deposit accounts 1,055,818 914,566 Interest-bearing deposit accounts Checking accounts 95,995 67,758 Savings 6,619 8,894 Secured card deposits 11,892 9,224 Time deposits, denominations greater than or equal to $100 3,854 3,796 Time deposits, denominations less than $100 1,163 1,247 Total interest-bearing deposit accounts 119,523 90,919 Total deposits $ 1,175,341 $ 1,005,485</t>
  </si>
  <si>
    <t>Schedule of Contractual Maturities For Total Time Deposits</t>
  </si>
  <si>
    <t>The scheduled contractual maturities for total time deposits are presented in the table below: December 31, (In thousands) Due in 2020 $ 2,608 Due in 2021 813 Due in 2022 811 Due in 2023 335 Due in 2024 450 Total time deposits $ 5,017</t>
  </si>
  <si>
    <t>Debt (Tables)</t>
  </si>
  <si>
    <t>Schedule of Outstanding Notes Payable</t>
  </si>
  <si>
    <t>As of December 31, 2019 and 2018 , our outstanding debt consisted of the following: December 31, 2019 December 31, 2018 (In thousands) Term facility $ — $ 58,705 Revolving facility 35,000 — Total debt outstanding $ 35,000 $ 58,705</t>
  </si>
  <si>
    <t>Stockholders' Equity (Tables)</t>
  </si>
  <si>
    <t>Schedule of ASR Activity</t>
  </si>
  <si>
    <t>The following table summarizes our ASR activity for the years presented in these consolidated financial statements: Purchase Period End Date Number of Shares (In thousands) Average repurchase price per share ASR Amount (In thousands) May 2019 ASR August 2019 2,072 $ 48.26 $ 100,000 March 2017 ASR November 2017 1,326 $ 38.64 $ 50,000 (1) (1) We elected to cash settle approximately $2.0 million worth of shares owed back to the counterparty under our March 2017 accelerated share repurchase agreement.</t>
  </si>
  <si>
    <t>Employee Stock-Based Compensation (Tables)</t>
  </si>
  <si>
    <t>Schedule of Stock-based Compensation Expense</t>
  </si>
  <si>
    <t>Stock-based compensation for the years ended December 31, 2019 , 2018 , and 2017 includes expense related to awards of stock options, performance and service based restricted stock units and purchases under the 2010 Employee Stock Purchase Plan. Total stock-based compensation expense and the related income tax benefit were as follows: Year Ended December 31, 2019 2018 2017 (In thousands) Total stock-based compensation expense $ 29,583 $ 50,093 $ 40,734 Related income tax benefit 5,143 3,783 9,440</t>
  </si>
  <si>
    <t>Share-based Compensation Arrangement by Share-based Payment Award [Line Items]</t>
  </si>
  <si>
    <t>Schedule of Stock Option Activity</t>
  </si>
  <si>
    <t>Stock option activity for the year ended December 31, 2019 was as follows: Options Weighted-Average Exercise Price Weighted-Average Remaining Contractual Life (in Years) Aggregate Intrinsic Value (In thousands, except per share data and years) Outstanding at December 31, 2018 251 $ 20.63 Options exercised (70 ) 22.01 Outstanding at December 31, 2019 181 $ 20.09 2.38 $ 814 Exercisable at December 31, 2019 181 20.09 2.38 $ 814</t>
  </si>
  <si>
    <t>Restricted Stock Units (RSUs)</t>
  </si>
  <si>
    <t>Summary of Stock Options and Restricted Stock Units Granted</t>
  </si>
  <si>
    <t>The following table summarizes restricted stock units with only service conditions granted under our 2010 Equity Incentive Plan: Year Ended December 31, 2019 2018 2017 (In thousands, except per share data) Restricted stock units granted 238 452 656 Weighted-average grant-date fair value $ 38.93 $ 74.33 $ 48.72</t>
  </si>
  <si>
    <t>Schedule of Share-based Compensation, Restricted Stock and Restricted Stock Units Activity</t>
  </si>
  <si>
    <t>Restricted stock unit activity for the year ended December 31, 2019 was as follows: Shares Weighted-Average Grant-Date Fair Value (In thousands, except per share data) Outstanding at December 31, 2018 1,554 $ 44.38 Restricted stock units granted 238 38.93 Restricted stock units vested (654 ) 34.60 Restricted stock units canceled (250 ) 53.85 Outstanding at December 31, 2019 888 $ 47.20</t>
  </si>
  <si>
    <t>Performance Shares</t>
  </si>
  <si>
    <t>The following table summarizes the performance-based restricted stock units granted under our 2010 Equity Incentive Plan: Year Ended December 31, 2019 2018 2017 (In thousands, except per share data) Performance based restricted stock units granted 722 276 616 Weighted-average grant-date fair value $ 48.45 $ 71.70 $ 36.13</t>
  </si>
  <si>
    <t>Performance based restricted stock unit activity for the year ended December 31, 2019 was as follows: Shares Weighted-Average Grant-Date Fair Value (In thousands, except per share data) Outstanding at December 31, 2018 837 $ 45.41 Performance restricted stock units granted (at target) 722 $ 48.45 Performance restricted stock units vested (463 ) $ 45.44 Performance restricted stock units canceled (398 ) $ 54.10 Actual adjustment for certified performance periods 156 $ 57.38 Outstanding at December 31, 2019 854 $ 54.63</t>
  </si>
  <si>
    <t>Income Taxes (Tables)</t>
  </si>
  <si>
    <t>Schedule of Components of Income Tax Expense</t>
  </si>
  <si>
    <t>The components of income tax expense included in our consolidated statements of operations were as follows: Year Ended December 31, 2019 2018 2017 (In thousands) Current: Federal $ 11,914 $ 4,011 $ 15,545 State 1,790 894 (1,122 ) Foreign 604 443 368 Current income tax expense 14,308 5,348 14,791 Deferred: Federal 8,102 1,136 4,596 State (1,226 ) (1,370 ) (1,816 ) Deferred income tax expense (benefit) 6,876 (234 ) 2,780 Income tax expense $ 21,184 $ 5,114 $ 17,571</t>
  </si>
  <si>
    <t>Schedule of Reconciliation of Effective Tax Rate</t>
  </si>
  <si>
    <t>The sources and tax effects of the differences are as follows: Year Ended December 31, 2019 2018 2017 U.S. federal statutory tax rate 21.0 % 21.0 % 35.0 % State income taxes, net of federal tax benefit 0.1 (0.5 ) (2.3 ) General business credits (2.1 ) (2.2 ) (2.8 ) Employee stock-based compensation (2.2 ) (17.1 ) (12.4 ) Tax Cuts and Jobs Act remeasurement — 0.2 (5.0 ) IRC 162(m) limitation 0.1 2.2 1.5 Other 0.6 0.5 3.0 Effective tax rate 17.5 % 4.1 % 17.0 %</t>
  </si>
  <si>
    <t>Schedule of Deferred Tax Assets and Liabilities</t>
  </si>
  <si>
    <t>The tax effects of temporary difference that give rise to significant portions of our deferred tax assets and liabilities were as follows: December 31, 2019 2018 (In thousands) Deferred tax assets: Net operating loss carryforwards $ 8,002 $ 7,379 Stock-based compensation 5,820 8,007 Reserve for overdrawn accounts 4,456 3,838 Accrued liabilities 7,965 11,206 Lease liabilities 8,195 — Tax credit carryforwards 8,723 7,014 Capital loss carryforwards 341 — Gross deferred tax assets 43,502 37,444 Valuation allowance (341 ) — Total deferred tax assets $ 43,161 $ 37,444 Deferred tax liabilities: Internal-use software costs $ 29,382 $ 22,351 Property and equipment, net 2,240 2,803 Deferred expenses 4,114 4,909 Intangible assets 7,826 6,246 Gift card revenue 1,422 1,413 Lease right-of-use assets 6,524 — Other 388 900 Total deferred tax liabilities 51,896 38,622 Net deferred tax liabilities $ (8,735 ) $ (1,178 )</t>
  </si>
  <si>
    <t>Schedule of Income Tax Contingencies</t>
  </si>
  <si>
    <t>The reconciliation of the beginning unrecognized tax benefits balance to the ending balance is as follows: Year Ended December 31, 2019 2018 2017 (In thousands) Beginning balance $ 6,965 $ 5,560 $ 7,314 Increases related to positions taken during prior years 313 462 404 Increases related to positions taken during the current year 1,576 1,607 1,099 Decreases related to positions settled with tax authorities — — (1,865 ) Decreases due to a lapse of applicable statute of limitations (456 ) (664 ) (1,392 ) Ending balance $ 8,398 $ 6,965 $ 5,560 The total amount of unrecognized tax benefits that, if recognized, would affect the effective tax rate $ 8,341 $ 6,918 $ 5,560</t>
  </si>
  <si>
    <t>Earnings per Common Share (Tables)</t>
  </si>
  <si>
    <t>Schedule of Earnings Per Common Share</t>
  </si>
  <si>
    <t>The calculation of basic and diluted EPS was as follows: Year Ended December 31, 2019 2018 2017 (In thousands, except per share data) Basic earnings per Class A common share Numerator: Net income $ 99,897 $ 118,703 $ 85,887 Denominator: Weighted-average Class A shares issued and outstanding 52,195 52,222 50,482 Basic earnings per Class A common share $ 1.91 $ 2.27 $ 1.70 Diluted earnings per Class A common share Numerator: Net income $ 99,897 $ 118,703 $ 85,887 Denominator: Weighted-average Class A shares issued and outstanding 52,195 52,222 50,482 Dilutive potential common shares: Stock options 114 327 809 Service based restricted stock units 361 1,135 1,445 Performance-based restricted stock units 440 796 462 Employee stock purchase plan 28 1 — Diluted weighted-average Class A shares issued and outstanding 53,138 54,481 53,198 Diluted earnings per Class A common share $ 1.88 $ 2.18 $ 1.61</t>
  </si>
  <si>
    <t>Schedule of Antidilutive Shares</t>
  </si>
  <si>
    <t xml:space="preserve"> Additionally, we have excluded any performance based restricted stock units for which the performance contingency has not been met as of the end of the period, or whereby the result of including such awards was anti-dilutive. The following table shows the weighted-average number of anti-dilutive shares excluded from the diluted EPS calculation: Note 14—Earnings per Common Share (continued) Year Ended December 31, 2019 2018 2017 (In thousands) Class A common stock Options to purchase Class A common stock — — 56 Service based restricted stock units 354 20 20 Performance-based restricted stock units 459 143 199 Total options, restricted and performance-based stock units 813 163 275</t>
  </si>
  <si>
    <t>Fair Value Measurements (Tables)</t>
  </si>
  <si>
    <t>Schedule of Assets Carried at Fair Value on a Recurring Basis</t>
  </si>
  <si>
    <t>As of December 31, 2019 and 2018 , our assets and liabilities carried at fair value on a recurring basis were as follows: Level 1 Level 2 Level 3 Total Fair Value December 31, 2019 (In thousands) Assets Corporate bonds $ — $ 10,012 $ — $ 10,012 Agency bond securities — 20,000 — 20,000 Agency mortgage-backed securities — 211,033 — 211,033 Municipal bonds — 4,342 — 4,342 Asset-backed securities — 32,052 — 32,052 Total assets $ — $ 277,439 $ — $ 277,439 Liabilities Contingent consideration $ — $ — $ 9,300 $ 9,300 December 31, 2018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t>
  </si>
  <si>
    <t>Schedule of Fair Value, Net Derivative Asset (Liability) Measured on Recurring Basis, Unobservable Input Reconciliation</t>
  </si>
  <si>
    <t>The following table presents changes in our contingent consideration payable for the year s ended December 31, 2019 , 2018 and 2017 , which is categorized in Level 3 of the fair value hierarchy: Year Ended December 31, 2019 2018 2017 (In thousands) Balance, beginning of period $ 15,800 $ 17,358 $ 8,634 Issuance — — 21,500 Payments of contingent consideration (4,634 ) (4,856 ) (3,104 ) Change in fair value of contingent consideration (1,866 ) 3,298 (9,672 ) Balance, end of period $ 9,300 $ 15,800 $ 17,358</t>
  </si>
  <si>
    <t>Fair Value of Financial Instruments (Tables)</t>
  </si>
  <si>
    <t>Schedule of Fair Value of Assets Not Carried at Fair Value</t>
  </si>
  <si>
    <t>The carrying values and fair values of certain financial instruments that were not carried at fair value, excluding short-term financial instruments for which the carrying value approximates fair value, at December 31, 2019 and 2018 are presented in the table below. December 31, 2019 December 31, 2018 Carrying Value Fair Value Carrying Value Fair Value (In thousands) Financial Assets Loans to bank customers, net of allowance $ 21,417 $ 19,563 $ 21,363 $ 21,088 Financial Liabilities Deposits $ 1,175,341 $ 1,175,298 $ 1,005,485 $ 1,005,435 Debt $ 35,000 $ 35,000 $ 58,705 $ 58,705</t>
  </si>
  <si>
    <t>Leases (Tables)</t>
  </si>
  <si>
    <t>Assets And Liabilities Lessee</t>
  </si>
  <si>
    <t>Supplemental information related to our ROU assets and related lease liabilities is as follows: December 31, 2019 Cash paid for operating lease liabilities (in thousands) $ 8,850 Weighted average remaining lease term (years) 4.1 Weighted average discount rate 4.7 %</t>
  </si>
  <si>
    <t>Maturities of Operating Lease Liabilities</t>
  </si>
  <si>
    <t>Maturities of our operating lease liabilities as of December 31, 2019 is as follows: Operating Leases (In thousands) 2020 $ 9,846 2021 9,737 2022 8,734 2023 3,464 2024 3,464 Thereafter 1,732 36,977 Less: imputed interest (3,768 ) Total lease liabilities $ 33,209</t>
  </si>
  <si>
    <t>Schedule of Future Minimum Rental Payments for Operating Leases [Table Text Block]</t>
  </si>
  <si>
    <t>At December 31, 2019 , the future minimum annual payments through various agreements with vendors and retail distributors was as follows: Vendor/Retail Distributor Commitments Year ending December 31, (In thousands) 2020 $ 17,008 2021 11,308 2022 3,425 2023 825 Total of future commitments $ 32,566</t>
  </si>
  <si>
    <t>Commitments and Contingencies (Tables)</t>
  </si>
  <si>
    <t>Schedule of Future Minimum Rental Payments for Operating Leases</t>
  </si>
  <si>
    <t>Significant Customer Concentration (Tables)</t>
  </si>
  <si>
    <t>Schedule of Customer Concentrations</t>
  </si>
  <si>
    <t>Revenues derived from our products sold at retail distributors constituting greater than 10% of our total operating revenues were as follows: Year Ended December 31, 2019 2018 2017 Walmart 34% 36% 40% No other retail distributor or partner made up greater than 10% of our total operating revenues for the years ended December 31, 2019 , 2018 , and 2017 . Settlement Asset Concentrations Settlement assets derived from our products sold at retail distributors constituting greater than 10% of the settlement assets outstanding on our consolidated balance sheets were as follows: December 31, 2019 December 31, 2018 Walmart 13% 18%</t>
  </si>
  <si>
    <t>Regulatory Requirements (Tables)</t>
  </si>
  <si>
    <t>Schedule of Compliance with Regulatory Capital Requirements</t>
  </si>
  <si>
    <t>Our capital ratios and related regulatory requirements were as follows: December 31, 2019 Amount Ratio Regulatory Minimum "Well-capitalized" Minimum (In thousands, except ratios) Green Dot Corporation: Tier 1 leverage $ 400,445 22.2 % 4.0 % n/a Common equity Tier 1 capital $ 400,445 70.5 % 4.5 % n/a Tier 1 capital $ 400,445 70.5 % 6.0 % 6.0 % Total risk-based capital $ 404,469 71.2 % 8.0 % 10.0 % Green Dot Bank: Tier 1 leverage $ 204,141 13.9 % 4.0 % 5.0 % Common equity Tier 1 capital $ 204,141 82.8 % 4.5 % 6.5 % Tier 1 capital $ 204,141 82.8 % 6.0 % 8.0 % Total risk-based capital $ 205,548 83.4 % 8.0 % 10.0 % December 31, 2018 Amount Ratio Regulatory Minimum "Well-capitalized" Minimum (In thousands, except ratios) Green Dot Corporation: Tier 1 leverage $ 353,047 20.1 % 4.0 % n/a Common equity Tier 1 capital $ 353,047 88.8 % 4.5 % n/a Tier 1 capital $ 353,047 88.8 % 6.0 % 6.0 % Total risk-based capital $ 357,092 89.8 % 8.0 % 10.0 % Green Dot Bank: Tier 1 leverage $ 172,518 11.7 % 4.0 % 5.0 % Common equity Tier 1 capital $ 172,518 100.8 % 4.5 % 6.5 % Tier 1 capital $ 172,518 100.8 % 6.0 % 8.0 % Total risk-based capital $ 173,838 101.5 % 8.0 % 10.0 %</t>
  </si>
  <si>
    <t>Selected Unaudited Quarterly Financial Information (Tables)</t>
  </si>
  <si>
    <t>Schedule of Quarterly Financial Information</t>
  </si>
  <si>
    <t>The following tables set forth a summary of our quarterly financial information for each of the four quarters in 2019 and 2018 : 2019 Q4 Q3 Q2 Q1 (In thousands, except per share data) Total operating revenues $ 249,307 $ 240,448 $ 278,326 $ 340,514 Total operating expenses 249,550 242,635 234,363 259,129 Operating (loss) income (243 ) (2,187 ) 43,963 81,385 Interest expense, net 89 112 165 1,471 (Loss) income before income taxes (332 ) (2,299 ) 43,798 79,914 Income tax (benefit) expense (2,025 ) (1,768 ) 9,106 15,871 Net income (loss) $ 1,693 $ (531 ) $ 34,692 $ 64,043 Earnings (loss) per common share Basic Class A common stock $ 0.03 $ (0.01 ) $ 0.66 $ 1.21 Diluted Class A common stock $ 0.03 $ (0.01 ) $ 0.64 $ 1.17 2018 Q4 Q3 Q2 Q1 (In thousands, except per share data) Total operating revenues $ 245,108 $ 236,333 $ 263,792 $ 320,342 Total operating expenses 229,712 235,662 231,168 238,618 Operating income 15,396 671 32,624 81,724 Interest expense, net 3,067 991 1,280 1,260 Income before income taxes 12,329 (320 ) 31,344 80,464 Income tax (benefit) expense (1,943 ) (4,893 ) 1,517 10,433 Net income $ 14,272 $ 4,573 $ 29,827 $ 70,031 Earnings per common share Basic Class A common stock $ 0.27 $ 0.09 $ 0.57 $ 1.36 Diluted Class A common stock $ 0.26 $ 0.08 $ 0.55 $ 1.29</t>
  </si>
  <si>
    <t>Segment Information (Tables)</t>
  </si>
  <si>
    <t>Schedule of Reportable Segments</t>
  </si>
  <si>
    <t>The following tables present certain financial information for each of our reportable segments for the periods then ended: Year Ended December 31, 2019 Account Services Processing and Settlement Services Corporate and Other Total (In thousands) Operating revenues $ 842,967 $ 296,721 $ (31,093 ) $ 1,108,595 Operating expenses 696,409 202,713 86,555 985,677 Operating income $ 146,558 $ 94,008 $ (117,648 ) $ 122,918 Year Ended December 31, 2018 Account Services Processing and Settlement Services Corporate and Other Total (In thousands) Operating revenues $ 843,905 $ 253,360 $ (31,690 ) $ 1,065,575 Operating expenses 643,714 179,037 112,409 935,160 Operating income $ 200,191 $ 74,323 $ (144,099 ) $ 130,415 Year Ended December 31, 2017 Account Services Processing and Settlement Services Corporate and Other Total (In thousands) Operating revenues $ 703,386 $ 229,133 $ (31,396 ) $ 901,123 Operating expenses 549,858 165,961 76,008 791,827 Operating income $ 153,528 $ 63,172 $ (107,404 ) $ 109,296</t>
  </si>
  <si>
    <t>Summary of Significant Accounting Policies - Narrative (Details) - USD ($)</t>
  </si>
  <si>
    <t>Jan. 01, 2019</t>
  </si>
  <si>
    <t>Allowance for doubtful accounts receivable, write-offs, average recovery period</t>
  </si>
  <si>
    <t>6 months</t>
  </si>
  <si>
    <t>Allowance for doubtful accounts receivable, write-offs activity period</t>
  </si>
  <si>
    <t>90 days</t>
  </si>
  <si>
    <t>Nonaccrual status threshold</t>
  </si>
  <si>
    <t>Collateral deposits applied threshold</t>
  </si>
  <si>
    <t>Balance in excess of collateral balance charged off threshold</t>
  </si>
  <si>
    <t>180 days</t>
  </si>
  <si>
    <t>Impairment of intangible assets</t>
  </si>
  <si>
    <t>Asset impairment charges</t>
  </si>
  <si>
    <t>Purchase price allocation measurement period</t>
  </si>
  <si>
    <t>1 year</t>
  </si>
  <si>
    <t>Impairment of goodwill</t>
  </si>
  <si>
    <t>GPR, average useful life</t>
  </si>
  <si>
    <t>Gift card, average useful life</t>
  </si>
  <si>
    <t>Months to settle overdrawn accounts</t>
  </si>
  <si>
    <t>2 months</t>
  </si>
  <si>
    <t>Advertising and marketing expenses</t>
  </si>
  <si>
    <t>Shipping and handling costs</t>
  </si>
  <si>
    <t>Item Effected [Line Items]</t>
  </si>
  <si>
    <t>Right-of-use asset</t>
  </si>
  <si>
    <t>Lease liability</t>
  </si>
  <si>
    <t>ASU 2016-02</t>
  </si>
  <si>
    <t>Summary of Significant Accounting Policies - Estimated Useful Lives (Details)</t>
  </si>
  <si>
    <t>Building</t>
  </si>
  <si>
    <t>Property, Plant and Equipment [Line Items]</t>
  </si>
  <si>
    <t>Property, plant and equipment, estimated useful lives</t>
  </si>
  <si>
    <t>30 years</t>
  </si>
  <si>
    <t>Computer equipment | Minimum</t>
  </si>
  <si>
    <t>3 years</t>
  </si>
  <si>
    <t>Computer equipment | Maximum</t>
  </si>
  <si>
    <t>10 years</t>
  </si>
  <si>
    <t>Computer software purchased</t>
  </si>
  <si>
    <t>Capitalized internal-use software | Minimum</t>
  </si>
  <si>
    <t>2 years</t>
  </si>
  <si>
    <t>Capitalized internal-use software | Maximum</t>
  </si>
  <si>
    <t>7 years</t>
  </si>
  <si>
    <t>Customer Relationships and Trade Names | Minimum</t>
  </si>
  <si>
    <t>Finite-lived intangible asset, estimated useful lives</t>
  </si>
  <si>
    <t>Customer Relationships and Trade Names | Maximum</t>
  </si>
  <si>
    <t>15 years</t>
  </si>
  <si>
    <t>Revenues - Narrative (Details) - USD ($) $ in Millions</t>
  </si>
  <si>
    <t>Incentive payments</t>
  </si>
  <si>
    <t>Contract liabilities</t>
  </si>
  <si>
    <t>Revenues - Schedule of Disaggregation of Revenue (Details) - USD ($) $ in Thousands</t>
  </si>
  <si>
    <t>Account Services</t>
  </si>
  <si>
    <t>Revenue, Initial Application Period Cumulative Effect Transition [Line Items]</t>
  </si>
  <si>
    <t>Processing and Settlement Services</t>
  </si>
  <si>
    <t>Transferred at a point in time | Account Services</t>
  </si>
  <si>
    <t>Transferred at a point in time | Processing and Settlement Services</t>
  </si>
  <si>
    <t>Transferred over time | Account Services</t>
  </si>
  <si>
    <t>Transferred over time | Processing and Settlement Services</t>
  </si>
  <si>
    <t>Investment Securities - Gross Gains and Losses (Details) - USD ($) $ in Thousands</t>
  </si>
  <si>
    <t>Debt Securities, Available-for-sale [Line Items]</t>
  </si>
  <si>
    <t>Amortized cost</t>
  </si>
  <si>
    <t>Gross unrealized gains</t>
  </si>
  <si>
    <t>Gross unrealized losses</t>
  </si>
  <si>
    <t>Fair value</t>
  </si>
  <si>
    <t>Corporate bonds</t>
  </si>
  <si>
    <t>Negotiable certificate of deposit</t>
  </si>
  <si>
    <t>Agency bond securities</t>
  </si>
  <si>
    <t>Agency mortgage-backed securities</t>
  </si>
  <si>
    <t>Municipal bonds</t>
  </si>
  <si>
    <t>Asset-backed securities</t>
  </si>
  <si>
    <t>Investment Securities - Continuous Unrealized Loss (Details) - USD ($)</t>
  </si>
  <si>
    <t>Less than 12 months</t>
  </si>
  <si>
    <t>12 months or more</t>
  </si>
  <si>
    <t>Total fair value</t>
  </si>
  <si>
    <t>Unrealized loss</t>
  </si>
  <si>
    <t>Total unrealized loss</t>
  </si>
  <si>
    <t>OTTI loss</t>
  </si>
  <si>
    <t>Investment Securities - Maturities (Details) - USD ($) $ in Thousands</t>
  </si>
  <si>
    <t>Debt Securities, Available-for-sale, Amortized Cost,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Debt Securities, Available-for-sale, Fair Value, Fiscal Year Maturity [Abstract]</t>
  </si>
  <si>
    <t>Due in one year or less, fair value</t>
  </si>
  <si>
    <t>Due after one year through five, fair value</t>
  </si>
  <si>
    <t>Due after ten years, fair value</t>
  </si>
  <si>
    <t>Mortgage and asset-backed securities</t>
  </si>
  <si>
    <t>Accounts Receivable - Accounts Receivable (Details) - USD ($) $ in Thousands</t>
  </si>
  <si>
    <t>Dec. 31, 2016</t>
  </si>
  <si>
    <t>Accounts, Notes, Loans and Financing Receivable [Line Items]</t>
  </si>
  <si>
    <t>Overdrawn account balances due from cardholders</t>
  </si>
  <si>
    <t>Accounts receivable, gross</t>
  </si>
  <si>
    <t>Allowance for doubtful accounts</t>
  </si>
  <si>
    <t>Trade receivables</t>
  </si>
  <si>
    <t>Receivables due from card issuing banks</t>
  </si>
  <si>
    <t>Fee advances</t>
  </si>
  <si>
    <t>Other receivables</t>
  </si>
  <si>
    <t>Accounts Receivable - Reserve For Uncollectible Overdrawn Accounts Activity (Details) - Reserve for uncollectible overdrawn accounts - USD ($) $ in Thousands</t>
  </si>
  <si>
    <t>Uncollectible Overdrawn Accounts [Roll Forward]</t>
  </si>
  <si>
    <t>Balance, beginning of period</t>
  </si>
  <si>
    <t>Fees</t>
  </si>
  <si>
    <t>Purchase transactions</t>
  </si>
  <si>
    <t>Charge-offs</t>
  </si>
  <si>
    <t>Balance, end of period</t>
  </si>
  <si>
    <t>Loans to Bank Customers - Loan Summary (Details) - USD ($) $ in Thousands</t>
  </si>
  <si>
    <t>Total Outstanding</t>
  </si>
  <si>
    <t>Percentage of outstanding</t>
  </si>
  <si>
    <t>100.00%</t>
  </si>
  <si>
    <t>30-59 Days Past Due</t>
  </si>
  <si>
    <t>Past due 30 days or more</t>
  </si>
  <si>
    <t>4.80%</t>
  </si>
  <si>
    <t>6.20%</t>
  </si>
  <si>
    <t>60-89 Days Past Due</t>
  </si>
  <si>
    <t>4.20%</t>
  </si>
  <si>
    <t>5.90%</t>
  </si>
  <si>
    <t>90 Days or More Past Due</t>
  </si>
  <si>
    <t>9.70%</t>
  </si>
  <si>
    <t>5.00%</t>
  </si>
  <si>
    <t>Total Past Due</t>
  </si>
  <si>
    <t>18.60%</t>
  </si>
  <si>
    <t>17.00%</t>
  </si>
  <si>
    <t>Total Current or Less Than 30 Days Past Due</t>
  </si>
  <si>
    <t>81.40%</t>
  </si>
  <si>
    <t>83.00%</t>
  </si>
  <si>
    <t>Residential</t>
  </si>
  <si>
    <t>Residential | 30-59 Days Past Due</t>
  </si>
  <si>
    <t>Residential | 60-89 Days Past Due</t>
  </si>
  <si>
    <t>Residential | 90 Days or More Past Due</t>
  </si>
  <si>
    <t>Commercial</t>
  </si>
  <si>
    <t>Commercial | 30-59 Days Past Due</t>
  </si>
  <si>
    <t>Commercial | 60-89 Days Past Due</t>
  </si>
  <si>
    <t>Commercial | 90 Days or More Past Due</t>
  </si>
  <si>
    <t>Installment</t>
  </si>
  <si>
    <t>Installment | 30-59 Days Past Due</t>
  </si>
  <si>
    <t>Installment | 60-89 Days Past Due</t>
  </si>
  <si>
    <t>Installment | 90 Days or More Past Due</t>
  </si>
  <si>
    <t>Secured credit card</t>
  </si>
  <si>
    <t>Secured credit card | 30-59 Days Past Due</t>
  </si>
  <si>
    <t>Secured credit card | 60-89 Days Past Due</t>
  </si>
  <si>
    <t>Secured credit card | 90 Days or More Past Due</t>
  </si>
  <si>
    <t>Loans to Bank Customers - Nonperforming Loans (Details) - USD ($) $ in Thousands</t>
  </si>
  <si>
    <t>Nonperforming Loans [Line Items]</t>
  </si>
  <si>
    <t>Nonperforming loans</t>
  </si>
  <si>
    <t>Loans to Bank Customers - Credit Quality Indicators (Details) - USD ($) $ in Thousands</t>
  </si>
  <si>
    <t>Non-Classified</t>
  </si>
  <si>
    <t>Outstanding Loans [Line Items]</t>
  </si>
  <si>
    <t>Total loans</t>
  </si>
  <si>
    <t>Classified</t>
  </si>
  <si>
    <t>Residential | Non-Classified</t>
  </si>
  <si>
    <t>Residential | Classified</t>
  </si>
  <si>
    <t>Commercial | Non-Classified</t>
  </si>
  <si>
    <t>Commercial | Classified</t>
  </si>
  <si>
    <t>Installment | Non-Classified</t>
  </si>
  <si>
    <t>Installment | Classified</t>
  </si>
  <si>
    <t>Secured credit card | Non-Classified</t>
  </si>
  <si>
    <t>Secured credit card | Classified</t>
  </si>
  <si>
    <t>Loans to Bank Customers - Troubled Debt Restructurings (Details) - USD ($) $ in Thousands</t>
  </si>
  <si>
    <t>Loan Modifications [Line Items]</t>
  </si>
  <si>
    <t>Unpaid Principal Balance</t>
  </si>
  <si>
    <t>Carrying Value</t>
  </si>
  <si>
    <t>Loans to Bank Customers - Allowance for Loan Losses (Details) - USD ($) $ in Thousands</t>
  </si>
  <si>
    <t>Allowance for Loan Losses [Roll Forward]</t>
  </si>
  <si>
    <t>Allowance for loan losses, beginning of period</t>
  </si>
  <si>
    <t>Provision for loans</t>
  </si>
  <si>
    <t>Loans charged off</t>
  </si>
  <si>
    <t>Recoveries of loans previously charged off</t>
  </si>
  <si>
    <t>Allowance for loan losses, end of period</t>
  </si>
  <si>
    <t>Property and Equipment - Property and Equipment Schedule (Details) - USD ($) $ in Thousands</t>
  </si>
  <si>
    <t>Property and equipment</t>
  </si>
  <si>
    <t>Less accumulated depreciation and amortization</t>
  </si>
  <si>
    <t>Land</t>
  </si>
  <si>
    <t>Computer equipment, furniture, and office equipment</t>
  </si>
  <si>
    <t>Capitalized internal-use software</t>
  </si>
  <si>
    <t>Tenant improvements</t>
  </si>
  <si>
    <t>Property and Equipment - Narrative (Details) - USD ($) $ in Thousands</t>
  </si>
  <si>
    <t>Depreciation and amortization expense</t>
  </si>
  <si>
    <t>Capitalized computer software, net</t>
  </si>
  <si>
    <t>Goodwill and Intangible Assets - Goodwill and Intangible Assets Summary (Details) - USD ($) $ in Thousands</t>
  </si>
  <si>
    <t>Goodwill</t>
  </si>
  <si>
    <t>Intangible assets, net</t>
  </si>
  <si>
    <t>Goodwill and Intangible Assets - Goodwill Rollforward (Details) - USD ($)</t>
  </si>
  <si>
    <t>Goodwill [Roll Forward]</t>
  </si>
  <si>
    <t>Goodwill and Intangible Assets - Intangible Assets Summary (Details) - USD ($)</t>
  </si>
  <si>
    <t>Finite-Lived Intangible Assets [Line Items]</t>
  </si>
  <si>
    <t>Gross Carrying Value</t>
  </si>
  <si>
    <t>Accumulated Amortization</t>
  </si>
  <si>
    <t>Net Book Value</t>
  </si>
  <si>
    <t>Customer relationships</t>
  </si>
  <si>
    <t>Weighted Average Useful Lives</t>
  </si>
  <si>
    <t>12 years 9 months 18 days</t>
  </si>
  <si>
    <t>Trade names</t>
  </si>
  <si>
    <t>14 years 7 months 6 days</t>
  </si>
  <si>
    <t>Patents</t>
  </si>
  <si>
    <t>11 years</t>
  </si>
  <si>
    <t>Software licenses</t>
  </si>
  <si>
    <t>Other</t>
  </si>
  <si>
    <t>5 years</t>
  </si>
  <si>
    <t>Goodwill and Intangible Assets - Intangible Assets Future Amortization Expense (Details) - USD ($) $ in Thousands</t>
  </si>
  <si>
    <t>Estimated Amortization Expense, Next Five Years [Abstract]</t>
  </si>
  <si>
    <t>2020</t>
  </si>
  <si>
    <t>2021</t>
  </si>
  <si>
    <t>2022</t>
  </si>
  <si>
    <t>2023</t>
  </si>
  <si>
    <t>2024</t>
  </si>
  <si>
    <t>Thereafter</t>
  </si>
  <si>
    <t>Deposits - Summary of Deposits (Details) - USD ($) $ in Thousands</t>
  </si>
  <si>
    <t>Non-interest bearing deposit accounts</t>
  </si>
  <si>
    <t>Account programs</t>
  </si>
  <si>
    <t>Other demand deposits</t>
  </si>
  <si>
    <t>Total non-interest bearing deposit accounts</t>
  </si>
  <si>
    <t>Interest-bearing deposit accounts</t>
  </si>
  <si>
    <t>Checking accounts</t>
  </si>
  <si>
    <t>Savings</t>
  </si>
  <si>
    <t>Secured card deposits</t>
  </si>
  <si>
    <t>Time deposits, denominations greater than or equal to $100</t>
  </si>
  <si>
    <t>Time deposits, denominations less than $100</t>
  </si>
  <si>
    <t>Total interest-bearing deposit accounts</t>
  </si>
  <si>
    <t>Total deposits</t>
  </si>
  <si>
    <t>Deposits - Contractual Maturities (Details) $ in Thousands</t>
  </si>
  <si>
    <t>Dec. 31, 2019USD ($)</t>
  </si>
  <si>
    <t>Due in 2020</t>
  </si>
  <si>
    <t>Due in 2021</t>
  </si>
  <si>
    <t>Due in 2022</t>
  </si>
  <si>
    <t>Due in 2023</t>
  </si>
  <si>
    <t>Due in 2024</t>
  </si>
  <si>
    <t>Total time deposits</t>
  </si>
  <si>
    <t>Time deposits, at or above FDIC insurance limit</t>
  </si>
  <si>
    <t>Debt - Outstanding (Details) - Senior Credit Facility - Bank of America, Wells Fargo Bank, and Other Lenders - USD ($) $ in Thousands</t>
  </si>
  <si>
    <t>Line of Credit Facility [Line Items]</t>
  </si>
  <si>
    <t>Total Debt</t>
  </si>
  <si>
    <t>Term facility</t>
  </si>
  <si>
    <t>Revolving facility</t>
  </si>
  <si>
    <t>Debt - Narrative (Details) - USD ($)</t>
  </si>
  <si>
    <t>1 Months Ended</t>
  </si>
  <si>
    <t>Oct. 31, 2019</t>
  </si>
  <si>
    <t>Mar. 31, 2019</t>
  </si>
  <si>
    <t>Oct. 31, 2014</t>
  </si>
  <si>
    <t>Repayments of notes payable</t>
  </si>
  <si>
    <t>Revolving facility | Minimum</t>
  </si>
  <si>
    <t>Commitment fee</t>
  </si>
  <si>
    <t>0.20%</t>
  </si>
  <si>
    <t>Revolving facility | Maximum</t>
  </si>
  <si>
    <t>0.35%</t>
  </si>
  <si>
    <t>Senior Credit Facility | Revolving facility</t>
  </si>
  <si>
    <t>Maximum borrowing capacity</t>
  </si>
  <si>
    <t>Facility term</t>
  </si>
  <si>
    <t>Remaining borrowing capacity</t>
  </si>
  <si>
    <t>Senior Credit Facility | Bank of America, Wells Fargo Bank, and Other Lenders</t>
  </si>
  <si>
    <t>Effective interest rate on outstanding borrowings</t>
  </si>
  <si>
    <t>3.05%</t>
  </si>
  <si>
    <t>Interest expense</t>
  </si>
  <si>
    <t>Senior Credit Facility | Bank of America, Wells Fargo Bank, and Other Lenders | Base Rate, Condition One</t>
  </si>
  <si>
    <t>Margin included in variable base rate</t>
  </si>
  <si>
    <t>0.50%</t>
  </si>
  <si>
    <t>Senior Credit Facility | Bank of America, Wells Fargo Bank, and Other Lenders | Base Rate, Condition Two</t>
  </si>
  <si>
    <t>1.00%</t>
  </si>
  <si>
    <t>Senior Credit Facility | Bank of America, Wells Fargo Bank, and Other Lenders | Revolving facility</t>
  </si>
  <si>
    <t>Senior Credit Facility | Bank of America, Wells Fargo Bank, and Other Lenders | Term facility</t>
  </si>
  <si>
    <t>Quarterly principal payments</t>
  </si>
  <si>
    <t>Senior Credit Facility | Wells Fargo Bank | Base Rate | Minimum</t>
  </si>
  <si>
    <t>Basis spread on variable base rate</t>
  </si>
  <si>
    <t>0.25%</t>
  </si>
  <si>
    <t>Senior Credit Facility | Wells Fargo Bank | Base Rate | Maximum</t>
  </si>
  <si>
    <t>Senior Credit Facility | Wells Fargo Bank | LIBOR | Minimum</t>
  </si>
  <si>
    <t>1.25%</t>
  </si>
  <si>
    <t>Senior Credit Facility | Wells Fargo Bank | LIBOR | Maximum</t>
  </si>
  <si>
    <t>2.00%</t>
  </si>
  <si>
    <t>Stockholders' Equity - Narrative (Details)</t>
  </si>
  <si>
    <t>Dec. 31, 2019USD ($)Vote / shares</t>
  </si>
  <si>
    <t>Dec. 31, 2018USD ($)</t>
  </si>
  <si>
    <t>Dec. 31, 2017USD ($)</t>
  </si>
  <si>
    <t>May 31, 2017USD ($)</t>
  </si>
  <si>
    <t>Jun. 30, 2015USD ($)</t>
  </si>
  <si>
    <t>Class of Stock [Line Items]</t>
  </si>
  <si>
    <t>Tax impact on unrealized losses and gains on investment securities available-for-sale</t>
  </si>
  <si>
    <t>Payments for repurchase of common stock</t>
  </si>
  <si>
    <t>Common Class A</t>
  </si>
  <si>
    <t>Votes per share (in votes) | Vote / shares</t>
  </si>
  <si>
    <t>Voting threshold</t>
  </si>
  <si>
    <t>24.90%</t>
  </si>
  <si>
    <t>Reduced voting power</t>
  </si>
  <si>
    <t>14.90%</t>
  </si>
  <si>
    <t>Authorized amount</t>
  </si>
  <si>
    <t>Additional authorized amount</t>
  </si>
  <si>
    <t>Remaining authorized amount</t>
  </si>
  <si>
    <t>Stockholders' Equity - Treasury Stock (Details) $ / shares in Units, shares in Thousands, $ in Thousands</t>
  </si>
  <si>
    <t>Dec. 31, 2019USD ($)$ / sharesshares</t>
  </si>
  <si>
    <t>May 2019 ASR</t>
  </si>
  <si>
    <t>Equity, Class of Treasury Stock [Line Items]</t>
  </si>
  <si>
    <t>Treasury stock acquired (in shares) | shares</t>
  </si>
  <si>
    <t>Average repurchase price per share (in USD per share) | $ / shares</t>
  </si>
  <si>
    <t>Treasury stock</t>
  </si>
  <si>
    <t>March 2017 ASR</t>
  </si>
  <si>
    <t>Cash settlement</t>
  </si>
  <si>
    <t>Employee Stock-Based Compensation - Narrative (Details) - USD ($)</t>
  </si>
  <si>
    <t>Jun. 30, 2010</t>
  </si>
  <si>
    <t>Exercises in period, total intrinsic value</t>
  </si>
  <si>
    <t>Total compensation cost not yet recognized, stock options</t>
  </si>
  <si>
    <t>Period for recognition, restricted stock</t>
  </si>
  <si>
    <t>2 years 3 months 3 days</t>
  </si>
  <si>
    <t>Unvested stock options (in shares)</t>
  </si>
  <si>
    <t>2010 Equity Incentive Plan</t>
  </si>
  <si>
    <t>Award vesting period</t>
  </si>
  <si>
    <t>4 years</t>
  </si>
  <si>
    <t>Number of shares available for grant</t>
  </si>
  <si>
    <t>2010 Equity Incentive Plan | Minimum</t>
  </si>
  <si>
    <t>Award expiration period</t>
  </si>
  <si>
    <t>2010 Equity Incentive Plan | Maximum</t>
  </si>
  <si>
    <t>Restricted Stock</t>
  </si>
  <si>
    <t>Vested in period, total fair value</t>
  </si>
  <si>
    <t>Performance Shares | 2010 Equity Incentive Plan</t>
  </si>
  <si>
    <t>Performance Shares | 2010 Equity Incentive Plan | Minimum</t>
  </si>
  <si>
    <t>Target share percentage</t>
  </si>
  <si>
    <t>0.00%</t>
  </si>
  <si>
    <t>Performance Shares | 2010 Equity Incentive Plan | Maximum</t>
  </si>
  <si>
    <t>150.00%</t>
  </si>
  <si>
    <t>Performance Shares | 2010 Equity Incentive Plan-Executive Employees</t>
  </si>
  <si>
    <t>Share-based payment arrangement period</t>
  </si>
  <si>
    <t>Chief Executive Officer | Performance Shares | 2010 Equity Incentive Plan | Maximum</t>
  </si>
  <si>
    <t>Target share percentage, CEO awards eligible</t>
  </si>
  <si>
    <t>200.00%</t>
  </si>
  <si>
    <t>Employee Stock-Based Compensation - Expense (Details) - USD ($) $ in Thousands</t>
  </si>
  <si>
    <t>Related income tax benefit</t>
  </si>
  <si>
    <t>Employee Stock-Based Compensation - Equity Granted (Details) - $ / shares shares in Thousands</t>
  </si>
  <si>
    <t>Performance based restricted stock units granted</t>
  </si>
  <si>
    <t>Weighted-average grant-date fair value</t>
  </si>
  <si>
    <t>Restricted stock units granted</t>
  </si>
  <si>
    <t>2010 Equity Incentive Plan | Performance Shares</t>
  </si>
  <si>
    <t>2010 Equity Incentive Plan | Restricted Stock Units (RSUs)</t>
  </si>
  <si>
    <t>Employee Stock-Based Compensation - Restricted and Performance Stock Units Granted (Details) - $ / shares shares in Thousands</t>
  </si>
  <si>
    <t>Share-based Compensation Arrangement by Share-based Payment Award, Equity Instruments Other than Options, Nonvested, Number of Shares [Roll Forward]</t>
  </si>
  <si>
    <t>Non-Option equity instruments, actual adjustment for certified performance periods (in shares)</t>
  </si>
  <si>
    <t>Share-based Compensation Arrangement by Share-based Payment Award, Equity Instruments Other than Options, Nonvested, Weighted Average Grant Date Fair Value [Abstract]</t>
  </si>
  <si>
    <t>Equity instruments other than options, actual adjustment for certified performance periods, weighted average fair value (in USD per share)</t>
  </si>
  <si>
    <t>Non-Option equity instruments outstanding, beginning balance (in shares)</t>
  </si>
  <si>
    <t>Non-Option equity instruments, exercised (in shares)</t>
  </si>
  <si>
    <t>Non-Option equity instruments, forfeitures and expirations (in shares)</t>
  </si>
  <si>
    <t>Non-Option equity instruments outstanding, ending balance (in shares)</t>
  </si>
  <si>
    <t>Equity instruments other than options, nonvested, weighted average grant date fair value (in USD per share)</t>
  </si>
  <si>
    <t>Equity instruments other than options, grants in period, weighted average grant date fair value (in USD per share)</t>
  </si>
  <si>
    <t>Equity instruments other than options, vested in period, weighted average grant date fair value (in USD per share)</t>
  </si>
  <si>
    <t>Equity instruments other than options, forfeitures, weighted average grant date fair value (in USD per share)</t>
  </si>
  <si>
    <t>Employee Stock-Based Compensation - Option Activity (Details) $ / shares in Units, shares in Thousands, $ in Thousands</t>
  </si>
  <si>
    <t>Share-based Compensation Arrangement by Share-based Payment Award, Options, Outstanding [Roll Forward]</t>
  </si>
  <si>
    <t>Options outstanding, beginning balance (in shares) | shares</t>
  </si>
  <si>
    <t>Options, exercised in period (in shares) | shares</t>
  </si>
  <si>
    <t>Options outstanding, ending balance (in shares) | shares</t>
  </si>
  <si>
    <t>Options, exercisable (in shares) | shares</t>
  </si>
  <si>
    <t>Share-based Compensation Arrangement by Share-based Payment Award, Options, Outstanding, Weighted Average Exercise Price [Abstract]</t>
  </si>
  <si>
    <t>Options outstanding, beginning balance, weighted average exercise price (in USD per share) | $ / shares</t>
  </si>
  <si>
    <t>Options, exercises in period, weighted average exercise price (in USD per share) | $ / shares</t>
  </si>
  <si>
    <t>Options outstanding, ending balance, weighted average exercise price (in USD per share) | $ / shares</t>
  </si>
  <si>
    <t>Options, exercisable, weighted average exercise price (in USD per share) | $ / shares</t>
  </si>
  <si>
    <t>Options, outstanding, weighted average remaining contractual term</t>
  </si>
  <si>
    <t>2 years 4 months 17 days</t>
  </si>
  <si>
    <t>Options, exercisable, weighted average remaining contractual term</t>
  </si>
  <si>
    <t>Options, outstanding, intrinsic value | $</t>
  </si>
  <si>
    <t>Options, exercisable, intrinsic value | $</t>
  </si>
  <si>
    <t>Income Taxes - Schedule of Income Taxes (Details) - USD ($) $ in Thousands</t>
  </si>
  <si>
    <t>3 Months Ended</t>
  </si>
  <si>
    <t>Sep. 30, 2019</t>
  </si>
  <si>
    <t>Sep. 30, 2018</t>
  </si>
  <si>
    <t>Jun. 30, 2018</t>
  </si>
  <si>
    <t>Mar. 31, 2018</t>
  </si>
  <si>
    <t>Current:</t>
  </si>
  <si>
    <t>Federal</t>
  </si>
  <si>
    <t>State</t>
  </si>
  <si>
    <t>Foreign</t>
  </si>
  <si>
    <t>Current income tax expense</t>
  </si>
  <si>
    <t>Deferred Income Tax Expense (Benefit), Continuing Operations [Abstract]</t>
  </si>
  <si>
    <t>Income Taxes - Narrative (Details) - USD ($) $ in Thousands</t>
  </si>
  <si>
    <t>Operating Loss Carryforwards [Line Items]</t>
  </si>
  <si>
    <t>Percent change in effective income tax rate for Tax Act</t>
  </si>
  <si>
    <t>(5.00%)</t>
  </si>
  <si>
    <t>The total amount of unrecognized tax benefits that, if recognized, would affect the effective tax rate</t>
  </si>
  <si>
    <t>Domestic Tax Authority</t>
  </si>
  <si>
    <t>Operating loss carryforwards</t>
  </si>
  <si>
    <t>State and Local Jurisdiction</t>
  </si>
  <si>
    <t>Internal Revenue Service (IRS) | Minimum | State and Local Jurisdiction</t>
  </si>
  <si>
    <t>Income tax examination, period</t>
  </si>
  <si>
    <t>Internal Revenue Service (IRS) | Maximum | State and Local Jurisdiction</t>
  </si>
  <si>
    <t>Tax Year 2021-2039 | State and Local Jurisdiction</t>
  </si>
  <si>
    <t>Indefinitely | State and Local Jurisdiction</t>
  </si>
  <si>
    <t>Latest Tax Year | State and Local Jurisdiction</t>
  </si>
  <si>
    <t>Tax credit carryforward</t>
  </si>
  <si>
    <t>Tax Year 2023-2027 | State and Local Jurisdiction</t>
  </si>
  <si>
    <t>Capital Loss Carryforward</t>
  </si>
  <si>
    <t>Income Taxes - Effective Tax Rate Reconciliation (Details)</t>
  </si>
  <si>
    <t>U.S. federal statutory tax rate</t>
  </si>
  <si>
    <t>21.00%</t>
  </si>
  <si>
    <t>35.00%</t>
  </si>
  <si>
    <t>State income taxes, net of federal tax benefit</t>
  </si>
  <si>
    <t>0.10%</t>
  </si>
  <si>
    <t>(0.50%)</t>
  </si>
  <si>
    <t>(2.30%)</t>
  </si>
  <si>
    <t>General business credits</t>
  </si>
  <si>
    <t>(2.10%)</t>
  </si>
  <si>
    <t>(2.20%)</t>
  </si>
  <si>
    <t>(2.80%)</t>
  </si>
  <si>
    <t>(17.10%)</t>
  </si>
  <si>
    <t>(12.40%)</t>
  </si>
  <si>
    <t>Tax Cuts and Jobs Act remeasurement</t>
  </si>
  <si>
    <t>IRC 162(m) limitation</t>
  </si>
  <si>
    <t>2.20%</t>
  </si>
  <si>
    <t>1.50%</t>
  </si>
  <si>
    <t>0.60%</t>
  </si>
  <si>
    <t>3.00%</t>
  </si>
  <si>
    <t>Effective tax rate</t>
  </si>
  <si>
    <t>17.50%</t>
  </si>
  <si>
    <t>4.10%</t>
  </si>
  <si>
    <t>Income Taxes - Schedule of Deferred Tax Assets and Liabilities (Details) - USD ($)</t>
  </si>
  <si>
    <t>Deferred tax assets:</t>
  </si>
  <si>
    <t>Net operating loss carryforwards</t>
  </si>
  <si>
    <t>Reserve for overdrawn accounts</t>
  </si>
  <si>
    <t>Accrued liabilities</t>
  </si>
  <si>
    <t>Lease liabilities</t>
  </si>
  <si>
    <t>Tax credit carryforwards</t>
  </si>
  <si>
    <t>Capital loss carryforwards</t>
  </si>
  <si>
    <t>Gross deferred tax assets</t>
  </si>
  <si>
    <t>Valuation allowance</t>
  </si>
  <si>
    <t>Deferred Tax Assets, Net of Valuation Allowance</t>
  </si>
  <si>
    <t>Deferred tax liabilities:</t>
  </si>
  <si>
    <t>Internal-use software costs</t>
  </si>
  <si>
    <t>Intangible assets</t>
  </si>
  <si>
    <t>Gift card revenue</t>
  </si>
  <si>
    <t>Lease right-of-use assets</t>
  </si>
  <si>
    <t>Total deferred tax liabilities</t>
  </si>
  <si>
    <t>Income Taxes - Rollforward of Unrecognized Tax Benefits (Details) - USD ($) $ in Thousands</t>
  </si>
  <si>
    <t>Reconciliation of Unrecognized Tax Benefits, Excluding Amounts Pertaining to Examined Tax Returns [Roll Forward]</t>
  </si>
  <si>
    <t>Beginning balance</t>
  </si>
  <si>
    <t>Increases related to positions taken during prior years</t>
  </si>
  <si>
    <t>Increases related to positions taken during the current year</t>
  </si>
  <si>
    <t>Decreases related to positions settled with tax authorities</t>
  </si>
  <si>
    <t>Decreases due to a lapse of applicable statute of limitations</t>
  </si>
  <si>
    <t>Ending balance</t>
  </si>
  <si>
    <t>Income tax penalties and interest accrued</t>
  </si>
  <si>
    <t>Earnings per Common Share - Basic Earnings Per Share (Details) - USD ($) $ / shares in Units, shares in Thousands, $ in Thousands</t>
  </si>
  <si>
    <t>Earnings Per Share, Basic, by Common Class, Including Two Class Method [Line Items]</t>
  </si>
  <si>
    <t>Weighted-average Class A shares issued and outstanding (in shares)</t>
  </si>
  <si>
    <t>Earnings per Common Share - Diluted Earnings Per Share (Details) - USD ($) $ / shares in Units, shares in Thousands, $ in Thousands</t>
  </si>
  <si>
    <t>Diluted weighted-average Class A shares issued and outstanding (in shares)</t>
  </si>
  <si>
    <t>Stock options</t>
  </si>
  <si>
    <t>Dilutive potential common shares (in shares)</t>
  </si>
  <si>
    <t>Employee stock purchase plan</t>
  </si>
  <si>
    <t>Earnings per Common Share - Antidilutive Shares (Details) - shares shares in Thousands</t>
  </si>
  <si>
    <t>Antidilutive Shares [Line Items]</t>
  </si>
  <si>
    <t>Antidilutive shares (in shares)</t>
  </si>
  <si>
    <t>Fair Value Measurements - Fair Value Hierarchy (Details) - USD ($) $ in Thousands</t>
  </si>
  <si>
    <t>Fair Value, Assets and Liabilities Measured on Recurring and Nonrecurring Basis [Line Items]</t>
  </si>
  <si>
    <t>Available-for-sale debt securities</t>
  </si>
  <si>
    <t>Recurring</t>
  </si>
  <si>
    <t>Contingent consideration</t>
  </si>
  <si>
    <t>Recurring | Corporate bonds</t>
  </si>
  <si>
    <t>Recurring | Negotiable certificate of deposit</t>
  </si>
  <si>
    <t>Recurring | Agency bond securities</t>
  </si>
  <si>
    <t>Recurring | Agency mortgage-backed securities</t>
  </si>
  <si>
    <t>Recurring | Municipal bonds</t>
  </si>
  <si>
    <t>Recurring | Asset-backed securities</t>
  </si>
  <si>
    <t>Recurring | Level 1</t>
  </si>
  <si>
    <t>Recurring | Level 1 | Corporate bonds</t>
  </si>
  <si>
    <t>Recurring | Level 1 | Negotiable certificate of deposit</t>
  </si>
  <si>
    <t>Recurring | Level 1 | Agency bond securities</t>
  </si>
  <si>
    <t>Recurring | Level 1 | Agency mortgage-backed securities</t>
  </si>
  <si>
    <t>Recurring | Level 1 | Municipal bonds</t>
  </si>
  <si>
    <t>Recurring | Level 1 | Asset-backed securities</t>
  </si>
  <si>
    <t>Recurring | Level 2</t>
  </si>
  <si>
    <t>Recurring | Level 2 | Corporate bonds</t>
  </si>
  <si>
    <t>Recurring | Level 2 | Negotiable certificate of deposit</t>
  </si>
  <si>
    <t>Recurring | Level 2 | Agency bond securities</t>
  </si>
  <si>
    <t>Recurring | Level 2 | Agency mortgage-backed securities</t>
  </si>
  <si>
    <t>Recurring | Level 2 | Municipal bonds</t>
  </si>
  <si>
    <t>Recurring | Level 2 | Asset-backed securities</t>
  </si>
  <si>
    <t>Recurring | Level 3</t>
  </si>
  <si>
    <t>Recurring | Level 3 | Corporate bonds</t>
  </si>
  <si>
    <t>Recurring | Level 3 | Negotiable certificate of deposit</t>
  </si>
  <si>
    <t>Recurring | Level 3 | Agency bond securities</t>
  </si>
  <si>
    <t>Recurring | Level 3 | Agency mortgage-backed securities</t>
  </si>
  <si>
    <t>Recurring | Level 3 | Municipal bonds</t>
  </si>
  <si>
    <t>Recurring | Level 3 | Asset-backed securities</t>
  </si>
  <si>
    <t>Fair Value Measurements - Contingent Consideration Liability (Details) - USD ($) $ in Thousands</t>
  </si>
  <si>
    <t>Fair Value, Liabilities Measured on Recurring Basis, Unobservable Input Reconciliation, Calculation [Roll Forward]</t>
  </si>
  <si>
    <t>Payments of contingent consideration</t>
  </si>
  <si>
    <t>Contingent Consideration</t>
  </si>
  <si>
    <t>Fair value measurement, beginning of period</t>
  </si>
  <si>
    <t>Issuance</t>
  </si>
  <si>
    <t>Fair value measurement, end of period</t>
  </si>
  <si>
    <t>Fair Value of Financial Instruments (Details) - USD ($) $ in Thousands</t>
  </si>
  <si>
    <t>Fair Value, Balance Sheet Grouping, Financial Statement Captions [Line Items]</t>
  </si>
  <si>
    <t>Level 3 | Fair Value</t>
  </si>
  <si>
    <t>Level 2 | Fair Value</t>
  </si>
  <si>
    <t>Concentrations of Credit Risk (Details)</t>
  </si>
  <si>
    <t>Utah</t>
  </si>
  <si>
    <t>Concentration Risk [Line Items]</t>
  </si>
  <si>
    <t>Concentration risk</t>
  </si>
  <si>
    <t>92.30%</t>
  </si>
  <si>
    <t>Provo, Utah</t>
  </si>
  <si>
    <t>42.30%</t>
  </si>
  <si>
    <t>Defined Contribution Plan (Details) $ in Millions</t>
  </si>
  <si>
    <t>Dec. 31, 2019USD ($)yr</t>
  </si>
  <si>
    <t>Minimum age (in years) | yr</t>
  </si>
  <si>
    <t>Defined contribution plan, employer matching contribution, percent of match</t>
  </si>
  <si>
    <t>50.00%</t>
  </si>
  <si>
    <t>Defined contribution plan, maximum annual contribution per employee</t>
  </si>
  <si>
    <t>Defined contribution plan, cost | $</t>
  </si>
  <si>
    <t>Leases - Narrative (Details) - USD ($) $ in Millions</t>
  </si>
  <si>
    <t>Lessee, Lease, Description [Line Items]</t>
  </si>
  <si>
    <t>Operating lease expense</t>
  </si>
  <si>
    <t>Minimum</t>
  </si>
  <si>
    <t>Remaining lease term</t>
  </si>
  <si>
    <t>Maximum</t>
  </si>
  <si>
    <t>6 years</t>
  </si>
  <si>
    <t>Leases - Supplemental information related to our ROU assets and related lease liabilities (Details) $ in Thousands</t>
  </si>
  <si>
    <t>Cash paid for operating lease liabilities (in thousands)</t>
  </si>
  <si>
    <t>Operating Lease, Weighted Average Remaining Lease Term</t>
  </si>
  <si>
    <t>4 years 1 month 6 days</t>
  </si>
  <si>
    <t>Operating Lease, Weighted Average Discount Rate, Percent</t>
  </si>
  <si>
    <t>4.70%</t>
  </si>
  <si>
    <t>Leases - Maturities of Operating Leases (Details) $ in Thousands</t>
  </si>
  <si>
    <t>Operating Leases</t>
  </si>
  <si>
    <t>Payments due</t>
  </si>
  <si>
    <t>Less: imputed interest</t>
  </si>
  <si>
    <t>Total lease liabilities</t>
  </si>
  <si>
    <t>Commitments and Contingencies - Purchase Commitments (Details) $ in Thousands</t>
  </si>
  <si>
    <t>Total of future commitments</t>
  </si>
  <si>
    <t>Commitments and Contingencies - Narrative (Details) - USD ($) $ in Thousands</t>
  </si>
  <si>
    <t>6 Months Ended</t>
  </si>
  <si>
    <t>Oct. 31, 2018</t>
  </si>
  <si>
    <t>Jun. 30, 2017</t>
  </si>
  <si>
    <t>Loss Contingencies [Line Items]</t>
  </si>
  <si>
    <t>Loss contingency accrual, provision</t>
  </si>
  <si>
    <t>Settled Litigation</t>
  </si>
  <si>
    <t>Settlement, amount awarded to other party</t>
  </si>
  <si>
    <t>UniRush, LLC</t>
  </si>
  <si>
    <t>Contingent consideration, earn-out payable</t>
  </si>
  <si>
    <t>Significant Customer Concentration (Details) - Walmart - Customer Concentration Risk</t>
  </si>
  <si>
    <t>Sales Revenue, Net</t>
  </si>
  <si>
    <t>34.00%</t>
  </si>
  <si>
    <t>36.00%</t>
  </si>
  <si>
    <t>40.00%</t>
  </si>
  <si>
    <t>13.00%</t>
  </si>
  <si>
    <t>18.00%</t>
  </si>
  <si>
    <t>Regulatory Requirements (Details) - USD ($) $ in Thousands</t>
  </si>
  <si>
    <t>Compliance with Regulatory Capital Requirements under Banking Regulations [Line Items]</t>
  </si>
  <si>
    <t>Percentage of cash and cash equivalents on hand to insured deposits</t>
  </si>
  <si>
    <t>Green Dot Corporation</t>
  </si>
  <si>
    <t>Tier One Leverage Capital</t>
  </si>
  <si>
    <t>Tier One Leverage Capital to Average Assets</t>
  </si>
  <si>
    <t>22.20%</t>
  </si>
  <si>
    <t>20.10%</t>
  </si>
  <si>
    <t>Tier One Leverage Capital Required to be Well Capitalized</t>
  </si>
  <si>
    <t>4.00%</t>
  </si>
  <si>
    <t>Tier One Common Equity</t>
  </si>
  <si>
    <t>Tier One Common Equity to Average Assets</t>
  </si>
  <si>
    <t>70.50%</t>
  </si>
  <si>
    <t>88.80%</t>
  </si>
  <si>
    <t>Tier One Common Equity Required For Capital Adequacy to Average Assets</t>
  </si>
  <si>
    <t>4.50%</t>
  </si>
  <si>
    <t>Tier One Risk Based Capital</t>
  </si>
  <si>
    <t>Tier One Risk Based Capital to Risk Weighted Assets</t>
  </si>
  <si>
    <t>Tier One Risk Based Capital Required to be Well Capitalized</t>
  </si>
  <si>
    <t>6.00%</t>
  </si>
  <si>
    <t>Tier One Risk Based Capital Required to be Well Capitalized to Risk Weighted Assets</t>
  </si>
  <si>
    <t>Capital</t>
  </si>
  <si>
    <t>Capital to Risk Weighted Assets</t>
  </si>
  <si>
    <t>71.20%</t>
  </si>
  <si>
    <t>89.80%</t>
  </si>
  <si>
    <t>Capital Required to be Well Capitalized</t>
  </si>
  <si>
    <t>8.00%</t>
  </si>
  <si>
    <t>Capital Required to be Well Capitalized to Risk Weighted Assets</t>
  </si>
  <si>
    <t>10.00%</t>
  </si>
  <si>
    <t>Green Dot Bank</t>
  </si>
  <si>
    <t>13.90%</t>
  </si>
  <si>
    <t>11.70%</t>
  </si>
  <si>
    <t>Tier One Leverage Capital Required to be Well Capitalized to Average Assets</t>
  </si>
  <si>
    <t>82.80%</t>
  </si>
  <si>
    <t>100.80%</t>
  </si>
  <si>
    <t>Tier One Common Equity Capital Required to be Well Capitalized to Average Assets</t>
  </si>
  <si>
    <t>6.50%</t>
  </si>
  <si>
    <t>83.40%</t>
  </si>
  <si>
    <t>101.50%</t>
  </si>
  <si>
    <t>Selected Unaudited Quarterly Financial Information (Details) - USD ($) $ / shares in Units, $ in Thousands</t>
  </si>
  <si>
    <t>Segment Information (Details) $ in Thousands</t>
  </si>
  <si>
    <t>Sep. 30, 2019USD ($)</t>
  </si>
  <si>
    <t>Jun. 30, 2019USD ($)</t>
  </si>
  <si>
    <t>Mar. 31, 2019USD ($)</t>
  </si>
  <si>
    <t>Sep. 30, 2018USD ($)</t>
  </si>
  <si>
    <t>Jun. 30, 2018USD ($)</t>
  </si>
  <si>
    <t>Mar. 31, 2018USD ($)</t>
  </si>
  <si>
    <t>Dec. 31, 2019USD ($)segment</t>
  </si>
  <si>
    <t>Segment Reporting Information [Line Items]</t>
  </si>
  <si>
    <t>Number of reportable segments (in segments) | segment</t>
  </si>
  <si>
    <t>Operating Segments | Account Services</t>
  </si>
  <si>
    <t>Operating Segments | Processing and Settlement Services</t>
  </si>
  <si>
    <t>Corporate And Eliminations [Member]</t>
  </si>
  <si>
    <t>Subsequent Events (Details) - USD ($) $ in Millions</t>
  </si>
  <si>
    <t>Jan. 02, 2020</t>
  </si>
  <si>
    <t>Subsequent Event [Line Items]</t>
  </si>
  <si>
    <t>Walmart Program Agreement</t>
  </si>
  <si>
    <t>Walmart program agreement, automatic renewal clause period</t>
  </si>
  <si>
    <t>Walmart Program Agreement | Subsequent Event</t>
  </si>
  <si>
    <t>Ownership percentage</t>
  </si>
  <si>
    <t>20.00%</t>
  </si>
  <si>
    <t>Capital contributions, authorized amount</t>
  </si>
  <si>
    <t>Limited partners' contributed capital period (in years)</t>
  </si>
  <si>
    <t>Walmart Program Agreement | Private Placement | Common Class A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2.1</v>
      </c>
    </row>
    <row r="29" spans="1:4">
      <c r="A29" s="4" t="s">
        <v>50</v>
      </c>
      <c r="C29" s="6" t="n">
        <v>52784584</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928</v>
      </c>
      <c r="B1" s="2" t="s">
        <v>1</v>
      </c>
    </row>
    <row r="2" spans="1:2">
      <c r="B2" s="2" t="s">
        <v>636</v>
      </c>
    </row>
    <row r="3" spans="1:2">
      <c r="A3" s="3" t="s">
        <v>260</v>
      </c>
    </row>
    <row r="4" spans="1:2">
      <c r="A4" s="4" t="s">
        <v>929</v>
      </c>
      <c r="B4" s="7" t="n">
        <v>8850</v>
      </c>
    </row>
    <row r="5" spans="1:2">
      <c r="A5" s="4" t="s">
        <v>930</v>
      </c>
      <c r="B5" s="4" t="s">
        <v>931</v>
      </c>
    </row>
    <row r="6" spans="1:2">
      <c r="A6" s="4" t="s">
        <v>932</v>
      </c>
      <c r="B6" s="4" t="s">
        <v>93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934</v>
      </c>
      <c r="B1" s="2" t="s">
        <v>636</v>
      </c>
    </row>
    <row r="2" spans="1:2">
      <c r="A2" s="3" t="s">
        <v>935</v>
      </c>
    </row>
    <row r="3" spans="1:2">
      <c r="A3" s="4" t="s">
        <v>616</v>
      </c>
      <c r="B3" s="7" t="n">
        <v>9846</v>
      </c>
    </row>
    <row r="4" spans="1:2">
      <c r="A4" s="4" t="s">
        <v>617</v>
      </c>
      <c r="B4" s="6" t="n">
        <v>9737</v>
      </c>
    </row>
    <row r="5" spans="1:2">
      <c r="A5" s="4" t="s">
        <v>618</v>
      </c>
      <c r="B5" s="6" t="n">
        <v>8734</v>
      </c>
    </row>
    <row r="6" spans="1:2">
      <c r="A6" s="4" t="s">
        <v>619</v>
      </c>
      <c r="B6" s="6" t="n">
        <v>3464</v>
      </c>
    </row>
    <row r="7" spans="1:2">
      <c r="A7" s="4" t="s">
        <v>620</v>
      </c>
      <c r="B7" s="6" t="n">
        <v>3464</v>
      </c>
    </row>
    <row r="8" spans="1:2">
      <c r="A8" s="4" t="s">
        <v>621</v>
      </c>
      <c r="B8" s="6" t="n">
        <v>1732</v>
      </c>
    </row>
    <row r="9" spans="1:2">
      <c r="A9" s="4" t="s">
        <v>936</v>
      </c>
      <c r="B9" s="6" t="n">
        <v>36977</v>
      </c>
    </row>
    <row r="10" spans="1:2">
      <c r="A10" s="4" t="s">
        <v>937</v>
      </c>
      <c r="B10" s="6" t="n">
        <v>-3768</v>
      </c>
    </row>
    <row r="11" spans="1:2">
      <c r="A11" s="4" t="s">
        <v>938</v>
      </c>
      <c r="B11" s="7" t="n">
        <v>332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39</v>
      </c>
      <c r="B1" s="2" t="s">
        <v>636</v>
      </c>
    </row>
    <row r="2" spans="1:2">
      <c r="A2" s="3" t="s">
        <v>263</v>
      </c>
    </row>
    <row r="3" spans="1:2">
      <c r="A3" s="4" t="s">
        <v>616</v>
      </c>
      <c r="B3" s="7" t="n">
        <v>17008</v>
      </c>
    </row>
    <row r="4" spans="1:2">
      <c r="A4" s="4" t="s">
        <v>617</v>
      </c>
      <c r="B4" s="6" t="n">
        <v>11308</v>
      </c>
    </row>
    <row r="5" spans="1:2">
      <c r="A5" s="4" t="s">
        <v>618</v>
      </c>
      <c r="B5" s="6" t="n">
        <v>3425</v>
      </c>
    </row>
    <row r="6" spans="1:2">
      <c r="A6" s="4" t="s">
        <v>619</v>
      </c>
      <c r="B6" s="6" t="n">
        <v>825</v>
      </c>
    </row>
    <row r="7" spans="1:2">
      <c r="A7" s="4" t="s">
        <v>940</v>
      </c>
      <c r="B7" s="7" t="n">
        <v>325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941</v>
      </c>
      <c r="B1" s="2" t="s">
        <v>650</v>
      </c>
      <c r="C1" s="2" t="s">
        <v>942</v>
      </c>
    </row>
    <row r="2" spans="1:5">
      <c r="B2" s="2" t="s">
        <v>943</v>
      </c>
      <c r="C2" s="2" t="s">
        <v>944</v>
      </c>
      <c r="D2" s="2" t="s">
        <v>2</v>
      </c>
      <c r="E2" s="2" t="s">
        <v>65</v>
      </c>
    </row>
    <row r="3" spans="1:5">
      <c r="A3" s="3" t="s">
        <v>945</v>
      </c>
    </row>
    <row r="4" spans="1:5">
      <c r="A4" s="4" t="s">
        <v>946</v>
      </c>
      <c r="C4" s="7" t="n">
        <v>26000</v>
      </c>
    </row>
    <row r="5" spans="1:5">
      <c r="A5" s="4" t="s">
        <v>947</v>
      </c>
    </row>
    <row r="6" spans="1:5">
      <c r="A6" s="3" t="s">
        <v>945</v>
      </c>
    </row>
    <row r="7" spans="1:5">
      <c r="A7" s="4" t="s">
        <v>948</v>
      </c>
      <c r="B7" s="7" t="n">
        <v>13500</v>
      </c>
    </row>
    <row r="8" spans="1:5">
      <c r="A8" s="4" t="s">
        <v>949</v>
      </c>
    </row>
    <row r="9" spans="1:5">
      <c r="A9" s="3" t="s">
        <v>945</v>
      </c>
    </row>
    <row r="10" spans="1:5">
      <c r="A10" s="4" t="s">
        <v>950</v>
      </c>
      <c r="D10" s="7" t="n">
        <v>4000</v>
      </c>
    </row>
    <row r="11" spans="1:5">
      <c r="A11" s="4" t="s">
        <v>867</v>
      </c>
    </row>
    <row r="12" spans="1:5">
      <c r="A12" s="3" t="s">
        <v>945</v>
      </c>
    </row>
    <row r="13" spans="1:5">
      <c r="A13" s="4" t="s">
        <v>868</v>
      </c>
      <c r="D13" s="6" t="n">
        <v>9300</v>
      </c>
      <c r="E13" s="7" t="n">
        <v>15800</v>
      </c>
    </row>
    <row r="14" spans="1:5">
      <c r="A14" s="4" t="s">
        <v>889</v>
      </c>
    </row>
    <row r="15" spans="1:5">
      <c r="A15" s="3" t="s">
        <v>945</v>
      </c>
    </row>
    <row r="16" spans="1:5">
      <c r="A16" s="4" t="s">
        <v>868</v>
      </c>
      <c r="D16" s="7" t="n">
        <v>9300</v>
      </c>
      <c r="E16" s="7" t="n">
        <v>158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13</v>
      </c>
    </row>
    <row r="3" spans="1:4">
      <c r="A3" s="4" t="s">
        <v>952</v>
      </c>
    </row>
    <row r="4" spans="1:4">
      <c r="A4" s="3" t="s">
        <v>909</v>
      </c>
    </row>
    <row r="5" spans="1:4">
      <c r="A5" s="4" t="s">
        <v>910</v>
      </c>
      <c r="B5" s="4" t="s">
        <v>953</v>
      </c>
      <c r="C5" s="4" t="s">
        <v>954</v>
      </c>
      <c r="D5" s="4" t="s">
        <v>955</v>
      </c>
    </row>
    <row r="6" spans="1:4">
      <c r="A6" s="4" t="s">
        <v>220</v>
      </c>
    </row>
    <row r="7" spans="1:4">
      <c r="A7" s="3" t="s">
        <v>909</v>
      </c>
    </row>
    <row r="8" spans="1:4">
      <c r="A8" s="4" t="s">
        <v>910</v>
      </c>
      <c r="B8" s="4" t="s">
        <v>956</v>
      </c>
      <c r="C8" s="4" t="s">
        <v>9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65</v>
      </c>
    </row>
    <row r="3" spans="1:3">
      <c r="A3" s="3" t="s">
        <v>959</v>
      </c>
    </row>
    <row r="4" spans="1:3">
      <c r="A4" s="4" t="s">
        <v>960</v>
      </c>
      <c r="B4" s="4" t="s">
        <v>524</v>
      </c>
    </row>
    <row r="5" spans="1:3">
      <c r="A5" s="4" t="s">
        <v>961</v>
      </c>
    </row>
    <row r="6" spans="1:3">
      <c r="A6" s="3" t="s">
        <v>959</v>
      </c>
    </row>
    <row r="7" spans="1:3">
      <c r="A7" s="4" t="s">
        <v>962</v>
      </c>
      <c r="B7" s="7" t="n">
        <v>400445</v>
      </c>
      <c r="C7" s="7" t="n">
        <v>353047</v>
      </c>
    </row>
    <row r="8" spans="1:3">
      <c r="A8" s="4" t="s">
        <v>963</v>
      </c>
      <c r="B8" s="4" t="s">
        <v>964</v>
      </c>
      <c r="C8" s="4" t="s">
        <v>965</v>
      </c>
    </row>
    <row r="9" spans="1:3">
      <c r="A9" s="4" t="s">
        <v>966</v>
      </c>
      <c r="B9" s="4" t="s">
        <v>967</v>
      </c>
      <c r="C9" s="4" t="s">
        <v>967</v>
      </c>
    </row>
    <row r="10" spans="1:3">
      <c r="A10" s="4" t="s">
        <v>968</v>
      </c>
      <c r="B10" s="7" t="n">
        <v>400445</v>
      </c>
      <c r="C10" s="7" t="n">
        <v>353047</v>
      </c>
    </row>
    <row r="11" spans="1:3">
      <c r="A11" s="4" t="s">
        <v>969</v>
      </c>
      <c r="B11" s="4" t="s">
        <v>970</v>
      </c>
      <c r="C11" s="4" t="s">
        <v>971</v>
      </c>
    </row>
    <row r="12" spans="1:3">
      <c r="A12" s="4" t="s">
        <v>972</v>
      </c>
      <c r="B12" s="4" t="s">
        <v>973</v>
      </c>
      <c r="C12" s="4" t="s">
        <v>973</v>
      </c>
    </row>
    <row r="13" spans="1:3">
      <c r="A13" s="4" t="s">
        <v>974</v>
      </c>
      <c r="B13" s="7" t="n">
        <v>400445</v>
      </c>
      <c r="C13" s="7" t="n">
        <v>353047</v>
      </c>
    </row>
    <row r="14" spans="1:3">
      <c r="A14" s="4" t="s">
        <v>975</v>
      </c>
      <c r="B14" s="4" t="s">
        <v>970</v>
      </c>
      <c r="C14" s="4" t="s">
        <v>971</v>
      </c>
    </row>
    <row r="15" spans="1:3">
      <c r="A15" s="4" t="s">
        <v>976</v>
      </c>
      <c r="B15" s="4" t="s">
        <v>977</v>
      </c>
      <c r="C15" s="4" t="s">
        <v>977</v>
      </c>
    </row>
    <row r="16" spans="1:3">
      <c r="A16" s="4" t="s">
        <v>978</v>
      </c>
      <c r="B16" s="4" t="s">
        <v>977</v>
      </c>
      <c r="C16" s="4" t="s">
        <v>977</v>
      </c>
    </row>
    <row r="17" spans="1:3">
      <c r="A17" s="4" t="s">
        <v>979</v>
      </c>
      <c r="B17" s="7" t="n">
        <v>404469</v>
      </c>
      <c r="C17" s="7" t="n">
        <v>357092</v>
      </c>
    </row>
    <row r="18" spans="1:3">
      <c r="A18" s="4" t="s">
        <v>980</v>
      </c>
      <c r="B18" s="4" t="s">
        <v>981</v>
      </c>
      <c r="C18" s="4" t="s">
        <v>982</v>
      </c>
    </row>
    <row r="19" spans="1:3">
      <c r="A19" s="4" t="s">
        <v>983</v>
      </c>
      <c r="B19" s="4" t="s">
        <v>984</v>
      </c>
      <c r="C19" s="4" t="s">
        <v>984</v>
      </c>
    </row>
    <row r="20" spans="1:3">
      <c r="A20" s="4" t="s">
        <v>985</v>
      </c>
      <c r="B20" s="4" t="s">
        <v>986</v>
      </c>
      <c r="C20" s="4" t="s">
        <v>986</v>
      </c>
    </row>
    <row r="21" spans="1:3">
      <c r="A21" s="4" t="s">
        <v>987</v>
      </c>
    </row>
    <row r="22" spans="1:3">
      <c r="A22" s="3" t="s">
        <v>959</v>
      </c>
    </row>
    <row r="23" spans="1:3">
      <c r="A23" s="4" t="s">
        <v>962</v>
      </c>
      <c r="B23" s="7" t="n">
        <v>204141</v>
      </c>
      <c r="C23" s="7" t="n">
        <v>172518</v>
      </c>
    </row>
    <row r="24" spans="1:3">
      <c r="A24" s="4" t="s">
        <v>963</v>
      </c>
      <c r="B24" s="4" t="s">
        <v>988</v>
      </c>
      <c r="C24" s="4" t="s">
        <v>989</v>
      </c>
    </row>
    <row r="25" spans="1:3">
      <c r="A25" s="4" t="s">
        <v>966</v>
      </c>
      <c r="B25" s="4" t="s">
        <v>967</v>
      </c>
      <c r="C25" s="4" t="s">
        <v>967</v>
      </c>
    </row>
    <row r="26" spans="1:3">
      <c r="A26" s="4" t="s">
        <v>990</v>
      </c>
      <c r="B26" s="4" t="s">
        <v>534</v>
      </c>
      <c r="C26" s="4" t="s">
        <v>534</v>
      </c>
    </row>
    <row r="27" spans="1:3">
      <c r="A27" s="4" t="s">
        <v>968</v>
      </c>
      <c r="B27" s="7" t="n">
        <v>204141</v>
      </c>
      <c r="C27" s="7" t="n">
        <v>172518</v>
      </c>
    </row>
    <row r="28" spans="1:3">
      <c r="A28" s="4" t="s">
        <v>969</v>
      </c>
      <c r="B28" s="4" t="s">
        <v>991</v>
      </c>
      <c r="C28" s="4" t="s">
        <v>992</v>
      </c>
    </row>
    <row r="29" spans="1:3">
      <c r="A29" s="4" t="s">
        <v>972</v>
      </c>
      <c r="B29" s="4" t="s">
        <v>973</v>
      </c>
      <c r="C29" s="4" t="s">
        <v>973</v>
      </c>
    </row>
    <row r="30" spans="1:3">
      <c r="A30" s="4" t="s">
        <v>993</v>
      </c>
      <c r="B30" s="4" t="s">
        <v>994</v>
      </c>
      <c r="C30" s="4" t="s">
        <v>994</v>
      </c>
    </row>
    <row r="31" spans="1:3">
      <c r="A31" s="4" t="s">
        <v>974</v>
      </c>
      <c r="B31" s="7" t="n">
        <v>204141</v>
      </c>
      <c r="C31" s="7" t="n">
        <v>172518</v>
      </c>
    </row>
    <row r="32" spans="1:3">
      <c r="A32" s="4" t="s">
        <v>975</v>
      </c>
      <c r="B32" s="4" t="s">
        <v>991</v>
      </c>
      <c r="C32" s="4" t="s">
        <v>992</v>
      </c>
    </row>
    <row r="33" spans="1:3">
      <c r="A33" s="4" t="s">
        <v>976</v>
      </c>
      <c r="B33" s="4" t="s">
        <v>977</v>
      </c>
      <c r="C33" s="4" t="s">
        <v>977</v>
      </c>
    </row>
    <row r="34" spans="1:3">
      <c r="A34" s="4" t="s">
        <v>978</v>
      </c>
      <c r="B34" s="4" t="s">
        <v>984</v>
      </c>
      <c r="C34" s="4" t="s">
        <v>984</v>
      </c>
    </row>
    <row r="35" spans="1:3">
      <c r="A35" s="4" t="s">
        <v>979</v>
      </c>
      <c r="B35" s="7" t="n">
        <v>205548</v>
      </c>
      <c r="C35" s="7" t="n">
        <v>173838</v>
      </c>
    </row>
    <row r="36" spans="1:3">
      <c r="A36" s="4" t="s">
        <v>980</v>
      </c>
      <c r="B36" s="4" t="s">
        <v>995</v>
      </c>
      <c r="C36" s="4" t="s">
        <v>996</v>
      </c>
    </row>
    <row r="37" spans="1:3">
      <c r="A37" s="4" t="s">
        <v>983</v>
      </c>
      <c r="B37" s="4" t="s">
        <v>984</v>
      </c>
      <c r="C37" s="4" t="s">
        <v>984</v>
      </c>
    </row>
    <row r="38" spans="1:3">
      <c r="A38" s="4" t="s">
        <v>985</v>
      </c>
      <c r="B38" s="4" t="s">
        <v>986</v>
      </c>
      <c r="C38" s="4" t="s">
        <v>98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776</v>
      </c>
      <c r="J1" s="2" t="s">
        <v>1</v>
      </c>
    </row>
    <row r="2" spans="1:12">
      <c r="B2" s="2" t="s">
        <v>2</v>
      </c>
      <c r="C2" s="2" t="s">
        <v>777</v>
      </c>
      <c r="D2" s="2" t="s">
        <v>4</v>
      </c>
      <c r="E2" s="2" t="s">
        <v>652</v>
      </c>
      <c r="F2" s="2" t="s">
        <v>65</v>
      </c>
      <c r="G2" s="2" t="s">
        <v>778</v>
      </c>
      <c r="H2" s="2" t="s">
        <v>779</v>
      </c>
      <c r="I2" s="2" t="s">
        <v>780</v>
      </c>
      <c r="J2" s="2" t="s">
        <v>2</v>
      </c>
      <c r="K2" s="2" t="s">
        <v>65</v>
      </c>
      <c r="L2" s="2" t="s">
        <v>113</v>
      </c>
    </row>
    <row r="3" spans="1:12">
      <c r="A3" s="3" t="s">
        <v>273</v>
      </c>
    </row>
    <row r="4" spans="1:12">
      <c r="A4" s="4" t="s">
        <v>115</v>
      </c>
      <c r="B4" s="7" t="n">
        <v>249307</v>
      </c>
      <c r="C4" s="7" t="n">
        <v>240448</v>
      </c>
      <c r="D4" s="7" t="n">
        <v>278326</v>
      </c>
      <c r="E4" s="7" t="n">
        <v>340514</v>
      </c>
      <c r="F4" s="7" t="n">
        <v>245108</v>
      </c>
      <c r="G4" s="7" t="n">
        <v>236333</v>
      </c>
      <c r="H4" s="7" t="n">
        <v>263792</v>
      </c>
      <c r="I4" s="7" t="n">
        <v>320342</v>
      </c>
      <c r="J4" s="7" t="n">
        <v>1108595</v>
      </c>
      <c r="K4" s="7" t="n">
        <v>1065575</v>
      </c>
      <c r="L4" s="7" t="n">
        <v>901123</v>
      </c>
    </row>
    <row r="5" spans="1:12">
      <c r="A5" s="4" t="s">
        <v>121</v>
      </c>
      <c r="B5" s="6" t="n">
        <v>249550</v>
      </c>
      <c r="C5" s="6" t="n">
        <v>242635</v>
      </c>
      <c r="D5" s="6" t="n">
        <v>234363</v>
      </c>
      <c r="E5" s="6" t="n">
        <v>259129</v>
      </c>
      <c r="F5" s="6" t="n">
        <v>229712</v>
      </c>
      <c r="G5" s="6" t="n">
        <v>235662</v>
      </c>
      <c r="H5" s="6" t="n">
        <v>231168</v>
      </c>
      <c r="I5" s="6" t="n">
        <v>238618</v>
      </c>
      <c r="J5" s="6" t="n">
        <v>985677</v>
      </c>
      <c r="K5" s="6" t="n">
        <v>935160</v>
      </c>
      <c r="L5" s="6" t="n">
        <v>791827</v>
      </c>
    </row>
    <row r="6" spans="1:12">
      <c r="A6" s="4" t="s">
        <v>122</v>
      </c>
      <c r="B6" s="6" t="n">
        <v>-243</v>
      </c>
      <c r="C6" s="6" t="n">
        <v>-2187</v>
      </c>
      <c r="D6" s="6" t="n">
        <v>43963</v>
      </c>
      <c r="E6" s="6" t="n">
        <v>81385</v>
      </c>
      <c r="F6" s="6" t="n">
        <v>15396</v>
      </c>
      <c r="G6" s="6" t="n">
        <v>671</v>
      </c>
      <c r="H6" s="6" t="n">
        <v>32624</v>
      </c>
      <c r="I6" s="6" t="n">
        <v>81724</v>
      </c>
      <c r="J6" s="6" t="n">
        <v>122918</v>
      </c>
      <c r="K6" s="6" t="n">
        <v>130415</v>
      </c>
      <c r="L6" s="6" t="n">
        <v>109296</v>
      </c>
    </row>
    <row r="7" spans="1:12">
      <c r="A7" s="4" t="s">
        <v>123</v>
      </c>
      <c r="B7" s="6" t="n">
        <v>89</v>
      </c>
      <c r="C7" s="6" t="n">
        <v>112</v>
      </c>
      <c r="D7" s="6" t="n">
        <v>165</v>
      </c>
      <c r="E7" s="6" t="n">
        <v>1471</v>
      </c>
      <c r="F7" s="6" t="n">
        <v>3067</v>
      </c>
      <c r="G7" s="6" t="n">
        <v>991</v>
      </c>
      <c r="H7" s="6" t="n">
        <v>1280</v>
      </c>
      <c r="I7" s="6" t="n">
        <v>1260</v>
      </c>
      <c r="J7" s="6" t="n">
        <v>1837</v>
      </c>
      <c r="K7" s="6" t="n">
        <v>6598</v>
      </c>
      <c r="L7" s="6" t="n">
        <v>5838</v>
      </c>
    </row>
    <row r="8" spans="1:12">
      <c r="A8" s="4" t="s">
        <v>124</v>
      </c>
      <c r="B8" s="6" t="n">
        <v>-332</v>
      </c>
      <c r="C8" s="6" t="n">
        <v>-2299</v>
      </c>
      <c r="D8" s="6" t="n">
        <v>43798</v>
      </c>
      <c r="E8" s="6" t="n">
        <v>79914</v>
      </c>
      <c r="F8" s="6" t="n">
        <v>12329</v>
      </c>
      <c r="G8" s="6" t="n">
        <v>-320</v>
      </c>
      <c r="H8" s="6" t="n">
        <v>31344</v>
      </c>
      <c r="I8" s="6" t="n">
        <v>80464</v>
      </c>
      <c r="J8" s="6" t="n">
        <v>121081</v>
      </c>
      <c r="K8" s="6" t="n">
        <v>123817</v>
      </c>
      <c r="L8" s="6" t="n">
        <v>103458</v>
      </c>
    </row>
    <row r="9" spans="1:12">
      <c r="A9" s="4" t="s">
        <v>125</v>
      </c>
      <c r="B9" s="6" t="n">
        <v>-2025</v>
      </c>
      <c r="C9" s="6" t="n">
        <v>-1768</v>
      </c>
      <c r="D9" s="6" t="n">
        <v>9106</v>
      </c>
      <c r="E9" s="6" t="n">
        <v>15871</v>
      </c>
      <c r="F9" s="6" t="n">
        <v>-1943</v>
      </c>
      <c r="G9" s="6" t="n">
        <v>-4893</v>
      </c>
      <c r="H9" s="6" t="n">
        <v>1517</v>
      </c>
      <c r="I9" s="6" t="n">
        <v>10433</v>
      </c>
      <c r="J9" s="6" t="n">
        <v>21184</v>
      </c>
      <c r="K9" s="6" t="n">
        <v>5114</v>
      </c>
      <c r="L9" s="6" t="n">
        <v>17571</v>
      </c>
    </row>
    <row r="10" spans="1:12">
      <c r="A10" s="4" t="s">
        <v>126</v>
      </c>
      <c r="B10" s="7" t="n">
        <v>1693</v>
      </c>
      <c r="C10" s="7" t="n">
        <v>-531</v>
      </c>
      <c r="D10" s="7" t="n">
        <v>34692</v>
      </c>
      <c r="E10" s="7" t="n">
        <v>64043</v>
      </c>
      <c r="F10" s="7" t="n">
        <v>14272</v>
      </c>
      <c r="G10" s="7" t="n">
        <v>4573</v>
      </c>
      <c r="H10" s="7" t="n">
        <v>29827</v>
      </c>
      <c r="I10" s="7" t="n">
        <v>70031</v>
      </c>
      <c r="J10" s="7" t="n">
        <v>99897</v>
      </c>
      <c r="K10" s="7" t="n">
        <v>118703</v>
      </c>
      <c r="L10" s="7" t="n">
        <v>85887</v>
      </c>
    </row>
    <row r="11" spans="1:12">
      <c r="A11" s="4" t="s">
        <v>128</v>
      </c>
      <c r="B11" s="9" t="n">
        <v>0.03</v>
      </c>
      <c r="C11" s="9" t="n">
        <v>-0.01</v>
      </c>
      <c r="D11" s="9" t="n">
        <v>0.66</v>
      </c>
      <c r="E11" s="9" t="n">
        <v>1.21</v>
      </c>
      <c r="F11" s="9" t="n">
        <v>0.27</v>
      </c>
      <c r="G11" s="9" t="n">
        <v>0.09</v>
      </c>
      <c r="H11" s="9" t="n">
        <v>0.57</v>
      </c>
      <c r="I11" s="9" t="n">
        <v>1.36</v>
      </c>
      <c r="J11" s="9" t="n">
        <v>1.91</v>
      </c>
      <c r="K11" s="9" t="n">
        <v>2.27</v>
      </c>
      <c r="L11" s="9" t="n">
        <v>1.7</v>
      </c>
    </row>
    <row r="12" spans="1:12">
      <c r="A12" s="4" t="s">
        <v>129</v>
      </c>
      <c r="B12" s="9" t="n">
        <v>0.03</v>
      </c>
      <c r="C12" s="9" t="n">
        <v>-0.01</v>
      </c>
      <c r="D12" s="9" t="n">
        <v>0.64</v>
      </c>
      <c r="E12" s="9" t="n">
        <v>1.17</v>
      </c>
      <c r="F12" s="9" t="n">
        <v>0.26</v>
      </c>
      <c r="G12" s="9" t="n">
        <v>0.08</v>
      </c>
      <c r="H12" s="9" t="n">
        <v>0.55</v>
      </c>
      <c r="I12" s="9" t="n">
        <v>1.29</v>
      </c>
      <c r="J12" s="9" t="n">
        <v>1.88</v>
      </c>
      <c r="K12" s="9" t="n">
        <v>2.18</v>
      </c>
      <c r="L12" s="9" t="n">
        <v>1.6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8</v>
      </c>
      <c r="B1" s="2" t="s">
        <v>776</v>
      </c>
      <c r="J1" s="2" t="s">
        <v>1</v>
      </c>
    </row>
    <row r="2" spans="1:12">
      <c r="B2" s="2" t="s">
        <v>636</v>
      </c>
      <c r="C2" s="2" t="s">
        <v>999</v>
      </c>
      <c r="D2" s="2" t="s">
        <v>1000</v>
      </c>
      <c r="E2" s="2" t="s">
        <v>1001</v>
      </c>
      <c r="F2" s="2" t="s">
        <v>686</v>
      </c>
      <c r="G2" s="2" t="s">
        <v>1002</v>
      </c>
      <c r="H2" s="2" t="s">
        <v>1003</v>
      </c>
      <c r="I2" s="2" t="s">
        <v>1004</v>
      </c>
      <c r="J2" s="2" t="s">
        <v>1005</v>
      </c>
      <c r="K2" s="2" t="s">
        <v>686</v>
      </c>
      <c r="L2" s="2" t="s">
        <v>687</v>
      </c>
    </row>
    <row r="3" spans="1:12">
      <c r="A3" s="3" t="s">
        <v>1006</v>
      </c>
    </row>
    <row r="4" spans="1:12">
      <c r="A4" s="4" t="s">
        <v>1007</v>
      </c>
      <c r="J4" s="6" t="n">
        <v>2</v>
      </c>
    </row>
    <row r="5" spans="1:12">
      <c r="A5" s="4" t="s">
        <v>115</v>
      </c>
      <c r="B5" s="7" t="n">
        <v>249307</v>
      </c>
      <c r="C5" s="7" t="n">
        <v>240448</v>
      </c>
      <c r="D5" s="7" t="n">
        <v>278326</v>
      </c>
      <c r="E5" s="7" t="n">
        <v>340514</v>
      </c>
      <c r="F5" s="7" t="n">
        <v>245108</v>
      </c>
      <c r="G5" s="7" t="n">
        <v>236333</v>
      </c>
      <c r="H5" s="7" t="n">
        <v>263792</v>
      </c>
      <c r="I5" s="7" t="n">
        <v>320342</v>
      </c>
      <c r="J5" s="7" t="n">
        <v>1108595</v>
      </c>
      <c r="K5" s="7" t="n">
        <v>1065575</v>
      </c>
      <c r="L5" s="7" t="n">
        <v>901123</v>
      </c>
    </row>
    <row r="6" spans="1:12">
      <c r="A6" s="4" t="s">
        <v>121</v>
      </c>
      <c r="B6" s="6" t="n">
        <v>249550</v>
      </c>
      <c r="C6" s="6" t="n">
        <v>242635</v>
      </c>
      <c r="D6" s="6" t="n">
        <v>234363</v>
      </c>
      <c r="E6" s="6" t="n">
        <v>259129</v>
      </c>
      <c r="F6" s="6" t="n">
        <v>229712</v>
      </c>
      <c r="G6" s="6" t="n">
        <v>235662</v>
      </c>
      <c r="H6" s="6" t="n">
        <v>231168</v>
      </c>
      <c r="I6" s="6" t="n">
        <v>238618</v>
      </c>
      <c r="J6" s="6" t="n">
        <v>985677</v>
      </c>
      <c r="K6" s="6" t="n">
        <v>935160</v>
      </c>
      <c r="L6" s="6" t="n">
        <v>791827</v>
      </c>
    </row>
    <row r="7" spans="1:12">
      <c r="A7" s="4" t="s">
        <v>122</v>
      </c>
      <c r="B7" s="7" t="n">
        <v>-243</v>
      </c>
      <c r="C7" s="7" t="n">
        <v>-2187</v>
      </c>
      <c r="D7" s="7" t="n">
        <v>43963</v>
      </c>
      <c r="E7" s="7" t="n">
        <v>81385</v>
      </c>
      <c r="F7" s="7" t="n">
        <v>15396</v>
      </c>
      <c r="G7" s="7" t="n">
        <v>671</v>
      </c>
      <c r="H7" s="7" t="n">
        <v>32624</v>
      </c>
      <c r="I7" s="7" t="n">
        <v>81724</v>
      </c>
      <c r="J7" s="6" t="n">
        <v>122918</v>
      </c>
      <c r="K7" s="6" t="n">
        <v>130415</v>
      </c>
      <c r="L7" s="6" t="n">
        <v>109296</v>
      </c>
    </row>
    <row r="8" spans="1:12">
      <c r="A8" s="4" t="s">
        <v>1008</v>
      </c>
    </row>
    <row r="9" spans="1:12">
      <c r="A9" s="3" t="s">
        <v>1006</v>
      </c>
    </row>
    <row r="10" spans="1:12">
      <c r="A10" s="4" t="s">
        <v>115</v>
      </c>
      <c r="J10" s="6" t="n">
        <v>842967</v>
      </c>
      <c r="K10" s="6" t="n">
        <v>843905</v>
      </c>
      <c r="L10" s="6" t="n">
        <v>703386</v>
      </c>
    </row>
    <row r="11" spans="1:12">
      <c r="A11" s="4" t="s">
        <v>121</v>
      </c>
      <c r="J11" s="6" t="n">
        <v>696409</v>
      </c>
      <c r="K11" s="6" t="n">
        <v>643714</v>
      </c>
      <c r="L11" s="6" t="n">
        <v>549858</v>
      </c>
    </row>
    <row r="12" spans="1:12">
      <c r="A12" s="4" t="s">
        <v>122</v>
      </c>
      <c r="J12" s="6" t="n">
        <v>146558</v>
      </c>
      <c r="K12" s="6" t="n">
        <v>200191</v>
      </c>
      <c r="L12" s="6" t="n">
        <v>153528</v>
      </c>
    </row>
    <row r="13" spans="1:12">
      <c r="A13" s="4" t="s">
        <v>1009</v>
      </c>
    </row>
    <row r="14" spans="1:12">
      <c r="A14" s="3" t="s">
        <v>1006</v>
      </c>
    </row>
    <row r="15" spans="1:12">
      <c r="A15" s="4" t="s">
        <v>115</v>
      </c>
      <c r="J15" s="6" t="n">
        <v>296721</v>
      </c>
      <c r="K15" s="6" t="n">
        <v>253360</v>
      </c>
      <c r="L15" s="6" t="n">
        <v>229133</v>
      </c>
    </row>
    <row r="16" spans="1:12">
      <c r="A16" s="4" t="s">
        <v>121</v>
      </c>
      <c r="J16" s="6" t="n">
        <v>202713</v>
      </c>
      <c r="K16" s="6" t="n">
        <v>179037</v>
      </c>
      <c r="L16" s="6" t="n">
        <v>165961</v>
      </c>
    </row>
    <row r="17" spans="1:12">
      <c r="A17" s="4" t="s">
        <v>122</v>
      </c>
      <c r="J17" s="6" t="n">
        <v>94008</v>
      </c>
      <c r="K17" s="6" t="n">
        <v>74323</v>
      </c>
      <c r="L17" s="6" t="n">
        <v>63172</v>
      </c>
    </row>
    <row r="18" spans="1:12">
      <c r="A18" s="4" t="s">
        <v>1010</v>
      </c>
    </row>
    <row r="19" spans="1:12">
      <c r="A19" s="3" t="s">
        <v>1006</v>
      </c>
    </row>
    <row r="20" spans="1:12">
      <c r="A20" s="4" t="s">
        <v>115</v>
      </c>
      <c r="J20" s="6" t="n">
        <v>-31093</v>
      </c>
      <c r="K20" s="6" t="n">
        <v>-31690</v>
      </c>
      <c r="L20" s="6" t="n">
        <v>-31396</v>
      </c>
    </row>
    <row r="21" spans="1:12">
      <c r="A21" s="4" t="s">
        <v>121</v>
      </c>
      <c r="J21" s="6" t="n">
        <v>86555</v>
      </c>
      <c r="K21" s="6" t="n">
        <v>112409</v>
      </c>
      <c r="L21" s="6" t="n">
        <v>76008</v>
      </c>
    </row>
    <row r="22" spans="1:12">
      <c r="A22" s="4" t="s">
        <v>122</v>
      </c>
      <c r="J22" s="7" t="n">
        <v>-117648</v>
      </c>
      <c r="K22" s="7" t="n">
        <v>-144099</v>
      </c>
      <c r="L22" s="7" t="n">
        <v>-1074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1012</v>
      </c>
      <c r="C1" s="2" t="s">
        <v>2</v>
      </c>
      <c r="D1" s="2" t="s">
        <v>65</v>
      </c>
    </row>
    <row r="2" spans="1:4">
      <c r="A2" s="3" t="s">
        <v>1013</v>
      </c>
    </row>
    <row r="3" spans="1:4">
      <c r="A3" s="4" t="s">
        <v>110</v>
      </c>
      <c r="C3" s="6" t="n">
        <v>51807000</v>
      </c>
      <c r="D3" s="6" t="n">
        <v>52917000</v>
      </c>
    </row>
    <row r="4" spans="1:4">
      <c r="A4" s="4" t="s">
        <v>1014</v>
      </c>
    </row>
    <row r="5" spans="1:4">
      <c r="A5" s="3" t="s">
        <v>1013</v>
      </c>
    </row>
    <row r="6" spans="1:4">
      <c r="A6" s="4" t="s">
        <v>1015</v>
      </c>
      <c r="C6" s="4" t="s">
        <v>432</v>
      </c>
    </row>
    <row r="7" spans="1:4">
      <c r="A7" s="4" t="s">
        <v>1016</v>
      </c>
    </row>
    <row r="8" spans="1:4">
      <c r="A8" s="3" t="s">
        <v>1013</v>
      </c>
    </row>
    <row r="9" spans="1:4">
      <c r="A9" s="4" t="s">
        <v>1017</v>
      </c>
      <c r="B9" s="4" t="s">
        <v>1018</v>
      </c>
    </row>
    <row r="10" spans="1:4">
      <c r="A10" s="4" t="s">
        <v>1019</v>
      </c>
      <c r="B10" s="7" t="n">
        <v>35</v>
      </c>
    </row>
    <row r="11" spans="1:4">
      <c r="A11" s="4" t="s">
        <v>1020</v>
      </c>
      <c r="B11" s="4" t="s">
        <v>613</v>
      </c>
    </row>
    <row r="12" spans="1:4">
      <c r="A12" s="4" t="s">
        <v>1021</v>
      </c>
    </row>
    <row r="13" spans="1:4">
      <c r="A13" s="3" t="s">
        <v>1013</v>
      </c>
    </row>
    <row r="14" spans="1:4">
      <c r="A14" s="4" t="s">
        <v>110</v>
      </c>
      <c r="B14" s="6" t="n">
        <v>97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32</v>
      </c>
    </row>
    <row r="4" spans="1:2">
      <c r="A4" s="4" t="s">
        <v>84</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34</v>
      </c>
    </row>
    <row r="4" spans="1:2">
      <c r="A4" s="4" t="s">
        <v>91</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63426</v>
      </c>
      <c r="C3" s="7" t="n">
        <v>1094728</v>
      </c>
    </row>
    <row r="4" spans="1:3">
      <c r="A4" s="4" t="s">
        <v>68</v>
      </c>
      <c r="B4" s="6" t="n">
        <v>2728</v>
      </c>
      <c r="C4" s="6" t="n">
        <v>490</v>
      </c>
    </row>
    <row r="5" spans="1:3">
      <c r="A5" s="4" t="s">
        <v>69</v>
      </c>
      <c r="B5" s="6" t="n">
        <v>10020</v>
      </c>
      <c r="C5" s="6" t="n">
        <v>19960</v>
      </c>
    </row>
    <row r="6" spans="1:3">
      <c r="A6" s="4" t="s">
        <v>70</v>
      </c>
      <c r="B6" s="6" t="n">
        <v>239222</v>
      </c>
      <c r="C6" s="6" t="n">
        <v>153992</v>
      </c>
    </row>
    <row r="7" spans="1:3">
      <c r="A7" s="4" t="s">
        <v>71</v>
      </c>
      <c r="B7" s="6" t="n">
        <v>59543</v>
      </c>
      <c r="C7" s="6" t="n">
        <v>40942</v>
      </c>
    </row>
    <row r="8" spans="1:3">
      <c r="A8" s="4" t="s">
        <v>72</v>
      </c>
      <c r="B8" s="6" t="n">
        <v>66183</v>
      </c>
      <c r="C8" s="6" t="n">
        <v>57070</v>
      </c>
    </row>
    <row r="9" spans="1:3">
      <c r="A9" s="4" t="s">
        <v>73</v>
      </c>
      <c r="B9" s="6" t="n">
        <v>870</v>
      </c>
      <c r="C9" s="6" t="n">
        <v>8772</v>
      </c>
    </row>
    <row r="10" spans="1:3">
      <c r="A10" s="4" t="s">
        <v>74</v>
      </c>
      <c r="B10" s="6" t="n">
        <v>1441992</v>
      </c>
      <c r="C10" s="6" t="n">
        <v>1375954</v>
      </c>
    </row>
    <row r="11" spans="1:3">
      <c r="A11" s="4" t="s">
        <v>69</v>
      </c>
      <c r="B11" s="6" t="n">
        <v>267419</v>
      </c>
      <c r="C11" s="6" t="n">
        <v>181223</v>
      </c>
    </row>
    <row r="12" spans="1:3">
      <c r="A12" s="4" t="s">
        <v>75</v>
      </c>
      <c r="B12" s="6" t="n">
        <v>21417</v>
      </c>
      <c r="C12" s="6" t="n">
        <v>21363</v>
      </c>
    </row>
    <row r="13" spans="1:3">
      <c r="A13" s="4" t="s">
        <v>72</v>
      </c>
      <c r="B13" s="6" t="n">
        <v>10991</v>
      </c>
      <c r="C13" s="6" t="n">
        <v>8125</v>
      </c>
    </row>
    <row r="14" spans="1:3">
      <c r="A14" s="4" t="s">
        <v>76</v>
      </c>
      <c r="B14" s="6" t="n">
        <v>145476</v>
      </c>
      <c r="C14" s="6" t="n">
        <v>120269</v>
      </c>
    </row>
    <row r="15" spans="1:3">
      <c r="A15" s="4" t="s">
        <v>77</v>
      </c>
      <c r="B15" s="6" t="n">
        <v>26373</v>
      </c>
    </row>
    <row r="16" spans="1:3">
      <c r="A16" s="4" t="s">
        <v>78</v>
      </c>
      <c r="B16" s="6" t="n">
        <v>16891</v>
      </c>
      <c r="C16" s="6" t="n">
        <v>21201</v>
      </c>
    </row>
    <row r="17" spans="1:3">
      <c r="A17" s="4" t="s">
        <v>79</v>
      </c>
      <c r="B17" s="6" t="n">
        <v>9037</v>
      </c>
      <c r="C17" s="6" t="n">
        <v>7867</v>
      </c>
    </row>
    <row r="18" spans="1:3">
      <c r="A18" s="4" t="s">
        <v>80</v>
      </c>
      <c r="B18" s="6" t="n">
        <v>520994</v>
      </c>
      <c r="C18" s="6" t="n">
        <v>551116</v>
      </c>
    </row>
    <row r="19" spans="1:3">
      <c r="A19" s="4" t="s">
        <v>81</v>
      </c>
      <c r="B19" s="6" t="n">
        <v>2460590</v>
      </c>
      <c r="C19" s="6" t="n">
        <v>2287118</v>
      </c>
    </row>
    <row r="20" spans="1:3">
      <c r="A20" s="3" t="s">
        <v>82</v>
      </c>
    </row>
    <row r="21" spans="1:3">
      <c r="A21" s="4" t="s">
        <v>83</v>
      </c>
      <c r="B21" s="6" t="n">
        <v>37876</v>
      </c>
      <c r="C21" s="6" t="n">
        <v>38631</v>
      </c>
    </row>
    <row r="22" spans="1:3">
      <c r="A22" s="4" t="s">
        <v>84</v>
      </c>
      <c r="B22" s="6" t="n">
        <v>1175341</v>
      </c>
      <c r="C22" s="6" t="n">
        <v>1005485</v>
      </c>
    </row>
    <row r="23" spans="1:3">
      <c r="A23" s="4" t="s">
        <v>85</v>
      </c>
      <c r="B23" s="6" t="n">
        <v>69377</v>
      </c>
      <c r="C23" s="6" t="n">
        <v>58370</v>
      </c>
    </row>
    <row r="24" spans="1:3">
      <c r="A24" s="4" t="s">
        <v>86</v>
      </c>
      <c r="B24" s="6" t="n">
        <v>13251</v>
      </c>
      <c r="C24" s="6" t="n">
        <v>5788</v>
      </c>
    </row>
    <row r="25" spans="1:3">
      <c r="A25" s="4" t="s">
        <v>87</v>
      </c>
      <c r="B25" s="6" t="n">
        <v>380</v>
      </c>
      <c r="C25" s="6" t="n">
        <v>1681</v>
      </c>
    </row>
    <row r="26" spans="1:3">
      <c r="A26" s="4" t="s">
        <v>88</v>
      </c>
      <c r="B26" s="6" t="n">
        <v>107842</v>
      </c>
      <c r="C26" s="6" t="n">
        <v>134000</v>
      </c>
    </row>
    <row r="27" spans="1:3">
      <c r="A27" s="4" t="s">
        <v>89</v>
      </c>
      <c r="B27" s="6" t="n">
        <v>8764</v>
      </c>
    </row>
    <row r="28" spans="1:3">
      <c r="A28" s="4" t="s">
        <v>90</v>
      </c>
      <c r="B28" s="6" t="n">
        <v>28355</v>
      </c>
      <c r="C28" s="6" t="n">
        <v>34607</v>
      </c>
    </row>
    <row r="29" spans="1:3">
      <c r="A29" s="4" t="s">
        <v>91</v>
      </c>
      <c r="B29" s="6" t="n">
        <v>35000</v>
      </c>
      <c r="C29" s="6" t="n">
        <v>58705</v>
      </c>
    </row>
    <row r="30" spans="1:3">
      <c r="A30" s="4" t="s">
        <v>92</v>
      </c>
      <c r="B30" s="6" t="n">
        <v>3948</v>
      </c>
      <c r="C30" s="6" t="n">
        <v>67</v>
      </c>
    </row>
    <row r="31" spans="1:3">
      <c r="A31" s="4" t="s">
        <v>93</v>
      </c>
      <c r="B31" s="6" t="n">
        <v>1480134</v>
      </c>
      <c r="C31" s="6" t="n">
        <v>1337334</v>
      </c>
    </row>
    <row r="32" spans="1:3">
      <c r="A32" s="4" t="s">
        <v>88</v>
      </c>
      <c r="B32" s="6" t="n">
        <v>10883</v>
      </c>
      <c r="C32" s="6" t="n">
        <v>30927</v>
      </c>
    </row>
    <row r="33" spans="1:3">
      <c r="A33" s="4" t="s">
        <v>89</v>
      </c>
      <c r="B33" s="6" t="n">
        <v>24445</v>
      </c>
    </row>
    <row r="34" spans="1:3">
      <c r="A34" s="4" t="s">
        <v>94</v>
      </c>
      <c r="B34" s="6" t="n">
        <v>17772</v>
      </c>
      <c r="C34" s="6" t="n">
        <v>9045</v>
      </c>
    </row>
    <row r="35" spans="1:3">
      <c r="A35" s="4" t="s">
        <v>95</v>
      </c>
      <c r="B35" s="6" t="n">
        <v>1533234</v>
      </c>
      <c r="C35" s="6" t="n">
        <v>1377306</v>
      </c>
    </row>
    <row r="36" spans="1:3">
      <c r="A36" s="4" t="s">
        <v>96</v>
      </c>
      <c r="B36" s="4" t="s">
        <v>97</v>
      </c>
      <c r="C36" s="4" t="s">
        <v>97</v>
      </c>
    </row>
    <row r="37" spans="1:3">
      <c r="A37" s="3" t="s">
        <v>98</v>
      </c>
    </row>
    <row r="38" spans="1:3">
      <c r="A38" s="4" t="s">
        <v>99</v>
      </c>
      <c r="B38" s="6" t="n">
        <v>52</v>
      </c>
      <c r="C38" s="6" t="n">
        <v>53</v>
      </c>
    </row>
    <row r="39" spans="1:3">
      <c r="A39" s="4" t="s">
        <v>100</v>
      </c>
      <c r="B39" s="6" t="n">
        <v>296224</v>
      </c>
      <c r="C39" s="6" t="n">
        <v>380753</v>
      </c>
    </row>
    <row r="40" spans="1:3">
      <c r="A40" s="4" t="s">
        <v>101</v>
      </c>
      <c r="B40" s="6" t="n">
        <v>629040</v>
      </c>
      <c r="C40" s="6" t="n">
        <v>529143</v>
      </c>
    </row>
    <row r="41" spans="1:3">
      <c r="A41" s="4" t="s">
        <v>102</v>
      </c>
      <c r="B41" s="6" t="n">
        <v>2040</v>
      </c>
      <c r="C41" s="6" t="n">
        <v>-137</v>
      </c>
    </row>
    <row r="42" spans="1:3">
      <c r="A42" s="4" t="s">
        <v>103</v>
      </c>
      <c r="B42" s="6" t="n">
        <v>927356</v>
      </c>
      <c r="C42" s="6" t="n">
        <v>909812</v>
      </c>
    </row>
    <row r="43" spans="1:3">
      <c r="A43" s="4" t="s">
        <v>104</v>
      </c>
      <c r="B43" s="7" t="n">
        <v>2460590</v>
      </c>
      <c r="C43" s="7" t="n">
        <v>228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7" t="n">
        <v>1166</v>
      </c>
      <c r="C3" s="7" t="n">
        <v>1144</v>
      </c>
    </row>
    <row r="4" spans="1:3">
      <c r="A4" s="4" t="s">
        <v>108</v>
      </c>
      <c r="B4" s="8" t="n">
        <v>0.001</v>
      </c>
      <c r="C4" s="8" t="n">
        <v>0.001</v>
      </c>
    </row>
    <row r="5" spans="1:3">
      <c r="A5" s="4" t="s">
        <v>109</v>
      </c>
      <c r="B5" s="6" t="n">
        <v>100000000</v>
      </c>
      <c r="C5" s="6" t="n">
        <v>100000000</v>
      </c>
    </row>
    <row r="6" spans="1:3">
      <c r="A6" s="4" t="s">
        <v>110</v>
      </c>
      <c r="B6" s="6" t="n">
        <v>51807000</v>
      </c>
      <c r="C6" s="6" t="n">
        <v>52917000</v>
      </c>
    </row>
    <row r="7" spans="1:3">
      <c r="A7" s="4" t="s">
        <v>111</v>
      </c>
      <c r="B7" s="6" t="n">
        <v>51807000</v>
      </c>
      <c r="C7" s="6" t="n">
        <v>529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row r="7" spans="1:2">
      <c r="A7" s="4" t="s">
        <v>288</v>
      </c>
      <c r="B7" s="4" t="s">
        <v>289</v>
      </c>
    </row>
    <row r="8" spans="1:2">
      <c r="A8" s="4" t="s">
        <v>217</v>
      </c>
      <c r="B8" s="4" t="s">
        <v>290</v>
      </c>
    </row>
    <row r="9" spans="1:2">
      <c r="A9" s="4" t="s">
        <v>291</v>
      </c>
      <c r="B9" s="4" t="s">
        <v>292</v>
      </c>
    </row>
    <row r="10" spans="1:2">
      <c r="A10" s="4" t="s">
        <v>293</v>
      </c>
      <c r="B10" s="4" t="s">
        <v>294</v>
      </c>
    </row>
    <row r="11" spans="1:2">
      <c r="A11" s="4" t="s">
        <v>295</v>
      </c>
      <c r="B11" s="4" t="s">
        <v>296</v>
      </c>
    </row>
    <row r="12" spans="1:2">
      <c r="A12" s="4" t="s">
        <v>223</v>
      </c>
      <c r="B12" s="4" t="s">
        <v>297</v>
      </c>
    </row>
    <row r="13" spans="1:2">
      <c r="A13" s="4" t="s">
        <v>226</v>
      </c>
      <c r="B13" s="4" t="s">
        <v>298</v>
      </c>
    </row>
    <row r="14" spans="1:2">
      <c r="A14" s="4" t="s">
        <v>299</v>
      </c>
      <c r="B14" s="4" t="s">
        <v>299</v>
      </c>
    </row>
    <row r="15" spans="1:2">
      <c r="A15" s="4" t="s">
        <v>22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239</v>
      </c>
      <c r="B20" s="4" t="s">
        <v>309</v>
      </c>
    </row>
    <row r="21" spans="1:2">
      <c r="A21" s="4" t="s">
        <v>242</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row r="8" spans="1:2">
      <c r="A8" s="4" t="s">
        <v>331</v>
      </c>
      <c r="B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1108595</v>
      </c>
      <c r="C4" s="7" t="n">
        <v>1065575</v>
      </c>
      <c r="D4" s="7" t="n">
        <v>901123</v>
      </c>
    </row>
    <row r="5" spans="1:4">
      <c r="A5" s="3" t="s">
        <v>116</v>
      </c>
    </row>
    <row r="6" spans="1:4">
      <c r="A6" s="4" t="s">
        <v>117</v>
      </c>
      <c r="B6" s="6" t="n">
        <v>386840</v>
      </c>
      <c r="C6" s="6" t="n">
        <v>326333</v>
      </c>
      <c r="D6" s="6" t="n">
        <v>280561</v>
      </c>
    </row>
    <row r="7" spans="1:4">
      <c r="A7" s="4" t="s">
        <v>118</v>
      </c>
      <c r="B7" s="6" t="n">
        <v>198412</v>
      </c>
      <c r="C7" s="6" t="n">
        <v>221627</v>
      </c>
      <c r="D7" s="6" t="n">
        <v>194654</v>
      </c>
    </row>
    <row r="8" spans="1:4">
      <c r="A8" s="4" t="s">
        <v>119</v>
      </c>
      <c r="B8" s="6" t="n">
        <v>200674</v>
      </c>
      <c r="C8" s="6" t="n">
        <v>181160</v>
      </c>
      <c r="D8" s="6" t="n">
        <v>161011</v>
      </c>
    </row>
    <row r="9" spans="1:4">
      <c r="A9" s="4" t="s">
        <v>120</v>
      </c>
      <c r="B9" s="6" t="n">
        <v>199751</v>
      </c>
      <c r="C9" s="6" t="n">
        <v>206040</v>
      </c>
      <c r="D9" s="6" t="n">
        <v>155601</v>
      </c>
    </row>
    <row r="10" spans="1:4">
      <c r="A10" s="4" t="s">
        <v>121</v>
      </c>
      <c r="B10" s="6" t="n">
        <v>985677</v>
      </c>
      <c r="C10" s="6" t="n">
        <v>935160</v>
      </c>
      <c r="D10" s="6" t="n">
        <v>791827</v>
      </c>
    </row>
    <row r="11" spans="1:4">
      <c r="A11" s="4" t="s">
        <v>122</v>
      </c>
      <c r="B11" s="6" t="n">
        <v>122918</v>
      </c>
      <c r="C11" s="6" t="n">
        <v>130415</v>
      </c>
      <c r="D11" s="6" t="n">
        <v>109296</v>
      </c>
    </row>
    <row r="12" spans="1:4">
      <c r="A12" s="4" t="s">
        <v>123</v>
      </c>
      <c r="B12" s="6" t="n">
        <v>1837</v>
      </c>
      <c r="C12" s="6" t="n">
        <v>6598</v>
      </c>
      <c r="D12" s="6" t="n">
        <v>5838</v>
      </c>
    </row>
    <row r="13" spans="1:4">
      <c r="A13" s="4" t="s">
        <v>124</v>
      </c>
      <c r="B13" s="6" t="n">
        <v>121081</v>
      </c>
      <c r="C13" s="6" t="n">
        <v>123817</v>
      </c>
      <c r="D13" s="6" t="n">
        <v>103458</v>
      </c>
    </row>
    <row r="14" spans="1:4">
      <c r="A14" s="4" t="s">
        <v>125</v>
      </c>
      <c r="B14" s="6" t="n">
        <v>21184</v>
      </c>
      <c r="C14" s="6" t="n">
        <v>5114</v>
      </c>
      <c r="D14" s="6" t="n">
        <v>17571</v>
      </c>
    </row>
    <row r="15" spans="1:4">
      <c r="A15" s="4" t="s">
        <v>126</v>
      </c>
      <c r="B15" s="7" t="n">
        <v>99897</v>
      </c>
      <c r="C15" s="7" t="n">
        <v>118703</v>
      </c>
      <c r="D15" s="7" t="n">
        <v>85887</v>
      </c>
    </row>
    <row r="16" spans="1:4">
      <c r="A16" s="3" t="s">
        <v>127</v>
      </c>
    </row>
    <row r="17" spans="1:4">
      <c r="A17" s="4" t="s">
        <v>128</v>
      </c>
      <c r="B17" s="9" t="n">
        <v>1.91</v>
      </c>
      <c r="C17" s="9" t="n">
        <v>2.27</v>
      </c>
      <c r="D17" s="9" t="n">
        <v>1.7</v>
      </c>
    </row>
    <row r="18" spans="1:4">
      <c r="A18" s="4" t="s">
        <v>129</v>
      </c>
      <c r="B18" s="9" t="n">
        <v>1.88</v>
      </c>
      <c r="C18" s="9" t="n">
        <v>2.18</v>
      </c>
      <c r="D18" s="9" t="n">
        <v>1.61</v>
      </c>
    </row>
    <row r="19" spans="1:4">
      <c r="A19" s="3" t="s">
        <v>130</v>
      </c>
    </row>
    <row r="20" spans="1:4">
      <c r="A20" s="4" t="s">
        <v>131</v>
      </c>
      <c r="B20" s="6" t="n">
        <v>52195</v>
      </c>
      <c r="C20" s="6" t="n">
        <v>52222</v>
      </c>
      <c r="D20" s="6" t="n">
        <v>50482</v>
      </c>
    </row>
    <row r="21" spans="1:4">
      <c r="A21" s="4" t="s">
        <v>132</v>
      </c>
      <c r="B21" s="6" t="n">
        <v>53138</v>
      </c>
      <c r="C21" s="6" t="n">
        <v>54481</v>
      </c>
      <c r="D21" s="6" t="n">
        <v>53198</v>
      </c>
    </row>
    <row r="22" spans="1:4">
      <c r="A22" s="4" t="s">
        <v>133</v>
      </c>
    </row>
    <row r="23" spans="1:4">
      <c r="A23" s="3" t="s">
        <v>114</v>
      </c>
    </row>
    <row r="24" spans="1:4">
      <c r="A24" s="4" t="s">
        <v>114</v>
      </c>
      <c r="B24" s="7" t="n">
        <v>459357</v>
      </c>
      <c r="C24" s="7" t="n">
        <v>482881</v>
      </c>
      <c r="D24" s="7" t="n">
        <v>414775</v>
      </c>
    </row>
    <row r="25" spans="1:4">
      <c r="A25" s="4" t="s">
        <v>134</v>
      </c>
    </row>
    <row r="26" spans="1:4">
      <c r="A26" s="3" t="s">
        <v>114</v>
      </c>
    </row>
    <row r="27" spans="1:4">
      <c r="A27" s="4" t="s">
        <v>114</v>
      </c>
      <c r="B27" s="6" t="n">
        <v>287064</v>
      </c>
      <c r="C27" s="6" t="n">
        <v>247958</v>
      </c>
      <c r="D27" s="6" t="n">
        <v>217454</v>
      </c>
    </row>
    <row r="28" spans="1:4">
      <c r="A28" s="4" t="s">
        <v>135</v>
      </c>
    </row>
    <row r="29" spans="1:4">
      <c r="A29" s="3" t="s">
        <v>114</v>
      </c>
    </row>
    <row r="30" spans="1:4">
      <c r="A30" s="4" t="s">
        <v>114</v>
      </c>
      <c r="B30" s="6" t="n">
        <v>330233</v>
      </c>
      <c r="C30" s="6" t="n">
        <v>310919</v>
      </c>
      <c r="D30" s="6" t="n">
        <v>257922</v>
      </c>
    </row>
    <row r="31" spans="1:4">
      <c r="A31" s="4" t="s">
        <v>136</v>
      </c>
    </row>
    <row r="32" spans="1:4">
      <c r="A32" s="3" t="s">
        <v>114</v>
      </c>
    </row>
    <row r="33" spans="1:4">
      <c r="A33" s="4" t="s">
        <v>114</v>
      </c>
      <c r="B33" s="7" t="n">
        <v>31941</v>
      </c>
      <c r="C33" s="7" t="n">
        <v>23817</v>
      </c>
      <c r="D33" s="7" t="n">
        <v>109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30</v>
      </c>
    </row>
    <row r="4" spans="1:2">
      <c r="A4" s="4" t="s">
        <v>344</v>
      </c>
      <c r="B4" s="4" t="s">
        <v>345</v>
      </c>
    </row>
    <row r="5" spans="1:2">
      <c r="A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3" t="s">
        <v>365</v>
      </c>
    </row>
    <row r="6" spans="1:2">
      <c r="A6" s="4" t="s">
        <v>366</v>
      </c>
      <c r="B6" s="4" t="s">
        <v>367</v>
      </c>
    </row>
    <row r="7" spans="1:2">
      <c r="A7" s="4" t="s">
        <v>368</v>
      </c>
    </row>
    <row r="8" spans="1:2">
      <c r="A8" s="3" t="s">
        <v>365</v>
      </c>
    </row>
    <row r="9" spans="1:2">
      <c r="A9" s="4" t="s">
        <v>369</v>
      </c>
      <c r="B9" s="4" t="s">
        <v>370</v>
      </c>
    </row>
    <row r="10" spans="1:2">
      <c r="A10" s="4" t="s">
        <v>371</v>
      </c>
      <c r="B10" s="4" t="s">
        <v>372</v>
      </c>
    </row>
    <row r="11" spans="1:2">
      <c r="A11" s="4" t="s">
        <v>373</v>
      </c>
    </row>
    <row r="12" spans="1:2">
      <c r="A12" s="3" t="s">
        <v>365</v>
      </c>
    </row>
    <row r="13" spans="1:2">
      <c r="A13" s="4" t="s">
        <v>369</v>
      </c>
      <c r="B13" s="4" t="s">
        <v>374</v>
      </c>
    </row>
    <row r="14" spans="1:2">
      <c r="A14" s="4" t="s">
        <v>371</v>
      </c>
      <c r="B1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249</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7</v>
      </c>
      <c r="B1" s="2" t="s">
        <v>1</v>
      </c>
    </row>
    <row r="2" spans="1:4">
      <c r="B2" s="2" t="s">
        <v>2</v>
      </c>
      <c r="C2" s="2" t="s">
        <v>65</v>
      </c>
      <c r="D2" s="2" t="s">
        <v>113</v>
      </c>
    </row>
    <row r="3" spans="1:4">
      <c r="A3" s="3" t="s">
        <v>138</v>
      </c>
    </row>
    <row r="4" spans="1:4">
      <c r="A4" s="4" t="s">
        <v>126</v>
      </c>
      <c r="B4" s="7" t="n">
        <v>99897</v>
      </c>
      <c r="C4" s="7" t="n">
        <v>118703</v>
      </c>
      <c r="D4" s="7" t="n">
        <v>85887</v>
      </c>
    </row>
    <row r="5" spans="1:4">
      <c r="A5" s="3" t="s">
        <v>139</v>
      </c>
    </row>
    <row r="6" spans="1:4">
      <c r="A6" s="4" t="s">
        <v>140</v>
      </c>
      <c r="B6" s="6" t="n">
        <v>2177</v>
      </c>
      <c r="C6" s="6" t="n">
        <v>593</v>
      </c>
      <c r="D6" s="6" t="n">
        <v>-549</v>
      </c>
    </row>
    <row r="7" spans="1:4">
      <c r="A7" s="4" t="s">
        <v>141</v>
      </c>
      <c r="B7" s="7" t="n">
        <v>102074</v>
      </c>
      <c r="C7" s="7" t="n">
        <v>119296</v>
      </c>
      <c r="D7" s="7" t="n">
        <v>85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63</v>
      </c>
    </row>
    <row r="4" spans="1:2">
      <c r="A4" s="4" t="s">
        <v>406</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2</v>
      </c>
    </row>
    <row r="3" spans="1:2">
      <c r="A3" s="3" t="s">
        <v>276</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65</v>
      </c>
      <c r="D2" s="2" t="s">
        <v>113</v>
      </c>
      <c r="E2" s="2" t="s">
        <v>420</v>
      </c>
    </row>
    <row r="3" spans="1:5">
      <c r="A3" s="3" t="s">
        <v>212</v>
      </c>
    </row>
    <row r="4" spans="1:5">
      <c r="A4" s="4" t="s">
        <v>421</v>
      </c>
      <c r="B4" s="4" t="s">
        <v>422</v>
      </c>
    </row>
    <row r="5" spans="1:5">
      <c r="A5" s="4" t="s">
        <v>423</v>
      </c>
      <c r="B5" s="4" t="s">
        <v>424</v>
      </c>
    </row>
    <row r="6" spans="1:5">
      <c r="A6" s="4" t="s">
        <v>68</v>
      </c>
      <c r="B6" s="7" t="n">
        <v>2728000</v>
      </c>
      <c r="C6" s="7" t="n">
        <v>490000</v>
      </c>
      <c r="D6" s="7" t="n">
        <v>90852000</v>
      </c>
    </row>
    <row r="7" spans="1:5">
      <c r="A7" s="4" t="s">
        <v>425</v>
      </c>
      <c r="B7" s="4" t="s">
        <v>424</v>
      </c>
    </row>
    <row r="8" spans="1:5">
      <c r="A8" s="4" t="s">
        <v>426</v>
      </c>
      <c r="B8" s="4" t="s">
        <v>424</v>
      </c>
    </row>
    <row r="9" spans="1:5">
      <c r="A9" s="4" t="s">
        <v>427</v>
      </c>
      <c r="B9" s="4" t="s">
        <v>428</v>
      </c>
    </row>
    <row r="10" spans="1:5">
      <c r="A10" s="4" t="s">
        <v>429</v>
      </c>
      <c r="B10" s="7" t="n">
        <v>0</v>
      </c>
      <c r="C10" s="6" t="n">
        <v>0</v>
      </c>
      <c r="D10" s="6" t="n">
        <v>0</v>
      </c>
    </row>
    <row r="11" spans="1:5">
      <c r="A11" s="4" t="s">
        <v>430</v>
      </c>
      <c r="B11" s="7" t="n">
        <v>600000</v>
      </c>
      <c r="C11" s="6" t="n">
        <v>900000</v>
      </c>
      <c r="D11" s="6" t="n">
        <v>1300000</v>
      </c>
    </row>
    <row r="12" spans="1:5">
      <c r="A12" s="4" t="s">
        <v>431</v>
      </c>
      <c r="B12" s="4" t="s">
        <v>432</v>
      </c>
    </row>
    <row r="13" spans="1:5">
      <c r="A13" s="4" t="s">
        <v>433</v>
      </c>
      <c r="B13" s="7" t="n">
        <v>0</v>
      </c>
      <c r="C13" s="6" t="n">
        <v>0</v>
      </c>
      <c r="D13" s="6" t="n">
        <v>0</v>
      </c>
    </row>
    <row r="14" spans="1:5">
      <c r="A14" s="4" t="s">
        <v>434</v>
      </c>
      <c r="B14" s="4" t="s">
        <v>432</v>
      </c>
    </row>
    <row r="15" spans="1:5">
      <c r="A15" s="4" t="s">
        <v>435</v>
      </c>
      <c r="B15" s="4" t="s">
        <v>432</v>
      </c>
    </row>
    <row r="16" spans="1:5">
      <c r="A16" s="4" t="s">
        <v>436</v>
      </c>
      <c r="B16" s="4" t="s">
        <v>437</v>
      </c>
    </row>
    <row r="17" spans="1:5">
      <c r="A17" s="4" t="s">
        <v>438</v>
      </c>
      <c r="B17" s="7" t="n">
        <v>51100000</v>
      </c>
      <c r="C17" s="6" t="n">
        <v>23200000</v>
      </c>
      <c r="D17" s="6" t="n">
        <v>25100000</v>
      </c>
    </row>
    <row r="18" spans="1:5">
      <c r="A18" s="4" t="s">
        <v>439</v>
      </c>
      <c r="B18" s="6" t="n">
        <v>1500000</v>
      </c>
      <c r="C18" s="7" t="n">
        <v>2000000</v>
      </c>
      <c r="D18" s="7" t="n">
        <v>3000000</v>
      </c>
    </row>
    <row r="19" spans="1:5">
      <c r="A19" s="3" t="s">
        <v>440</v>
      </c>
    </row>
    <row r="20" spans="1:5">
      <c r="A20" s="4" t="s">
        <v>441</v>
      </c>
      <c r="B20" s="6" t="n">
        <v>26373000</v>
      </c>
    </row>
    <row r="21" spans="1:5">
      <c r="A21" s="4" t="s">
        <v>442</v>
      </c>
      <c r="B21" s="7" t="n">
        <v>33209000</v>
      </c>
    </row>
    <row r="22" spans="1:5">
      <c r="A22" s="4" t="s">
        <v>443</v>
      </c>
    </row>
    <row r="23" spans="1:5">
      <c r="A23" s="3" t="s">
        <v>440</v>
      </c>
    </row>
    <row r="24" spans="1:5">
      <c r="A24" s="4" t="s">
        <v>441</v>
      </c>
      <c r="E24" s="7" t="n">
        <v>17900000</v>
      </c>
    </row>
    <row r="25" spans="1:5">
      <c r="A25" s="4" t="s">
        <v>442</v>
      </c>
      <c r="E25" s="7" t="n">
        <v>25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2</v>
      </c>
    </row>
    <row r="12" spans="1:2">
      <c r="A12" s="4" t="s">
        <v>453</v>
      </c>
    </row>
    <row r="13" spans="1:2">
      <c r="A13" s="3" t="s">
        <v>446</v>
      </c>
    </row>
    <row r="14" spans="1:2">
      <c r="A14" s="4" t="s">
        <v>447</v>
      </c>
      <c r="B14" s="4" t="s">
        <v>450</v>
      </c>
    </row>
    <row r="15" spans="1:2">
      <c r="A15" s="4" t="s">
        <v>454</v>
      </c>
    </row>
    <row r="16" spans="1:2">
      <c r="A16" s="3" t="s">
        <v>446</v>
      </c>
    </row>
    <row r="17" spans="1:2">
      <c r="A17" s="4" t="s">
        <v>447</v>
      </c>
      <c r="B17" s="4" t="s">
        <v>455</v>
      </c>
    </row>
    <row r="18" spans="1:2">
      <c r="A18" s="4" t="s">
        <v>456</v>
      </c>
    </row>
    <row r="19" spans="1:2">
      <c r="A19" s="3" t="s">
        <v>446</v>
      </c>
    </row>
    <row r="20" spans="1:2">
      <c r="A20" s="4" t="s">
        <v>447</v>
      </c>
      <c r="B20" s="4" t="s">
        <v>457</v>
      </c>
    </row>
    <row r="21" spans="1:2">
      <c r="A21" s="4" t="s">
        <v>458</v>
      </c>
    </row>
    <row r="22" spans="1:2">
      <c r="A22" s="3" t="s">
        <v>446</v>
      </c>
    </row>
    <row r="23" spans="1:2">
      <c r="A23" s="4" t="s">
        <v>459</v>
      </c>
      <c r="B23" s="4" t="s">
        <v>450</v>
      </c>
    </row>
    <row r="24" spans="1:2">
      <c r="A24" s="4" t="s">
        <v>460</v>
      </c>
    </row>
    <row r="25" spans="1:2">
      <c r="A25" s="3" t="s">
        <v>446</v>
      </c>
    </row>
    <row r="26" spans="1:2">
      <c r="A26" s="4" t="s">
        <v>459</v>
      </c>
      <c r="B26"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2</v>
      </c>
      <c r="B1" s="2" t="s">
        <v>1</v>
      </c>
    </row>
    <row r="2" spans="1:4">
      <c r="B2" s="2" t="s">
        <v>2</v>
      </c>
      <c r="C2" s="2" t="s">
        <v>65</v>
      </c>
      <c r="D2" s="2" t="s">
        <v>113</v>
      </c>
    </row>
    <row r="3" spans="1:4">
      <c r="A3" s="3" t="s">
        <v>215</v>
      </c>
    </row>
    <row r="4" spans="1:4">
      <c r="A4" s="4" t="s">
        <v>463</v>
      </c>
      <c r="B4" s="5" t="n">
        <v>6.4</v>
      </c>
      <c r="C4" s="5" t="n">
        <v>7.1</v>
      </c>
      <c r="D4" s="5" t="n">
        <v>4.8</v>
      </c>
    </row>
    <row r="5" spans="1:4">
      <c r="A5" s="4" t="s">
        <v>464</v>
      </c>
      <c r="B5" s="5" t="n">
        <v>31.8</v>
      </c>
      <c r="C5" s="5" t="n">
        <v>2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5</v>
      </c>
    </row>
    <row r="3" spans="1:3">
      <c r="A3" s="4" t="s">
        <v>466</v>
      </c>
    </row>
    <row r="4" spans="1:3">
      <c r="A4" s="3" t="s">
        <v>467</v>
      </c>
    </row>
    <row r="5" spans="1:3">
      <c r="A5" s="4" t="s">
        <v>214</v>
      </c>
      <c r="B5" s="7" t="n">
        <v>783196</v>
      </c>
      <c r="C5" s="7" t="n">
        <v>790343</v>
      </c>
    </row>
    <row r="6" spans="1:3">
      <c r="A6" s="4" t="s">
        <v>468</v>
      </c>
    </row>
    <row r="7" spans="1:3">
      <c r="A7" s="3" t="s">
        <v>467</v>
      </c>
    </row>
    <row r="8" spans="1:3">
      <c r="A8" s="4" t="s">
        <v>214</v>
      </c>
      <c r="B8" s="6" t="n">
        <v>293458</v>
      </c>
      <c r="C8" s="6" t="n">
        <v>251415</v>
      </c>
    </row>
    <row r="9" spans="1:3">
      <c r="A9" s="4" t="s">
        <v>469</v>
      </c>
    </row>
    <row r="10" spans="1:3">
      <c r="A10" s="3" t="s">
        <v>467</v>
      </c>
    </row>
    <row r="11" spans="1:3">
      <c r="A11" s="4" t="s">
        <v>214</v>
      </c>
      <c r="B11" s="6" t="n">
        <v>489696</v>
      </c>
      <c r="C11" s="6" t="n">
        <v>500629</v>
      </c>
    </row>
    <row r="12" spans="1:3">
      <c r="A12" s="4" t="s">
        <v>470</v>
      </c>
    </row>
    <row r="13" spans="1:3">
      <c r="A13" s="3" t="s">
        <v>467</v>
      </c>
    </row>
    <row r="14" spans="1:3">
      <c r="A14" s="4" t="s">
        <v>214</v>
      </c>
      <c r="B14" s="6" t="n">
        <v>287052</v>
      </c>
      <c r="C14" s="6" t="n">
        <v>247942</v>
      </c>
    </row>
    <row r="15" spans="1:3">
      <c r="A15" s="4" t="s">
        <v>471</v>
      </c>
    </row>
    <row r="16" spans="1:3">
      <c r="A16" s="3" t="s">
        <v>467</v>
      </c>
    </row>
    <row r="17" spans="1:3">
      <c r="A17" s="4" t="s">
        <v>214</v>
      </c>
      <c r="B17" s="6" t="n">
        <v>293500</v>
      </c>
      <c r="C17" s="6" t="n">
        <v>289714</v>
      </c>
    </row>
    <row r="18" spans="1:3">
      <c r="A18" s="4" t="s">
        <v>472</v>
      </c>
    </row>
    <row r="19" spans="1:3">
      <c r="A19" s="3" t="s">
        <v>467</v>
      </c>
    </row>
    <row r="20" spans="1:3">
      <c r="A20" s="4" t="s">
        <v>214</v>
      </c>
      <c r="B20" s="7" t="n">
        <v>6406</v>
      </c>
      <c r="C20" s="7" t="n">
        <v>3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5</v>
      </c>
    </row>
    <row r="2" spans="1:3">
      <c r="A2" s="3" t="s">
        <v>474</v>
      </c>
    </row>
    <row r="3" spans="1:3">
      <c r="A3" s="4" t="s">
        <v>475</v>
      </c>
      <c r="B3" s="7" t="n">
        <v>274957</v>
      </c>
      <c r="C3" s="7" t="n">
        <v>201660</v>
      </c>
    </row>
    <row r="4" spans="1:3">
      <c r="A4" s="4" t="s">
        <v>476</v>
      </c>
      <c r="B4" s="6" t="n">
        <v>2725</v>
      </c>
      <c r="C4" s="6" t="n">
        <v>73</v>
      </c>
    </row>
    <row r="5" spans="1:3">
      <c r="A5" s="4" t="s">
        <v>477</v>
      </c>
      <c r="B5" s="6" t="n">
        <v>-243</v>
      </c>
      <c r="C5" s="6" t="n">
        <v>-550</v>
      </c>
    </row>
    <row r="6" spans="1:3">
      <c r="A6" s="4" t="s">
        <v>478</v>
      </c>
      <c r="B6" s="6" t="n">
        <v>277439</v>
      </c>
      <c r="C6" s="6" t="n">
        <v>201183</v>
      </c>
    </row>
    <row r="7" spans="1:3">
      <c r="A7" s="4" t="s">
        <v>479</v>
      </c>
    </row>
    <row r="8" spans="1:3">
      <c r="A8" s="3" t="s">
        <v>474</v>
      </c>
    </row>
    <row r="9" spans="1:3">
      <c r="A9" s="4" t="s">
        <v>475</v>
      </c>
      <c r="B9" s="6" t="n">
        <v>10000</v>
      </c>
    </row>
    <row r="10" spans="1:3">
      <c r="A10" s="4" t="s">
        <v>476</v>
      </c>
      <c r="B10" s="6" t="n">
        <v>12</v>
      </c>
    </row>
    <row r="11" spans="1:3">
      <c r="A11" s="4" t="s">
        <v>477</v>
      </c>
      <c r="B11" s="6" t="n">
        <v>0</v>
      </c>
    </row>
    <row r="12" spans="1:3">
      <c r="A12" s="4" t="s">
        <v>478</v>
      </c>
      <c r="B12" s="6" t="n">
        <v>10012</v>
      </c>
    </row>
    <row r="13" spans="1:3">
      <c r="A13" s="4" t="s">
        <v>480</v>
      </c>
    </row>
    <row r="14" spans="1:3">
      <c r="A14" s="3" t="s">
        <v>474</v>
      </c>
    </row>
    <row r="15" spans="1:3">
      <c r="A15" s="4" t="s">
        <v>475</v>
      </c>
      <c r="C15" s="6" t="n">
        <v>15000</v>
      </c>
    </row>
    <row r="16" spans="1:3">
      <c r="A16" s="4" t="s">
        <v>476</v>
      </c>
      <c r="C16" s="6" t="n">
        <v>0</v>
      </c>
    </row>
    <row r="17" spans="1:3">
      <c r="A17" s="4" t="s">
        <v>477</v>
      </c>
      <c r="C17" s="6" t="n">
        <v>0</v>
      </c>
    </row>
    <row r="18" spans="1:3">
      <c r="A18" s="4" t="s">
        <v>478</v>
      </c>
      <c r="C18" s="6" t="n">
        <v>15000</v>
      </c>
    </row>
    <row r="19" spans="1:3">
      <c r="A19" s="4" t="s">
        <v>481</v>
      </c>
    </row>
    <row r="20" spans="1:3">
      <c r="A20" s="3" t="s">
        <v>474</v>
      </c>
    </row>
    <row r="21" spans="1:3">
      <c r="A21" s="4" t="s">
        <v>475</v>
      </c>
      <c r="B21" s="6" t="n">
        <v>19980</v>
      </c>
      <c r="C21" s="6" t="n">
        <v>19723</v>
      </c>
    </row>
    <row r="22" spans="1:3">
      <c r="A22" s="4" t="s">
        <v>476</v>
      </c>
      <c r="B22" s="6" t="n">
        <v>20</v>
      </c>
      <c r="C22" s="6" t="n">
        <v>6</v>
      </c>
    </row>
    <row r="23" spans="1:3">
      <c r="A23" s="4" t="s">
        <v>477</v>
      </c>
      <c r="B23" s="6" t="n">
        <v>0</v>
      </c>
      <c r="C23" s="6" t="n">
        <v>-36</v>
      </c>
    </row>
    <row r="24" spans="1:3">
      <c r="A24" s="4" t="s">
        <v>478</v>
      </c>
      <c r="B24" s="6" t="n">
        <v>20000</v>
      </c>
      <c r="C24" s="6" t="n">
        <v>19693</v>
      </c>
    </row>
    <row r="25" spans="1:3">
      <c r="A25" s="4" t="s">
        <v>482</v>
      </c>
    </row>
    <row r="26" spans="1:3">
      <c r="A26" s="3" t="s">
        <v>474</v>
      </c>
    </row>
    <row r="27" spans="1:3">
      <c r="A27" s="4" t="s">
        <v>475</v>
      </c>
      <c r="B27" s="6" t="n">
        <v>208821</v>
      </c>
      <c r="C27" s="6" t="n">
        <v>87156</v>
      </c>
    </row>
    <row r="28" spans="1:3">
      <c r="A28" s="4" t="s">
        <v>476</v>
      </c>
      <c r="B28" s="6" t="n">
        <v>2453</v>
      </c>
      <c r="C28" s="6" t="n">
        <v>53</v>
      </c>
    </row>
    <row r="29" spans="1:3">
      <c r="A29" s="4" t="s">
        <v>477</v>
      </c>
      <c r="B29" s="6" t="n">
        <v>-241</v>
      </c>
      <c r="C29" s="6" t="n">
        <v>-396</v>
      </c>
    </row>
    <row r="30" spans="1:3">
      <c r="A30" s="4" t="s">
        <v>478</v>
      </c>
      <c r="B30" s="6" t="n">
        <v>211033</v>
      </c>
      <c r="C30" s="6" t="n">
        <v>86813</v>
      </c>
    </row>
    <row r="31" spans="1:3">
      <c r="A31" s="4" t="s">
        <v>483</v>
      </c>
    </row>
    <row r="32" spans="1:3">
      <c r="A32" s="3" t="s">
        <v>474</v>
      </c>
    </row>
    <row r="33" spans="1:3">
      <c r="A33" s="4" t="s">
        <v>475</v>
      </c>
      <c r="B33" s="6" t="n">
        <v>4342</v>
      </c>
      <c r="C33" s="6" t="n">
        <v>507</v>
      </c>
    </row>
    <row r="34" spans="1:3">
      <c r="A34" s="4" t="s">
        <v>476</v>
      </c>
      <c r="B34" s="6" t="n">
        <v>2</v>
      </c>
      <c r="C34" s="6" t="n">
        <v>0</v>
      </c>
    </row>
    <row r="35" spans="1:3">
      <c r="A35" s="4" t="s">
        <v>477</v>
      </c>
      <c r="B35" s="6" t="n">
        <v>-2</v>
      </c>
      <c r="C35" s="6" t="n">
        <v>-24</v>
      </c>
    </row>
    <row r="36" spans="1:3">
      <c r="A36" s="4" t="s">
        <v>478</v>
      </c>
      <c r="B36" s="6" t="n">
        <v>4342</v>
      </c>
      <c r="C36" s="6" t="n">
        <v>483</v>
      </c>
    </row>
    <row r="37" spans="1:3">
      <c r="A37" s="4" t="s">
        <v>484</v>
      </c>
    </row>
    <row r="38" spans="1:3">
      <c r="A38" s="3" t="s">
        <v>474</v>
      </c>
    </row>
    <row r="39" spans="1:3">
      <c r="A39" s="4" t="s">
        <v>475</v>
      </c>
      <c r="B39" s="6" t="n">
        <v>31814</v>
      </c>
      <c r="C39" s="6" t="n">
        <v>79274</v>
      </c>
    </row>
    <row r="40" spans="1:3">
      <c r="A40" s="4" t="s">
        <v>476</v>
      </c>
      <c r="B40" s="6" t="n">
        <v>238</v>
      </c>
      <c r="C40" s="6" t="n">
        <v>14</v>
      </c>
    </row>
    <row r="41" spans="1:3">
      <c r="A41" s="4" t="s">
        <v>477</v>
      </c>
      <c r="B41" s="6" t="n">
        <v>0</v>
      </c>
      <c r="C41" s="6" t="n">
        <v>-94</v>
      </c>
    </row>
    <row r="42" spans="1:3">
      <c r="A42" s="4" t="s">
        <v>478</v>
      </c>
      <c r="B42" s="7" t="n">
        <v>32052</v>
      </c>
      <c r="C42" s="7" t="n">
        <v>79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18"/>
    <col customWidth="1" max="6" min="6" width="46"/>
  </cols>
  <sheetData>
    <row r="1" spans="1:6">
      <c r="A1" s="1" t="s">
        <v>142</v>
      </c>
      <c r="B1" s="2" t="s">
        <v>143</v>
      </c>
      <c r="C1" s="2" t="s">
        <v>144</v>
      </c>
      <c r="D1" s="2" t="s">
        <v>145</v>
      </c>
      <c r="E1" s="2" t="s">
        <v>146</v>
      </c>
      <c r="F1" s="2" t="s">
        <v>147</v>
      </c>
    </row>
    <row r="2" spans="1:6">
      <c r="A2" s="4" t="s">
        <v>148</v>
      </c>
      <c r="C2" s="6" t="n">
        <v>50513</v>
      </c>
    </row>
    <row r="3" spans="1:6">
      <c r="A3" s="4" t="s">
        <v>149</v>
      </c>
      <c r="B3" s="7" t="n">
        <v>683733</v>
      </c>
      <c r="C3" s="7" t="n">
        <v>51</v>
      </c>
      <c r="D3" s="7" t="n">
        <v>358155</v>
      </c>
      <c r="E3" s="7" t="n">
        <v>325708</v>
      </c>
      <c r="F3" s="7" t="n">
        <v>-181</v>
      </c>
    </row>
    <row r="4" spans="1:6">
      <c r="A4" s="3" t="s">
        <v>150</v>
      </c>
    </row>
    <row r="5" spans="1:6">
      <c r="A5" s="4" t="s">
        <v>151</v>
      </c>
      <c r="C5" s="6" t="n">
        <v>1949</v>
      </c>
    </row>
    <row r="6" spans="1:6">
      <c r="A6" s="4" t="s">
        <v>152</v>
      </c>
      <c r="B6" s="6" t="n">
        <v>6084</v>
      </c>
      <c r="C6" s="7" t="n">
        <v>1</v>
      </c>
      <c r="D6" s="6" t="n">
        <v>6083</v>
      </c>
    </row>
    <row r="7" spans="1:6">
      <c r="A7" s="4" t="s">
        <v>153</v>
      </c>
      <c r="B7" s="6" t="n">
        <v>40734</v>
      </c>
      <c r="D7" s="6" t="n">
        <v>40734</v>
      </c>
    </row>
    <row r="8" spans="1:6">
      <c r="A8" s="4" t="s">
        <v>154</v>
      </c>
      <c r="C8" s="6" t="n">
        <v>-1326</v>
      </c>
    </row>
    <row r="9" spans="1:6">
      <c r="A9" s="4" t="s">
        <v>155</v>
      </c>
      <c r="B9" s="6" t="n">
        <v>-51969</v>
      </c>
      <c r="C9" s="7" t="n">
        <v>-1</v>
      </c>
      <c r="D9" s="6" t="n">
        <v>-51968</v>
      </c>
    </row>
    <row r="10" spans="1:6">
      <c r="A10" s="4" t="s">
        <v>126</v>
      </c>
      <c r="B10" s="6" t="n">
        <v>85887</v>
      </c>
      <c r="E10" s="6" t="n">
        <v>85887</v>
      </c>
    </row>
    <row r="11" spans="1:6">
      <c r="A11" s="4" t="s">
        <v>139</v>
      </c>
      <c r="B11" s="6" t="n">
        <v>-549</v>
      </c>
      <c r="F11" s="6" t="n">
        <v>-549</v>
      </c>
    </row>
    <row r="12" spans="1:6">
      <c r="A12" s="4" t="s">
        <v>156</v>
      </c>
      <c r="C12" s="6" t="n">
        <v>51136</v>
      </c>
    </row>
    <row r="13" spans="1:6">
      <c r="A13" s="4" t="s">
        <v>157</v>
      </c>
      <c r="B13" s="6" t="n">
        <v>764550</v>
      </c>
      <c r="C13" s="7" t="n">
        <v>51</v>
      </c>
      <c r="D13" s="6" t="n">
        <v>354789</v>
      </c>
      <c r="E13" s="6" t="n">
        <v>410440</v>
      </c>
      <c r="F13" s="6" t="n">
        <v>-730</v>
      </c>
    </row>
    <row r="14" spans="1:6">
      <c r="A14" s="3" t="s">
        <v>150</v>
      </c>
    </row>
    <row r="15" spans="1:6">
      <c r="A15" s="4" t="s">
        <v>158</v>
      </c>
      <c r="B15" s="6" t="n">
        <v>630</v>
      </c>
      <c r="D15" s="6" t="n">
        <v>1785</v>
      </c>
      <c r="E15" s="6" t="n">
        <v>-1155</v>
      </c>
    </row>
    <row r="16" spans="1:6">
      <c r="A16" s="4" t="s">
        <v>151</v>
      </c>
      <c r="C16" s="6" t="n">
        <v>1781</v>
      </c>
    </row>
    <row r="17" spans="1:6">
      <c r="A17" s="4" t="s">
        <v>152</v>
      </c>
      <c r="B17" s="6" t="n">
        <v>-24127</v>
      </c>
      <c r="C17" s="7" t="n">
        <v>2</v>
      </c>
      <c r="D17" s="6" t="n">
        <v>-24129</v>
      </c>
    </row>
    <row r="18" spans="1:6">
      <c r="A18" s="4" t="s">
        <v>153</v>
      </c>
      <c r="B18" s="6" t="n">
        <v>50093</v>
      </c>
      <c r="D18" s="6" t="n">
        <v>50093</v>
      </c>
    </row>
    <row r="19" spans="1:6">
      <c r="A19" s="4" t="s">
        <v>126</v>
      </c>
      <c r="B19" s="6" t="n">
        <v>118703</v>
      </c>
      <c r="E19" s="6" t="n">
        <v>118703</v>
      </c>
    </row>
    <row r="20" spans="1:6">
      <c r="A20" s="4" t="s">
        <v>139</v>
      </c>
      <c r="B20" s="6" t="n">
        <v>593</v>
      </c>
      <c r="F20" s="6" t="n">
        <v>593</v>
      </c>
    </row>
    <row r="21" spans="1:6">
      <c r="A21" s="4" t="s">
        <v>159</v>
      </c>
      <c r="C21" s="6" t="n">
        <v>52917</v>
      </c>
    </row>
    <row r="22" spans="1:6">
      <c r="A22" s="4" t="s">
        <v>160</v>
      </c>
      <c r="B22" s="7" t="n">
        <v>909812</v>
      </c>
      <c r="C22" s="7" t="n">
        <v>53</v>
      </c>
      <c r="D22" s="6" t="n">
        <v>380753</v>
      </c>
      <c r="E22" s="6" t="n">
        <v>529143</v>
      </c>
      <c r="F22" s="6" t="n">
        <v>-137</v>
      </c>
    </row>
    <row r="23" spans="1:6">
      <c r="A23" s="3" t="s">
        <v>150</v>
      </c>
    </row>
    <row r="24" spans="1:6">
      <c r="A24" s="4" t="s">
        <v>151</v>
      </c>
      <c r="B24" s="6" t="n">
        <v>70</v>
      </c>
      <c r="C24" s="6" t="n">
        <v>962</v>
      </c>
    </row>
    <row r="25" spans="1:6">
      <c r="A25" s="4" t="s">
        <v>152</v>
      </c>
      <c r="B25" s="7" t="n">
        <v>-14113</v>
      </c>
      <c r="C25" s="7" t="n">
        <v>1</v>
      </c>
      <c r="D25" s="6" t="n">
        <v>-14114</v>
      </c>
    </row>
    <row r="26" spans="1:6">
      <c r="A26" s="4" t="s">
        <v>153</v>
      </c>
      <c r="B26" s="6" t="n">
        <v>29583</v>
      </c>
      <c r="D26" s="6" t="n">
        <v>29583</v>
      </c>
    </row>
    <row r="27" spans="1:6">
      <c r="A27" s="4" t="s">
        <v>154</v>
      </c>
      <c r="C27" s="6" t="n">
        <v>-2072</v>
      </c>
    </row>
    <row r="28" spans="1:6">
      <c r="A28" s="4" t="s">
        <v>155</v>
      </c>
      <c r="B28" s="6" t="n">
        <v>-100000</v>
      </c>
      <c r="C28" s="7" t="n">
        <v>-2</v>
      </c>
      <c r="D28" s="6" t="n">
        <v>-99998</v>
      </c>
    </row>
    <row r="29" spans="1:6">
      <c r="A29" s="4" t="s">
        <v>126</v>
      </c>
      <c r="B29" s="6" t="n">
        <v>99897</v>
      </c>
      <c r="E29" s="6" t="n">
        <v>99897</v>
      </c>
    </row>
    <row r="30" spans="1:6">
      <c r="A30" s="4" t="s">
        <v>139</v>
      </c>
      <c r="B30" s="6" t="n">
        <v>2177</v>
      </c>
      <c r="F30" s="6" t="n">
        <v>2177</v>
      </c>
    </row>
    <row r="31" spans="1:6">
      <c r="A31" s="4" t="s">
        <v>161</v>
      </c>
      <c r="C31" s="6" t="n">
        <v>51807</v>
      </c>
    </row>
    <row r="32" spans="1:6">
      <c r="A32" s="4" t="s">
        <v>162</v>
      </c>
      <c r="B32" s="7" t="n">
        <v>927356</v>
      </c>
      <c r="C32" s="7" t="n">
        <v>52</v>
      </c>
      <c r="D32" s="7" t="n">
        <v>296224</v>
      </c>
      <c r="E32" s="7" t="n">
        <v>629040</v>
      </c>
      <c r="F32" s="7" t="n">
        <v>2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5</v>
      </c>
      <c r="B1" s="2" t="s">
        <v>1</v>
      </c>
    </row>
    <row r="2" spans="1:3">
      <c r="B2" s="2" t="s">
        <v>2</v>
      </c>
      <c r="C2" s="2" t="s">
        <v>65</v>
      </c>
    </row>
    <row r="3" spans="1:3">
      <c r="A3" s="3" t="s">
        <v>478</v>
      </c>
    </row>
    <row r="4" spans="1:3">
      <c r="A4" s="4" t="s">
        <v>486</v>
      </c>
      <c r="B4" s="7" t="n">
        <v>43337000</v>
      </c>
      <c r="C4" s="7" t="n">
        <v>95209000</v>
      </c>
    </row>
    <row r="5" spans="1:3">
      <c r="A5" s="4" t="s">
        <v>487</v>
      </c>
      <c r="B5" s="6" t="n">
        <v>8848000</v>
      </c>
      <c r="C5" s="6" t="n">
        <v>16206000</v>
      </c>
    </row>
    <row r="6" spans="1:3">
      <c r="A6" s="4" t="s">
        <v>488</v>
      </c>
      <c r="B6" s="6" t="n">
        <v>52185000</v>
      </c>
      <c r="C6" s="6" t="n">
        <v>111415000</v>
      </c>
    </row>
    <row r="7" spans="1:3">
      <c r="A7" s="3" t="s">
        <v>489</v>
      </c>
    </row>
    <row r="8" spans="1:3">
      <c r="A8" s="4" t="s">
        <v>486</v>
      </c>
      <c r="B8" s="6" t="n">
        <v>-153000</v>
      </c>
      <c r="C8" s="6" t="n">
        <v>-223000</v>
      </c>
    </row>
    <row r="9" spans="1:3">
      <c r="A9" s="4" t="s">
        <v>487</v>
      </c>
      <c r="B9" s="6" t="n">
        <v>-90000</v>
      </c>
      <c r="C9" s="6" t="n">
        <v>-327000</v>
      </c>
    </row>
    <row r="10" spans="1:3">
      <c r="A10" s="4" t="s">
        <v>490</v>
      </c>
      <c r="B10" s="6" t="n">
        <v>-243000</v>
      </c>
      <c r="C10" s="6" t="n">
        <v>-550000</v>
      </c>
    </row>
    <row r="11" spans="1:3">
      <c r="A11" s="4" t="s">
        <v>491</v>
      </c>
      <c r="B11" s="6" t="n">
        <v>0</v>
      </c>
      <c r="C11" s="6" t="n">
        <v>0</v>
      </c>
    </row>
    <row r="12" spans="1:3">
      <c r="A12" s="4" t="s">
        <v>481</v>
      </c>
    </row>
    <row r="13" spans="1:3">
      <c r="A13" s="3" t="s">
        <v>478</v>
      </c>
    </row>
    <row r="14" spans="1:3">
      <c r="A14" s="4" t="s">
        <v>486</v>
      </c>
      <c r="C14" s="6" t="n">
        <v>14937000</v>
      </c>
    </row>
    <row r="15" spans="1:3">
      <c r="A15" s="4" t="s">
        <v>487</v>
      </c>
      <c r="C15" s="6" t="n">
        <v>0</v>
      </c>
    </row>
    <row r="16" spans="1:3">
      <c r="A16" s="4" t="s">
        <v>488</v>
      </c>
      <c r="C16" s="6" t="n">
        <v>14937000</v>
      </c>
    </row>
    <row r="17" spans="1:3">
      <c r="A17" s="3" t="s">
        <v>489</v>
      </c>
    </row>
    <row r="18" spans="1:3">
      <c r="A18" s="4" t="s">
        <v>486</v>
      </c>
      <c r="C18" s="6" t="n">
        <v>-36000</v>
      </c>
    </row>
    <row r="19" spans="1:3">
      <c r="A19" s="4" t="s">
        <v>487</v>
      </c>
      <c r="C19" s="6" t="n">
        <v>0</v>
      </c>
    </row>
    <row r="20" spans="1:3">
      <c r="A20" s="4" t="s">
        <v>490</v>
      </c>
      <c r="C20" s="6" t="n">
        <v>-36000</v>
      </c>
    </row>
    <row r="21" spans="1:3">
      <c r="A21" s="4" t="s">
        <v>482</v>
      </c>
    </row>
    <row r="22" spans="1:3">
      <c r="A22" s="3" t="s">
        <v>478</v>
      </c>
    </row>
    <row r="23" spans="1:3">
      <c r="A23" s="4" t="s">
        <v>486</v>
      </c>
      <c r="B23" s="6" t="n">
        <v>43337000</v>
      </c>
      <c r="C23" s="6" t="n">
        <v>28939000</v>
      </c>
    </row>
    <row r="24" spans="1:3">
      <c r="A24" s="4" t="s">
        <v>487</v>
      </c>
      <c r="B24" s="6" t="n">
        <v>8735000</v>
      </c>
      <c r="C24" s="6" t="n">
        <v>8743000</v>
      </c>
    </row>
    <row r="25" spans="1:3">
      <c r="A25" s="4" t="s">
        <v>488</v>
      </c>
      <c r="B25" s="6" t="n">
        <v>52072000</v>
      </c>
      <c r="C25" s="6" t="n">
        <v>37682000</v>
      </c>
    </row>
    <row r="26" spans="1:3">
      <c r="A26" s="3" t="s">
        <v>489</v>
      </c>
    </row>
    <row r="27" spans="1:3">
      <c r="A27" s="4" t="s">
        <v>486</v>
      </c>
      <c r="B27" s="6" t="n">
        <v>-153000</v>
      </c>
      <c r="C27" s="6" t="n">
        <v>-103000</v>
      </c>
    </row>
    <row r="28" spans="1:3">
      <c r="A28" s="4" t="s">
        <v>487</v>
      </c>
      <c r="B28" s="6" t="n">
        <v>-88000</v>
      </c>
      <c r="C28" s="6" t="n">
        <v>-293000</v>
      </c>
    </row>
    <row r="29" spans="1:3">
      <c r="A29" s="4" t="s">
        <v>490</v>
      </c>
      <c r="B29" s="6" t="n">
        <v>-241000</v>
      </c>
      <c r="C29" s="6" t="n">
        <v>-396000</v>
      </c>
    </row>
    <row r="30" spans="1:3">
      <c r="A30" s="4" t="s">
        <v>483</v>
      </c>
    </row>
    <row r="31" spans="1:3">
      <c r="A31" s="3" t="s">
        <v>478</v>
      </c>
    </row>
    <row r="32" spans="1:3">
      <c r="A32" s="4" t="s">
        <v>486</v>
      </c>
      <c r="B32" s="6" t="n">
        <v>0</v>
      </c>
      <c r="C32" s="6" t="n">
        <v>353000</v>
      </c>
    </row>
    <row r="33" spans="1:3">
      <c r="A33" s="4" t="s">
        <v>487</v>
      </c>
      <c r="B33" s="6" t="n">
        <v>113000</v>
      </c>
      <c r="C33" s="6" t="n">
        <v>130000</v>
      </c>
    </row>
    <row r="34" spans="1:3">
      <c r="A34" s="4" t="s">
        <v>488</v>
      </c>
      <c r="B34" s="6" t="n">
        <v>113000</v>
      </c>
      <c r="C34" s="6" t="n">
        <v>483000</v>
      </c>
    </row>
    <row r="35" spans="1:3">
      <c r="A35" s="3" t="s">
        <v>489</v>
      </c>
    </row>
    <row r="36" spans="1:3">
      <c r="A36" s="4" t="s">
        <v>486</v>
      </c>
      <c r="B36" s="6" t="n">
        <v>0</v>
      </c>
      <c r="C36" s="6" t="n">
        <v>-14000</v>
      </c>
    </row>
    <row r="37" spans="1:3">
      <c r="A37" s="4" t="s">
        <v>487</v>
      </c>
      <c r="B37" s="6" t="n">
        <v>-2000</v>
      </c>
      <c r="C37" s="6" t="n">
        <v>-10000</v>
      </c>
    </row>
    <row r="38" spans="1:3">
      <c r="A38" s="4" t="s">
        <v>490</v>
      </c>
      <c r="B38" s="7" t="n">
        <v>-2000</v>
      </c>
      <c r="C38" s="6" t="n">
        <v>-24000</v>
      </c>
    </row>
    <row r="39" spans="1:3">
      <c r="A39" s="4" t="s">
        <v>484</v>
      </c>
    </row>
    <row r="40" spans="1:3">
      <c r="A40" s="3" t="s">
        <v>478</v>
      </c>
    </row>
    <row r="41" spans="1:3">
      <c r="A41" s="4" t="s">
        <v>486</v>
      </c>
      <c r="C41" s="6" t="n">
        <v>50980000</v>
      </c>
    </row>
    <row r="42" spans="1:3">
      <c r="A42" s="4" t="s">
        <v>487</v>
      </c>
      <c r="C42" s="6" t="n">
        <v>7333000</v>
      </c>
    </row>
    <row r="43" spans="1:3">
      <c r="A43" s="4" t="s">
        <v>488</v>
      </c>
      <c r="C43" s="6" t="n">
        <v>58313000</v>
      </c>
    </row>
    <row r="44" spans="1:3">
      <c r="A44" s="3" t="s">
        <v>489</v>
      </c>
    </row>
    <row r="45" spans="1:3">
      <c r="A45" s="4" t="s">
        <v>486</v>
      </c>
      <c r="C45" s="6" t="n">
        <v>-70000</v>
      </c>
    </row>
    <row r="46" spans="1:3">
      <c r="A46" s="4" t="s">
        <v>487</v>
      </c>
      <c r="C46" s="6" t="n">
        <v>-24000</v>
      </c>
    </row>
    <row r="47" spans="1:3">
      <c r="A47" s="4" t="s">
        <v>490</v>
      </c>
      <c r="C47" s="7" t="n">
        <v>-9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5</v>
      </c>
    </row>
    <row r="2" spans="1:3">
      <c r="A2" s="3" t="s">
        <v>493</v>
      </c>
    </row>
    <row r="3" spans="1:3">
      <c r="A3" s="4" t="s">
        <v>494</v>
      </c>
      <c r="B3" s="7" t="n">
        <v>10000</v>
      </c>
    </row>
    <row r="4" spans="1:3">
      <c r="A4" s="4" t="s">
        <v>495</v>
      </c>
      <c r="B4" s="6" t="n">
        <v>10000</v>
      </c>
    </row>
    <row r="5" spans="1:3">
      <c r="A5" s="4" t="s">
        <v>496</v>
      </c>
      <c r="B5" s="6" t="n">
        <v>9980</v>
      </c>
    </row>
    <row r="6" spans="1:3">
      <c r="A6" s="4" t="s">
        <v>497</v>
      </c>
      <c r="B6" s="6" t="n">
        <v>4342</v>
      </c>
    </row>
    <row r="7" spans="1:3">
      <c r="A7" s="4" t="s">
        <v>498</v>
      </c>
      <c r="B7" s="6" t="n">
        <v>240635</v>
      </c>
    </row>
    <row r="8" spans="1:3">
      <c r="A8" s="4" t="s">
        <v>475</v>
      </c>
      <c r="B8" s="6" t="n">
        <v>274957</v>
      </c>
      <c r="C8" s="7" t="n">
        <v>201660</v>
      </c>
    </row>
    <row r="9" spans="1:3">
      <c r="A9" s="3" t="s">
        <v>499</v>
      </c>
    </row>
    <row r="10" spans="1:3">
      <c r="A10" s="4" t="s">
        <v>500</v>
      </c>
      <c r="B10" s="6" t="n">
        <v>10020</v>
      </c>
    </row>
    <row r="11" spans="1:3">
      <c r="A11" s="4" t="s">
        <v>501</v>
      </c>
      <c r="B11" s="6" t="n">
        <v>10012</v>
      </c>
    </row>
    <row r="12" spans="1:3">
      <c r="A12" s="4" t="s">
        <v>501</v>
      </c>
      <c r="B12" s="6" t="n">
        <v>9980</v>
      </c>
    </row>
    <row r="13" spans="1:3">
      <c r="A13" s="4" t="s">
        <v>502</v>
      </c>
      <c r="B13" s="6" t="n">
        <v>4342</v>
      </c>
    </row>
    <row r="14" spans="1:3">
      <c r="A14" s="4" t="s">
        <v>503</v>
      </c>
      <c r="B14" s="6" t="n">
        <v>243085</v>
      </c>
    </row>
    <row r="15" spans="1:3">
      <c r="A15" s="4" t="s">
        <v>478</v>
      </c>
      <c r="B15" s="7" t="n">
        <v>277439</v>
      </c>
      <c r="C15" s="7" t="n">
        <v>201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04</v>
      </c>
      <c r="B1" s="2" t="s">
        <v>2</v>
      </c>
      <c r="C1" s="2" t="s">
        <v>65</v>
      </c>
      <c r="D1" s="2" t="s">
        <v>113</v>
      </c>
      <c r="E1" s="2" t="s">
        <v>505</v>
      </c>
    </row>
    <row r="2" spans="1:5">
      <c r="A2" s="3" t="s">
        <v>506</v>
      </c>
    </row>
    <row r="3" spans="1:5">
      <c r="A3" s="4" t="s">
        <v>71</v>
      </c>
      <c r="B3" s="7" t="n">
        <v>59543</v>
      </c>
      <c r="C3" s="7" t="n">
        <v>40942</v>
      </c>
    </row>
    <row r="4" spans="1:5">
      <c r="A4" s="4" t="s">
        <v>507</v>
      </c>
    </row>
    <row r="5" spans="1:5">
      <c r="A5" s="3" t="s">
        <v>506</v>
      </c>
    </row>
    <row r="6" spans="1:5">
      <c r="A6" s="4" t="s">
        <v>508</v>
      </c>
      <c r="B6" s="6" t="n">
        <v>20048</v>
      </c>
      <c r="C6" s="6" t="n">
        <v>17848</v>
      </c>
    </row>
    <row r="7" spans="1:5">
      <c r="A7" s="4" t="s">
        <v>509</v>
      </c>
      <c r="B7" s="6" t="n">
        <v>-16884</v>
      </c>
      <c r="C7" s="6" t="n">
        <v>-13888</v>
      </c>
      <c r="D7" s="7" t="n">
        <v>-14471</v>
      </c>
      <c r="E7" s="7" t="n">
        <v>-11932</v>
      </c>
    </row>
    <row r="8" spans="1:5">
      <c r="A8" s="4" t="s">
        <v>71</v>
      </c>
      <c r="B8" s="6" t="n">
        <v>3164</v>
      </c>
      <c r="C8" s="6" t="n">
        <v>3960</v>
      </c>
    </row>
    <row r="9" spans="1:5">
      <c r="A9" s="4" t="s">
        <v>510</v>
      </c>
    </row>
    <row r="10" spans="1:5">
      <c r="A10" s="3" t="s">
        <v>506</v>
      </c>
    </row>
    <row r="11" spans="1:5">
      <c r="A11" s="4" t="s">
        <v>508</v>
      </c>
      <c r="B11" s="6" t="n">
        <v>14512</v>
      </c>
      <c r="C11" s="6" t="n">
        <v>6505</v>
      </c>
    </row>
    <row r="12" spans="1:5">
      <c r="A12" s="4" t="s">
        <v>509</v>
      </c>
      <c r="B12" s="6" t="n">
        <v>-202</v>
      </c>
      <c r="C12" s="6" t="n">
        <v>-59</v>
      </c>
    </row>
    <row r="13" spans="1:5">
      <c r="A13" s="4" t="s">
        <v>71</v>
      </c>
      <c r="B13" s="6" t="n">
        <v>14310</v>
      </c>
      <c r="C13" s="6" t="n">
        <v>6446</v>
      </c>
    </row>
    <row r="14" spans="1:5">
      <c r="A14" s="4" t="s">
        <v>511</v>
      </c>
    </row>
    <row r="15" spans="1:5">
      <c r="A15" s="3" t="s">
        <v>506</v>
      </c>
    </row>
    <row r="16" spans="1:5">
      <c r="A16" s="4" t="s">
        <v>508</v>
      </c>
      <c r="B16" s="6" t="n">
        <v>5758</v>
      </c>
      <c r="C16" s="6" t="n">
        <v>6688</v>
      </c>
    </row>
    <row r="17" spans="1:5">
      <c r="A17" s="4" t="s">
        <v>512</v>
      </c>
    </row>
    <row r="18" spans="1:5">
      <c r="A18" s="3" t="s">
        <v>506</v>
      </c>
    </row>
    <row r="19" spans="1:5">
      <c r="A19" s="4" t="s">
        <v>508</v>
      </c>
      <c r="B19" s="6" t="n">
        <v>26268</v>
      </c>
      <c r="C19" s="6" t="n">
        <v>19576</v>
      </c>
    </row>
    <row r="20" spans="1:5">
      <c r="A20" s="4" t="s">
        <v>513</v>
      </c>
    </row>
    <row r="21" spans="1:5">
      <c r="A21" s="3" t="s">
        <v>506</v>
      </c>
    </row>
    <row r="22" spans="1:5">
      <c r="A22" s="4" t="s">
        <v>508</v>
      </c>
      <c r="B22" s="7" t="n">
        <v>10043</v>
      </c>
      <c r="C22" s="7" t="n">
        <v>4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113</v>
      </c>
    </row>
    <row r="3" spans="1:4">
      <c r="A3" s="3" t="s">
        <v>515</v>
      </c>
    </row>
    <row r="4" spans="1:4">
      <c r="A4" s="4" t="s">
        <v>516</v>
      </c>
      <c r="B4" s="7" t="n">
        <v>13888</v>
      </c>
      <c r="C4" s="7" t="n">
        <v>14471</v>
      </c>
      <c r="D4" s="7" t="n">
        <v>11932</v>
      </c>
    </row>
    <row r="5" spans="1:4">
      <c r="A5" s="4" t="s">
        <v>517</v>
      </c>
      <c r="B5" s="6" t="n">
        <v>79810</v>
      </c>
      <c r="C5" s="6" t="n">
        <v>67348</v>
      </c>
      <c r="D5" s="6" t="n">
        <v>69912</v>
      </c>
    </row>
    <row r="6" spans="1:4">
      <c r="A6" s="4" t="s">
        <v>518</v>
      </c>
      <c r="B6" s="6" t="n">
        <v>6641</v>
      </c>
      <c r="C6" s="6" t="n">
        <v>12442</v>
      </c>
      <c r="D6" s="6" t="n">
        <v>7233</v>
      </c>
    </row>
    <row r="7" spans="1:4">
      <c r="A7" s="4" t="s">
        <v>519</v>
      </c>
      <c r="B7" s="6" t="n">
        <v>-83455</v>
      </c>
      <c r="C7" s="6" t="n">
        <v>-80373</v>
      </c>
      <c r="D7" s="6" t="n">
        <v>-74606</v>
      </c>
    </row>
    <row r="8" spans="1:4">
      <c r="A8" s="4" t="s">
        <v>520</v>
      </c>
      <c r="B8" s="7" t="n">
        <v>16884</v>
      </c>
      <c r="C8" s="7" t="n">
        <v>13888</v>
      </c>
      <c r="D8" s="7" t="n">
        <v>144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1</v>
      </c>
      <c r="B1" s="2" t="s">
        <v>2</v>
      </c>
      <c r="C1" s="2" t="s">
        <v>65</v>
      </c>
    </row>
    <row r="2" spans="1:3">
      <c r="A2" s="3" t="s">
        <v>506</v>
      </c>
    </row>
    <row r="3" spans="1:3">
      <c r="A3" s="4" t="s">
        <v>522</v>
      </c>
      <c r="B3" s="7" t="n">
        <v>22583</v>
      </c>
      <c r="C3" s="7" t="n">
        <v>22507</v>
      </c>
    </row>
    <row r="4" spans="1:3">
      <c r="A4" s="4" t="s">
        <v>523</v>
      </c>
      <c r="B4" s="4" t="s">
        <v>524</v>
      </c>
      <c r="C4" s="4" t="s">
        <v>524</v>
      </c>
    </row>
    <row r="5" spans="1:3">
      <c r="A5" s="4" t="s">
        <v>525</v>
      </c>
    </row>
    <row r="6" spans="1:3">
      <c r="A6" s="3" t="s">
        <v>506</v>
      </c>
    </row>
    <row r="7" spans="1:3">
      <c r="A7" s="4" t="s">
        <v>526</v>
      </c>
      <c r="B7" s="7" t="n">
        <v>1082</v>
      </c>
      <c r="C7" s="7" t="n">
        <v>1385</v>
      </c>
    </row>
    <row r="8" spans="1:3">
      <c r="A8" s="4" t="s">
        <v>523</v>
      </c>
      <c r="B8" s="4" t="s">
        <v>527</v>
      </c>
      <c r="C8" s="4" t="s">
        <v>528</v>
      </c>
    </row>
    <row r="9" spans="1:3">
      <c r="A9" s="4" t="s">
        <v>529</v>
      </c>
    </row>
    <row r="10" spans="1:3">
      <c r="A10" s="3" t="s">
        <v>506</v>
      </c>
    </row>
    <row r="11" spans="1:3">
      <c r="A11" s="4" t="s">
        <v>526</v>
      </c>
      <c r="B11" s="7" t="n">
        <v>939</v>
      </c>
      <c r="C11" s="7" t="n">
        <v>1317</v>
      </c>
    </row>
    <row r="12" spans="1:3">
      <c r="A12" s="4" t="s">
        <v>523</v>
      </c>
      <c r="B12" s="4" t="s">
        <v>530</v>
      </c>
      <c r="C12" s="4" t="s">
        <v>531</v>
      </c>
    </row>
    <row r="13" spans="1:3">
      <c r="A13" s="4" t="s">
        <v>532</v>
      </c>
    </row>
    <row r="14" spans="1:3">
      <c r="A14" s="3" t="s">
        <v>506</v>
      </c>
    </row>
    <row r="15" spans="1:3">
      <c r="A15" s="4" t="s">
        <v>526</v>
      </c>
      <c r="B15" s="7" t="n">
        <v>2183</v>
      </c>
      <c r="C15" s="7" t="n">
        <v>1121</v>
      </c>
    </row>
    <row r="16" spans="1:3">
      <c r="A16" s="4" t="s">
        <v>523</v>
      </c>
      <c r="B16" s="4" t="s">
        <v>533</v>
      </c>
      <c r="C16" s="4" t="s">
        <v>534</v>
      </c>
    </row>
    <row r="17" spans="1:3">
      <c r="A17" s="4" t="s">
        <v>535</v>
      </c>
    </row>
    <row r="18" spans="1:3">
      <c r="A18" s="3" t="s">
        <v>506</v>
      </c>
    </row>
    <row r="19" spans="1:3">
      <c r="A19" s="4" t="s">
        <v>526</v>
      </c>
      <c r="B19" s="7" t="n">
        <v>4204</v>
      </c>
      <c r="C19" s="7" t="n">
        <v>3823</v>
      </c>
    </row>
    <row r="20" spans="1:3">
      <c r="A20" s="4" t="s">
        <v>523</v>
      </c>
      <c r="B20" s="4" t="s">
        <v>536</v>
      </c>
      <c r="C20" s="4" t="s">
        <v>537</v>
      </c>
    </row>
    <row r="21" spans="1:3">
      <c r="A21" s="4" t="s">
        <v>538</v>
      </c>
    </row>
    <row r="22" spans="1:3">
      <c r="A22" s="3" t="s">
        <v>506</v>
      </c>
    </row>
    <row r="23" spans="1:3">
      <c r="A23" s="4" t="s">
        <v>538</v>
      </c>
      <c r="B23" s="7" t="n">
        <v>18379</v>
      </c>
      <c r="C23" s="7" t="n">
        <v>18684</v>
      </c>
    </row>
    <row r="24" spans="1:3">
      <c r="A24" s="4" t="s">
        <v>523</v>
      </c>
      <c r="B24" s="4" t="s">
        <v>539</v>
      </c>
      <c r="C24" s="4" t="s">
        <v>540</v>
      </c>
    </row>
    <row r="25" spans="1:3">
      <c r="A25" s="4" t="s">
        <v>541</v>
      </c>
    </row>
    <row r="26" spans="1:3">
      <c r="A26" s="3" t="s">
        <v>506</v>
      </c>
    </row>
    <row r="27" spans="1:3">
      <c r="A27" s="4" t="s">
        <v>526</v>
      </c>
      <c r="B27" s="7" t="n">
        <v>1</v>
      </c>
      <c r="C27" s="7" t="n">
        <v>9</v>
      </c>
    </row>
    <row r="28" spans="1:3">
      <c r="A28" s="4" t="s">
        <v>538</v>
      </c>
      <c r="B28" s="6" t="n">
        <v>4530</v>
      </c>
      <c r="C28" s="6" t="n">
        <v>3329</v>
      </c>
    </row>
    <row r="29" spans="1:3">
      <c r="A29" s="4" t="s">
        <v>522</v>
      </c>
      <c r="B29" s="6" t="n">
        <v>4531</v>
      </c>
      <c r="C29" s="6" t="n">
        <v>3338</v>
      </c>
    </row>
    <row r="30" spans="1:3">
      <c r="A30" s="4" t="s">
        <v>542</v>
      </c>
    </row>
    <row r="31" spans="1:3">
      <c r="A31" s="3" t="s">
        <v>506</v>
      </c>
    </row>
    <row r="32" spans="1:3">
      <c r="A32" s="4" t="s">
        <v>526</v>
      </c>
      <c r="B32" s="6" t="n">
        <v>1</v>
      </c>
      <c r="C32" s="6" t="n">
        <v>2</v>
      </c>
    </row>
    <row r="33" spans="1:3">
      <c r="A33" s="4" t="s">
        <v>543</v>
      </c>
    </row>
    <row r="34" spans="1:3">
      <c r="A34" s="3" t="s">
        <v>506</v>
      </c>
    </row>
    <row r="35" spans="1:3">
      <c r="A35" s="4" t="s">
        <v>526</v>
      </c>
      <c r="B35" s="6" t="n">
        <v>0</v>
      </c>
      <c r="C35" s="6" t="n">
        <v>0</v>
      </c>
    </row>
    <row r="36" spans="1:3">
      <c r="A36" s="4" t="s">
        <v>544</v>
      </c>
    </row>
    <row r="37" spans="1:3">
      <c r="A37" s="3" t="s">
        <v>506</v>
      </c>
    </row>
    <row r="38" spans="1:3">
      <c r="A38" s="4" t="s">
        <v>526</v>
      </c>
      <c r="B38" s="6" t="n">
        <v>0</v>
      </c>
      <c r="C38" s="6" t="n">
        <v>7</v>
      </c>
    </row>
    <row r="39" spans="1:3">
      <c r="A39" s="4" t="s">
        <v>545</v>
      </c>
    </row>
    <row r="40" spans="1:3">
      <c r="A40" s="3" t="s">
        <v>506</v>
      </c>
    </row>
    <row r="41" spans="1:3">
      <c r="A41" s="4" t="s">
        <v>526</v>
      </c>
      <c r="B41" s="6" t="n">
        <v>0</v>
      </c>
      <c r="C41" s="6" t="n">
        <v>0</v>
      </c>
    </row>
    <row r="42" spans="1:3">
      <c r="A42" s="4" t="s">
        <v>538</v>
      </c>
      <c r="B42" s="6" t="n">
        <v>158</v>
      </c>
      <c r="C42" s="6" t="n">
        <v>193</v>
      </c>
    </row>
    <row r="43" spans="1:3">
      <c r="A43" s="4" t="s">
        <v>522</v>
      </c>
      <c r="B43" s="6" t="n">
        <v>158</v>
      </c>
      <c r="C43" s="6" t="n">
        <v>193</v>
      </c>
    </row>
    <row r="44" spans="1:3">
      <c r="A44" s="4" t="s">
        <v>546</v>
      </c>
    </row>
    <row r="45" spans="1:3">
      <c r="A45" s="3" t="s">
        <v>506</v>
      </c>
    </row>
    <row r="46" spans="1:3">
      <c r="A46" s="4" t="s">
        <v>526</v>
      </c>
      <c r="B46" s="6" t="n">
        <v>0</v>
      </c>
      <c r="C46" s="6" t="n">
        <v>0</v>
      </c>
    </row>
    <row r="47" spans="1:3">
      <c r="A47" s="4" t="s">
        <v>547</v>
      </c>
    </row>
    <row r="48" spans="1:3">
      <c r="A48" s="3" t="s">
        <v>506</v>
      </c>
    </row>
    <row r="49" spans="1:3">
      <c r="A49" s="4" t="s">
        <v>526</v>
      </c>
      <c r="B49" s="6" t="n">
        <v>0</v>
      </c>
      <c r="C49" s="6" t="n">
        <v>0</v>
      </c>
    </row>
    <row r="50" spans="1:3">
      <c r="A50" s="4" t="s">
        <v>548</v>
      </c>
    </row>
    <row r="51" spans="1:3">
      <c r="A51" s="3" t="s">
        <v>506</v>
      </c>
    </row>
    <row r="52" spans="1:3">
      <c r="A52" s="4" t="s">
        <v>526</v>
      </c>
      <c r="B52" s="6" t="n">
        <v>0</v>
      </c>
      <c r="C52" s="6" t="n">
        <v>0</v>
      </c>
    </row>
    <row r="53" spans="1:3">
      <c r="A53" s="4" t="s">
        <v>549</v>
      </c>
    </row>
    <row r="54" spans="1:3">
      <c r="A54" s="3" t="s">
        <v>506</v>
      </c>
    </row>
    <row r="55" spans="1:3">
      <c r="A55" s="4" t="s">
        <v>526</v>
      </c>
      <c r="B55" s="6" t="n">
        <v>1</v>
      </c>
      <c r="C55" s="6" t="n">
        <v>2</v>
      </c>
    </row>
    <row r="56" spans="1:3">
      <c r="A56" s="4" t="s">
        <v>538</v>
      </c>
      <c r="B56" s="6" t="n">
        <v>1246</v>
      </c>
      <c r="C56" s="6" t="n">
        <v>905</v>
      </c>
    </row>
    <row r="57" spans="1:3">
      <c r="A57" s="4" t="s">
        <v>522</v>
      </c>
      <c r="B57" s="6" t="n">
        <v>1247</v>
      </c>
      <c r="C57" s="6" t="n">
        <v>907</v>
      </c>
    </row>
    <row r="58" spans="1:3">
      <c r="A58" s="4" t="s">
        <v>550</v>
      </c>
    </row>
    <row r="59" spans="1:3">
      <c r="A59" s="3" t="s">
        <v>506</v>
      </c>
    </row>
    <row r="60" spans="1:3">
      <c r="A60" s="4" t="s">
        <v>526</v>
      </c>
      <c r="B60" s="6" t="n">
        <v>1</v>
      </c>
      <c r="C60" s="6" t="n">
        <v>0</v>
      </c>
    </row>
    <row r="61" spans="1:3">
      <c r="A61" s="4" t="s">
        <v>551</v>
      </c>
    </row>
    <row r="62" spans="1:3">
      <c r="A62" s="3" t="s">
        <v>506</v>
      </c>
    </row>
    <row r="63" spans="1:3">
      <c r="A63" s="4" t="s">
        <v>526</v>
      </c>
      <c r="B63" s="6" t="n">
        <v>0</v>
      </c>
      <c r="C63" s="6" t="n">
        <v>2</v>
      </c>
    </row>
    <row r="64" spans="1:3">
      <c r="A64" s="4" t="s">
        <v>552</v>
      </c>
    </row>
    <row r="65" spans="1:3">
      <c r="A65" s="3" t="s">
        <v>506</v>
      </c>
    </row>
    <row r="66" spans="1:3">
      <c r="A66" s="4" t="s">
        <v>526</v>
      </c>
      <c r="B66" s="6" t="n">
        <v>0</v>
      </c>
      <c r="C66" s="6" t="n">
        <v>0</v>
      </c>
    </row>
    <row r="67" spans="1:3">
      <c r="A67" s="4" t="s">
        <v>553</v>
      </c>
    </row>
    <row r="68" spans="1:3">
      <c r="A68" s="3" t="s">
        <v>506</v>
      </c>
    </row>
    <row r="69" spans="1:3">
      <c r="A69" s="4" t="s">
        <v>526</v>
      </c>
      <c r="B69" s="6" t="n">
        <v>4202</v>
      </c>
      <c r="C69" s="6" t="n">
        <v>3812</v>
      </c>
    </row>
    <row r="70" spans="1:3">
      <c r="A70" s="4" t="s">
        <v>538</v>
      </c>
      <c r="B70" s="6" t="n">
        <v>12445</v>
      </c>
      <c r="C70" s="6" t="n">
        <v>14257</v>
      </c>
    </row>
    <row r="71" spans="1:3">
      <c r="A71" s="4" t="s">
        <v>522</v>
      </c>
      <c r="B71" s="6" t="n">
        <v>16647</v>
      </c>
      <c r="C71" s="6" t="n">
        <v>18069</v>
      </c>
    </row>
    <row r="72" spans="1:3">
      <c r="A72" s="4" t="s">
        <v>554</v>
      </c>
    </row>
    <row r="73" spans="1:3">
      <c r="A73" s="3" t="s">
        <v>506</v>
      </c>
    </row>
    <row r="74" spans="1:3">
      <c r="A74" s="4" t="s">
        <v>526</v>
      </c>
      <c r="B74" s="6" t="n">
        <v>1080</v>
      </c>
      <c r="C74" s="6" t="n">
        <v>1383</v>
      </c>
    </row>
    <row r="75" spans="1:3">
      <c r="A75" s="4" t="s">
        <v>555</v>
      </c>
    </row>
    <row r="76" spans="1:3">
      <c r="A76" s="3" t="s">
        <v>506</v>
      </c>
    </row>
    <row r="77" spans="1:3">
      <c r="A77" s="4" t="s">
        <v>526</v>
      </c>
      <c r="B77" s="6" t="n">
        <v>939</v>
      </c>
      <c r="C77" s="6" t="n">
        <v>1315</v>
      </c>
    </row>
    <row r="78" spans="1:3">
      <c r="A78" s="4" t="s">
        <v>556</v>
      </c>
    </row>
    <row r="79" spans="1:3">
      <c r="A79" s="3" t="s">
        <v>506</v>
      </c>
    </row>
    <row r="80" spans="1:3">
      <c r="A80" s="4" t="s">
        <v>526</v>
      </c>
      <c r="B80" s="7" t="n">
        <v>2183</v>
      </c>
      <c r="C80" s="7" t="n">
        <v>11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5</v>
      </c>
    </row>
    <row r="2" spans="1:3">
      <c r="A2" s="3" t="s">
        <v>558</v>
      </c>
    </row>
    <row r="3" spans="1:3">
      <c r="A3" s="4" t="s">
        <v>559</v>
      </c>
      <c r="B3" s="7" t="n">
        <v>2620</v>
      </c>
      <c r="C3" s="7" t="n">
        <v>1686</v>
      </c>
    </row>
    <row r="4" spans="1:3">
      <c r="A4" s="4" t="s">
        <v>541</v>
      </c>
    </row>
    <row r="5" spans="1:3">
      <c r="A5" s="3" t="s">
        <v>558</v>
      </c>
    </row>
    <row r="6" spans="1:3">
      <c r="A6" s="4" t="s">
        <v>559</v>
      </c>
      <c r="B6" s="6" t="n">
        <v>290</v>
      </c>
      <c r="C6" s="6" t="n">
        <v>403</v>
      </c>
    </row>
    <row r="7" spans="1:3">
      <c r="A7" s="4" t="s">
        <v>549</v>
      </c>
    </row>
    <row r="8" spans="1:3">
      <c r="A8" s="3" t="s">
        <v>558</v>
      </c>
    </row>
    <row r="9" spans="1:3">
      <c r="A9" s="4" t="s">
        <v>559</v>
      </c>
      <c r="B9" s="6" t="n">
        <v>147</v>
      </c>
      <c r="C9" s="6" t="n">
        <v>169</v>
      </c>
    </row>
    <row r="10" spans="1:3">
      <c r="A10" s="4" t="s">
        <v>553</v>
      </c>
    </row>
    <row r="11" spans="1:3">
      <c r="A11" s="3" t="s">
        <v>558</v>
      </c>
    </row>
    <row r="12" spans="1:3">
      <c r="A12" s="4" t="s">
        <v>559</v>
      </c>
      <c r="B12" s="7" t="n">
        <v>2183</v>
      </c>
      <c r="C12" s="7" t="n">
        <v>11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4" t="s">
        <v>561</v>
      </c>
    </row>
    <row r="3" spans="1:3">
      <c r="A3" s="3" t="s">
        <v>562</v>
      </c>
    </row>
    <row r="4" spans="1:3">
      <c r="A4" s="4" t="s">
        <v>563</v>
      </c>
      <c r="B4" s="7" t="n">
        <v>19921</v>
      </c>
      <c r="C4" s="7" t="n">
        <v>20715</v>
      </c>
    </row>
    <row r="5" spans="1:3">
      <c r="A5" s="4" t="s">
        <v>564</v>
      </c>
    </row>
    <row r="6" spans="1:3">
      <c r="A6" s="3" t="s">
        <v>562</v>
      </c>
    </row>
    <row r="7" spans="1:3">
      <c r="A7" s="4" t="s">
        <v>563</v>
      </c>
      <c r="B7" s="6" t="n">
        <v>2662</v>
      </c>
      <c r="C7" s="6" t="n">
        <v>1792</v>
      </c>
    </row>
    <row r="8" spans="1:3">
      <c r="A8" s="4" t="s">
        <v>565</v>
      </c>
    </row>
    <row r="9" spans="1:3">
      <c r="A9" s="3" t="s">
        <v>562</v>
      </c>
    </row>
    <row r="10" spans="1:3">
      <c r="A10" s="4" t="s">
        <v>563</v>
      </c>
      <c r="B10" s="6" t="n">
        <v>4241</v>
      </c>
      <c r="C10" s="6" t="n">
        <v>2935</v>
      </c>
    </row>
    <row r="11" spans="1:3">
      <c r="A11" s="4" t="s">
        <v>566</v>
      </c>
    </row>
    <row r="12" spans="1:3">
      <c r="A12" s="3" t="s">
        <v>562</v>
      </c>
    </row>
    <row r="13" spans="1:3">
      <c r="A13" s="4" t="s">
        <v>563</v>
      </c>
      <c r="B13" s="6" t="n">
        <v>290</v>
      </c>
      <c r="C13" s="6" t="n">
        <v>403</v>
      </c>
    </row>
    <row r="14" spans="1:3">
      <c r="A14" s="4" t="s">
        <v>567</v>
      </c>
    </row>
    <row r="15" spans="1:3">
      <c r="A15" s="3" t="s">
        <v>562</v>
      </c>
    </row>
    <row r="16" spans="1:3">
      <c r="A16" s="4" t="s">
        <v>563</v>
      </c>
      <c r="B16" s="6" t="n">
        <v>158</v>
      </c>
      <c r="C16" s="6" t="n">
        <v>193</v>
      </c>
    </row>
    <row r="17" spans="1:3">
      <c r="A17" s="4" t="s">
        <v>568</v>
      </c>
    </row>
    <row r="18" spans="1:3">
      <c r="A18" s="3" t="s">
        <v>562</v>
      </c>
    </row>
    <row r="19" spans="1:3">
      <c r="A19" s="4" t="s">
        <v>563</v>
      </c>
      <c r="B19" s="6" t="n">
        <v>0</v>
      </c>
      <c r="C19" s="6" t="n">
        <v>0</v>
      </c>
    </row>
    <row r="20" spans="1:3">
      <c r="A20" s="4" t="s">
        <v>569</v>
      </c>
    </row>
    <row r="21" spans="1:3">
      <c r="A21" s="3" t="s">
        <v>562</v>
      </c>
    </row>
    <row r="22" spans="1:3">
      <c r="A22" s="4" t="s">
        <v>563</v>
      </c>
      <c r="B22" s="6" t="n">
        <v>1058</v>
      </c>
      <c r="C22" s="6" t="n">
        <v>632</v>
      </c>
    </row>
    <row r="23" spans="1:3">
      <c r="A23" s="4" t="s">
        <v>570</v>
      </c>
    </row>
    <row r="24" spans="1:3">
      <c r="A24" s="3" t="s">
        <v>562</v>
      </c>
    </row>
    <row r="25" spans="1:3">
      <c r="A25" s="4" t="s">
        <v>563</v>
      </c>
      <c r="B25" s="6" t="n">
        <v>189</v>
      </c>
      <c r="C25" s="6" t="n">
        <v>275</v>
      </c>
    </row>
    <row r="26" spans="1:3">
      <c r="A26" s="4" t="s">
        <v>571</v>
      </c>
    </row>
    <row r="27" spans="1:3">
      <c r="A27" s="3" t="s">
        <v>562</v>
      </c>
    </row>
    <row r="28" spans="1:3">
      <c r="A28" s="4" t="s">
        <v>563</v>
      </c>
      <c r="B28" s="6" t="n">
        <v>14464</v>
      </c>
      <c r="C28" s="6" t="n">
        <v>16955</v>
      </c>
    </row>
    <row r="29" spans="1:3">
      <c r="A29" s="4" t="s">
        <v>572</v>
      </c>
    </row>
    <row r="30" spans="1:3">
      <c r="A30" s="3" t="s">
        <v>562</v>
      </c>
    </row>
    <row r="31" spans="1:3">
      <c r="A31" s="4" t="s">
        <v>563</v>
      </c>
      <c r="B31" s="7" t="n">
        <v>2183</v>
      </c>
      <c r="C31" s="7" t="n">
        <v>11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4" t="s">
        <v>541</v>
      </c>
    </row>
    <row r="3" spans="1:3">
      <c r="A3" s="3" t="s">
        <v>574</v>
      </c>
    </row>
    <row r="4" spans="1:3">
      <c r="A4" s="4" t="s">
        <v>575</v>
      </c>
      <c r="B4" s="7" t="n">
        <v>290</v>
      </c>
      <c r="C4" s="7" t="n">
        <v>403</v>
      </c>
    </row>
    <row r="5" spans="1:3">
      <c r="A5" s="4" t="s">
        <v>576</v>
      </c>
      <c r="B5" s="6" t="n">
        <v>221</v>
      </c>
      <c r="C5" s="6" t="n">
        <v>329</v>
      </c>
    </row>
    <row r="6" spans="1:3">
      <c r="A6" s="4" t="s">
        <v>549</v>
      </c>
    </row>
    <row r="7" spans="1:3">
      <c r="A7" s="3" t="s">
        <v>574</v>
      </c>
    </row>
    <row r="8" spans="1:3">
      <c r="A8" s="4" t="s">
        <v>575</v>
      </c>
      <c r="B8" s="6" t="n">
        <v>160</v>
      </c>
      <c r="C8" s="6" t="n">
        <v>190</v>
      </c>
    </row>
    <row r="9" spans="1:3">
      <c r="A9" s="4" t="s">
        <v>576</v>
      </c>
      <c r="B9" s="7" t="n">
        <v>48</v>
      </c>
      <c r="C9" s="7" t="n">
        <v>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13</v>
      </c>
    </row>
    <row r="3" spans="1:4">
      <c r="A3" s="3" t="s">
        <v>578</v>
      </c>
    </row>
    <row r="4" spans="1:4">
      <c r="A4" s="4" t="s">
        <v>579</v>
      </c>
      <c r="B4" s="7" t="n">
        <v>1144</v>
      </c>
      <c r="C4" s="7" t="n">
        <v>291</v>
      </c>
      <c r="D4" s="7" t="n">
        <v>277</v>
      </c>
    </row>
    <row r="5" spans="1:4">
      <c r="A5" s="4" t="s">
        <v>580</v>
      </c>
      <c r="B5" s="6" t="n">
        <v>2405</v>
      </c>
      <c r="C5" s="6" t="n">
        <v>3094</v>
      </c>
      <c r="D5" s="6" t="n">
        <v>430</v>
      </c>
    </row>
    <row r="6" spans="1:4">
      <c r="A6" s="4" t="s">
        <v>581</v>
      </c>
      <c r="B6" s="6" t="n">
        <v>-2674</v>
      </c>
      <c r="C6" s="6" t="n">
        <v>-2657</v>
      </c>
      <c r="D6" s="6" t="n">
        <v>-472</v>
      </c>
    </row>
    <row r="7" spans="1:4">
      <c r="A7" s="4" t="s">
        <v>582</v>
      </c>
      <c r="B7" s="6" t="n">
        <v>291</v>
      </c>
      <c r="C7" s="6" t="n">
        <v>416</v>
      </c>
      <c r="D7" s="6" t="n">
        <v>56</v>
      </c>
    </row>
    <row r="8" spans="1:4">
      <c r="A8" s="4" t="s">
        <v>583</v>
      </c>
      <c r="B8" s="7" t="n">
        <v>1166</v>
      </c>
      <c r="C8" s="7" t="n">
        <v>1144</v>
      </c>
      <c r="D8" s="7" t="n">
        <v>2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446</v>
      </c>
    </row>
    <row r="3" spans="1:3">
      <c r="A3" s="4" t="s">
        <v>585</v>
      </c>
      <c r="B3" s="7" t="n">
        <v>334793</v>
      </c>
      <c r="C3" s="7" t="n">
        <v>288952</v>
      </c>
    </row>
    <row r="4" spans="1:3">
      <c r="A4" s="4" t="s">
        <v>586</v>
      </c>
      <c r="B4" s="6" t="n">
        <v>-189317</v>
      </c>
      <c r="C4" s="6" t="n">
        <v>-168683</v>
      </c>
    </row>
    <row r="5" spans="1:3">
      <c r="A5" s="4" t="s">
        <v>76</v>
      </c>
      <c r="B5" s="6" t="n">
        <v>145476</v>
      </c>
      <c r="C5" s="6" t="n">
        <v>120269</v>
      </c>
    </row>
    <row r="6" spans="1:3">
      <c r="A6" s="4" t="s">
        <v>587</v>
      </c>
    </row>
    <row r="7" spans="1:3">
      <c r="A7" s="3" t="s">
        <v>446</v>
      </c>
    </row>
    <row r="8" spans="1:3">
      <c r="A8" s="4" t="s">
        <v>585</v>
      </c>
      <c r="B8" s="6" t="n">
        <v>205</v>
      </c>
      <c r="C8" s="6" t="n">
        <v>205</v>
      </c>
    </row>
    <row r="9" spans="1:3">
      <c r="A9" s="4" t="s">
        <v>445</v>
      </c>
    </row>
    <row r="10" spans="1:3">
      <c r="A10" s="3" t="s">
        <v>446</v>
      </c>
    </row>
    <row r="11" spans="1:3">
      <c r="A11" s="4" t="s">
        <v>585</v>
      </c>
      <c r="B11" s="6" t="n">
        <v>605</v>
      </c>
      <c r="C11" s="6" t="n">
        <v>1105</v>
      </c>
    </row>
    <row r="12" spans="1:3">
      <c r="A12" s="4" t="s">
        <v>588</v>
      </c>
    </row>
    <row r="13" spans="1:3">
      <c r="A13" s="3" t="s">
        <v>446</v>
      </c>
    </row>
    <row r="14" spans="1:3">
      <c r="A14" s="4" t="s">
        <v>585</v>
      </c>
      <c r="B14" s="6" t="n">
        <v>61193</v>
      </c>
      <c r="C14" s="6" t="n">
        <v>60110</v>
      </c>
    </row>
    <row r="15" spans="1:3">
      <c r="A15" s="4" t="s">
        <v>453</v>
      </c>
    </row>
    <row r="16" spans="1:3">
      <c r="A16" s="3" t="s">
        <v>446</v>
      </c>
    </row>
    <row r="17" spans="1:3">
      <c r="A17" s="4" t="s">
        <v>585</v>
      </c>
      <c r="B17" s="6" t="n">
        <v>31218</v>
      </c>
      <c r="C17" s="6" t="n">
        <v>27276</v>
      </c>
    </row>
    <row r="18" spans="1:3">
      <c r="A18" s="4" t="s">
        <v>589</v>
      </c>
    </row>
    <row r="19" spans="1:3">
      <c r="A19" s="3" t="s">
        <v>446</v>
      </c>
    </row>
    <row r="20" spans="1:3">
      <c r="A20" s="4" t="s">
        <v>585</v>
      </c>
      <c r="B20" s="6" t="n">
        <v>227137</v>
      </c>
      <c r="C20" s="6" t="n">
        <v>187723</v>
      </c>
    </row>
    <row r="21" spans="1:3">
      <c r="A21" s="4" t="s">
        <v>590</v>
      </c>
    </row>
    <row r="22" spans="1:3">
      <c r="A22" s="3" t="s">
        <v>446</v>
      </c>
    </row>
    <row r="23" spans="1:3">
      <c r="A23" s="4" t="s">
        <v>585</v>
      </c>
      <c r="B23" s="7" t="n">
        <v>14435</v>
      </c>
      <c r="C23" s="7" t="n">
        <v>12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13</v>
      </c>
    </row>
    <row r="3" spans="1:4">
      <c r="A3" s="3" t="s">
        <v>164</v>
      </c>
    </row>
    <row r="4" spans="1:4">
      <c r="A4" s="4" t="s">
        <v>126</v>
      </c>
      <c r="B4" s="7" t="n">
        <v>99897</v>
      </c>
      <c r="C4" s="7" t="n">
        <v>118703</v>
      </c>
      <c r="D4" s="7" t="n">
        <v>85887</v>
      </c>
    </row>
    <row r="5" spans="1:4">
      <c r="A5" s="3" t="s">
        <v>165</v>
      </c>
    </row>
    <row r="6" spans="1:4">
      <c r="A6" s="4" t="s">
        <v>166</v>
      </c>
      <c r="B6" s="6" t="n">
        <v>49489</v>
      </c>
      <c r="C6" s="6" t="n">
        <v>38581</v>
      </c>
      <c r="D6" s="6" t="n">
        <v>33470</v>
      </c>
    </row>
    <row r="7" spans="1:4">
      <c r="A7" s="4" t="s">
        <v>167</v>
      </c>
      <c r="B7" s="6" t="n">
        <v>32616</v>
      </c>
      <c r="C7" s="6" t="n">
        <v>32761</v>
      </c>
      <c r="D7" s="6" t="n">
        <v>31110</v>
      </c>
    </row>
    <row r="8" spans="1:4">
      <c r="A8" s="4" t="s">
        <v>168</v>
      </c>
      <c r="B8" s="6" t="n">
        <v>86451</v>
      </c>
      <c r="C8" s="6" t="n">
        <v>79790</v>
      </c>
      <c r="D8" s="6" t="n">
        <v>77145</v>
      </c>
    </row>
    <row r="9" spans="1:4">
      <c r="A9" s="4" t="s">
        <v>169</v>
      </c>
      <c r="B9" s="6" t="n">
        <v>29583</v>
      </c>
      <c r="C9" s="6" t="n">
        <v>50093</v>
      </c>
      <c r="D9" s="6" t="n">
        <v>40734</v>
      </c>
    </row>
    <row r="10" spans="1:4">
      <c r="A10" s="4" t="s">
        <v>170</v>
      </c>
      <c r="B10" s="6" t="n">
        <v>-117</v>
      </c>
      <c r="C10" s="6" t="n">
        <v>1042</v>
      </c>
      <c r="D10" s="6" t="n">
        <v>1510</v>
      </c>
    </row>
    <row r="11" spans="1:4">
      <c r="A11" s="4" t="s">
        <v>171</v>
      </c>
      <c r="B11" s="6" t="n">
        <v>-1866</v>
      </c>
      <c r="C11" s="6" t="n">
        <v>3298</v>
      </c>
      <c r="D11" s="6" t="n">
        <v>-9672</v>
      </c>
    </row>
    <row r="12" spans="1:4">
      <c r="A12" s="4" t="s">
        <v>172</v>
      </c>
      <c r="B12" s="6" t="n">
        <v>1334</v>
      </c>
      <c r="C12" s="6" t="n">
        <v>1594</v>
      </c>
      <c r="D12" s="6" t="n">
        <v>1589</v>
      </c>
    </row>
    <row r="13" spans="1:4">
      <c r="A13" s="4" t="s">
        <v>173</v>
      </c>
      <c r="B13" s="6" t="n">
        <v>578</v>
      </c>
      <c r="C13" s="6" t="n">
        <v>922</v>
      </c>
      <c r="D13" s="6" t="n">
        <v>1326</v>
      </c>
    </row>
    <row r="14" spans="1:4">
      <c r="A14" s="4" t="s">
        <v>174</v>
      </c>
      <c r="B14" s="6" t="n">
        <v>6876</v>
      </c>
      <c r="C14" s="6" t="n">
        <v>-234</v>
      </c>
      <c r="D14" s="6" t="n">
        <v>2780</v>
      </c>
    </row>
    <row r="15" spans="1:4">
      <c r="A15" s="3" t="s">
        <v>175</v>
      </c>
    </row>
    <row r="16" spans="1:4">
      <c r="A16" s="4" t="s">
        <v>71</v>
      </c>
      <c r="B16" s="6" t="n">
        <v>-105052</v>
      </c>
      <c r="C16" s="6" t="n">
        <v>-85455</v>
      </c>
      <c r="D16" s="6" t="n">
        <v>-68368</v>
      </c>
    </row>
    <row r="17" spans="1:4">
      <c r="A17" s="4" t="s">
        <v>72</v>
      </c>
      <c r="B17" s="6" t="n">
        <v>-12032</v>
      </c>
      <c r="C17" s="6" t="n">
        <v>-9930</v>
      </c>
      <c r="D17" s="6" t="n">
        <v>-16841</v>
      </c>
    </row>
    <row r="18" spans="1:4">
      <c r="A18" s="4" t="s">
        <v>78</v>
      </c>
      <c r="B18" s="6" t="n">
        <v>4310</v>
      </c>
      <c r="C18" s="6" t="n">
        <v>590</v>
      </c>
      <c r="D18" s="6" t="n">
        <v>-2098</v>
      </c>
    </row>
    <row r="19" spans="1:4">
      <c r="A19" s="4" t="s">
        <v>176</v>
      </c>
      <c r="B19" s="6" t="n">
        <v>-8145</v>
      </c>
      <c r="C19" s="6" t="n">
        <v>12471</v>
      </c>
      <c r="D19" s="6" t="n">
        <v>27982</v>
      </c>
    </row>
    <row r="20" spans="1:4">
      <c r="A20" s="4" t="s">
        <v>90</v>
      </c>
      <c r="B20" s="6" t="n">
        <v>-6711</v>
      </c>
      <c r="C20" s="6" t="n">
        <v>4675</v>
      </c>
      <c r="D20" s="6" t="n">
        <v>4689</v>
      </c>
    </row>
    <row r="21" spans="1:4">
      <c r="A21" s="4" t="s">
        <v>177</v>
      </c>
      <c r="B21" s="6" t="n">
        <v>11682</v>
      </c>
      <c r="C21" s="6" t="n">
        <v>-1253</v>
      </c>
      <c r="D21" s="6" t="n">
        <v>5067</v>
      </c>
    </row>
    <row r="22" spans="1:4">
      <c r="A22" s="4" t="s">
        <v>178</v>
      </c>
      <c r="B22" s="6" t="n">
        <v>1021</v>
      </c>
      <c r="C22" s="6" t="n">
        <v>3403</v>
      </c>
      <c r="D22" s="6" t="n">
        <v>2000</v>
      </c>
    </row>
    <row r="23" spans="1:4">
      <c r="A23" s="4" t="s">
        <v>179</v>
      </c>
      <c r="B23" s="6" t="n">
        <v>189914</v>
      </c>
      <c r="C23" s="6" t="n">
        <v>251051</v>
      </c>
      <c r="D23" s="6" t="n">
        <v>218310</v>
      </c>
    </row>
    <row r="24" spans="1:4">
      <c r="A24" s="3" t="s">
        <v>180</v>
      </c>
    </row>
    <row r="25" spans="1:4">
      <c r="A25" s="4" t="s">
        <v>181</v>
      </c>
      <c r="B25" s="6" t="n">
        <v>-189066</v>
      </c>
      <c r="C25" s="6" t="n">
        <v>-186884</v>
      </c>
      <c r="D25" s="6" t="n">
        <v>-58665</v>
      </c>
    </row>
    <row r="26" spans="1:4">
      <c r="A26" s="4" t="s">
        <v>182</v>
      </c>
      <c r="B26" s="6" t="n">
        <v>110971</v>
      </c>
      <c r="C26" s="6" t="n">
        <v>60449</v>
      </c>
      <c r="D26" s="6" t="n">
        <v>71338</v>
      </c>
    </row>
    <row r="27" spans="1:4">
      <c r="A27" s="4" t="s">
        <v>183</v>
      </c>
      <c r="B27" s="6" t="n">
        <v>4915</v>
      </c>
      <c r="C27" s="6" t="n">
        <v>78385</v>
      </c>
      <c r="D27" s="6" t="n">
        <v>40310</v>
      </c>
    </row>
    <row r="28" spans="1:4">
      <c r="A28" s="4" t="s">
        <v>184</v>
      </c>
      <c r="B28" s="6" t="n">
        <v>-78214</v>
      </c>
      <c r="C28" s="6" t="n">
        <v>-61030</v>
      </c>
      <c r="D28" s="6" t="n">
        <v>-44142</v>
      </c>
    </row>
    <row r="29" spans="1:4">
      <c r="A29" s="4" t="s">
        <v>185</v>
      </c>
      <c r="B29" s="6" t="n">
        <v>-2459</v>
      </c>
      <c r="C29" s="6" t="n">
        <v>-5887</v>
      </c>
      <c r="D29" s="6" t="n">
        <v>-12511</v>
      </c>
    </row>
    <row r="30" spans="1:4">
      <c r="A30" s="4" t="s">
        <v>186</v>
      </c>
      <c r="B30" s="6" t="n">
        <v>0</v>
      </c>
      <c r="C30" s="6" t="n">
        <v>0</v>
      </c>
      <c r="D30" s="6" t="n">
        <v>-141493</v>
      </c>
    </row>
    <row r="31" spans="1:4">
      <c r="A31" s="4" t="s">
        <v>187</v>
      </c>
      <c r="B31" s="6" t="n">
        <v>-153853</v>
      </c>
      <c r="C31" s="6" t="n">
        <v>-114967</v>
      </c>
      <c r="D31" s="6" t="n">
        <v>-145163</v>
      </c>
    </row>
    <row r="32" spans="1:4">
      <c r="A32" s="3" t="s">
        <v>188</v>
      </c>
    </row>
    <row r="33" spans="1:4">
      <c r="A33" s="4" t="s">
        <v>189</v>
      </c>
      <c r="B33" s="6" t="n">
        <v>0</v>
      </c>
      <c r="C33" s="6" t="n">
        <v>0</v>
      </c>
      <c r="D33" s="6" t="n">
        <v>20000</v>
      </c>
    </row>
    <row r="34" spans="1:4">
      <c r="A34" s="4" t="s">
        <v>190</v>
      </c>
      <c r="B34" s="6" t="n">
        <v>-60000</v>
      </c>
      <c r="C34" s="6" t="n">
        <v>-22500</v>
      </c>
      <c r="D34" s="6" t="n">
        <v>-42500</v>
      </c>
    </row>
    <row r="35" spans="1:4">
      <c r="A35" s="4" t="s">
        <v>191</v>
      </c>
      <c r="B35" s="6" t="n">
        <v>35000</v>
      </c>
      <c r="C35" s="6" t="n">
        <v>0</v>
      </c>
      <c r="D35" s="6" t="n">
        <v>335000</v>
      </c>
    </row>
    <row r="36" spans="1:4">
      <c r="A36" s="4" t="s">
        <v>192</v>
      </c>
      <c r="B36" s="6" t="n">
        <v>0</v>
      </c>
      <c r="C36" s="6" t="n">
        <v>0</v>
      </c>
      <c r="D36" s="6" t="n">
        <v>-335000</v>
      </c>
    </row>
    <row r="37" spans="1:4">
      <c r="A37" s="4" t="s">
        <v>193</v>
      </c>
      <c r="B37" s="6" t="n">
        <v>7226</v>
      </c>
      <c r="C37" s="6" t="n">
        <v>21880</v>
      </c>
      <c r="D37" s="6" t="n">
        <v>24161</v>
      </c>
    </row>
    <row r="38" spans="1:4">
      <c r="A38" s="4" t="s">
        <v>194</v>
      </c>
      <c r="B38" s="6" t="n">
        <v>-21338</v>
      </c>
      <c r="C38" s="6" t="n">
        <v>-46007</v>
      </c>
      <c r="D38" s="6" t="n">
        <v>-18077</v>
      </c>
    </row>
    <row r="39" spans="1:4">
      <c r="A39" s="4" t="s">
        <v>195</v>
      </c>
      <c r="B39" s="6" t="n">
        <v>146100</v>
      </c>
      <c r="C39" s="6" t="n">
        <v>-16733</v>
      </c>
      <c r="D39" s="6" t="n">
        <v>284766</v>
      </c>
    </row>
    <row r="40" spans="1:4">
      <c r="A40" s="4" t="s">
        <v>196</v>
      </c>
      <c r="B40" s="6" t="n">
        <v>-66760</v>
      </c>
      <c r="C40" s="6" t="n">
        <v>17255</v>
      </c>
      <c r="D40" s="6" t="n">
        <v>-20926</v>
      </c>
    </row>
    <row r="41" spans="1:4">
      <c r="A41" s="4" t="s">
        <v>197</v>
      </c>
      <c r="B41" s="6" t="n">
        <v>-4634</v>
      </c>
      <c r="C41" s="6" t="n">
        <v>-4856</v>
      </c>
      <c r="D41" s="6" t="n">
        <v>-3104</v>
      </c>
    </row>
    <row r="42" spans="1:4">
      <c r="A42" s="4" t="s">
        <v>198</v>
      </c>
      <c r="B42" s="6" t="n">
        <v>-100000</v>
      </c>
      <c r="C42" s="6" t="n">
        <v>0</v>
      </c>
      <c r="D42" s="6" t="n">
        <v>-51969</v>
      </c>
    </row>
    <row r="43" spans="1:4">
      <c r="A43" s="4" t="s">
        <v>199</v>
      </c>
      <c r="B43" s="6" t="n">
        <v>-719</v>
      </c>
      <c r="C43" s="6" t="n">
        <v>0</v>
      </c>
      <c r="D43" s="6" t="n">
        <v>-164</v>
      </c>
    </row>
    <row r="44" spans="1:4">
      <c r="A44" s="4" t="s">
        <v>200</v>
      </c>
      <c r="B44" s="6" t="n">
        <v>-65125</v>
      </c>
      <c r="C44" s="6" t="n">
        <v>-50961</v>
      </c>
      <c r="D44" s="6" t="n">
        <v>192187</v>
      </c>
    </row>
    <row r="45" spans="1:4">
      <c r="A45" s="4" t="s">
        <v>201</v>
      </c>
      <c r="B45" s="6" t="n">
        <v>-29064</v>
      </c>
      <c r="C45" s="6" t="n">
        <v>85123</v>
      </c>
      <c r="D45" s="6" t="n">
        <v>265334</v>
      </c>
    </row>
    <row r="46" spans="1:4">
      <c r="A46" s="4" t="s">
        <v>202</v>
      </c>
      <c r="B46" s="6" t="n">
        <v>1095218</v>
      </c>
      <c r="C46" s="6" t="n">
        <v>1010095</v>
      </c>
      <c r="D46" s="6" t="n">
        <v>744761</v>
      </c>
    </row>
    <row r="47" spans="1:4">
      <c r="A47" s="4" t="s">
        <v>203</v>
      </c>
      <c r="B47" s="6" t="n">
        <v>1066154</v>
      </c>
      <c r="C47" s="6" t="n">
        <v>1095218</v>
      </c>
      <c r="D47" s="6" t="n">
        <v>1010095</v>
      </c>
    </row>
    <row r="48" spans="1:4">
      <c r="A48" s="3" t="s">
        <v>204</v>
      </c>
    </row>
    <row r="49" spans="1:4">
      <c r="A49" s="4" t="s">
        <v>205</v>
      </c>
      <c r="B49" s="6" t="n">
        <v>2452</v>
      </c>
      <c r="C49" s="6" t="n">
        <v>4888</v>
      </c>
      <c r="D49" s="6" t="n">
        <v>4520</v>
      </c>
    </row>
    <row r="50" spans="1:4">
      <c r="A50" s="4" t="s">
        <v>206</v>
      </c>
      <c r="B50" s="6" t="n">
        <v>1921</v>
      </c>
      <c r="C50" s="6" t="n">
        <v>6233</v>
      </c>
      <c r="D50" s="6" t="n">
        <v>9603</v>
      </c>
    </row>
    <row r="51" spans="1:4">
      <c r="A51" s="4" t="s">
        <v>207</v>
      </c>
      <c r="B51" s="7" t="n">
        <v>1066154</v>
      </c>
      <c r="C51" s="7" t="n">
        <v>1010095</v>
      </c>
      <c r="D51" s="7" t="n">
        <v>1010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1</v>
      </c>
      <c r="B1" s="2" t="s">
        <v>1</v>
      </c>
    </row>
    <row r="2" spans="1:4">
      <c r="B2" s="2" t="s">
        <v>2</v>
      </c>
      <c r="C2" s="2" t="s">
        <v>65</v>
      </c>
      <c r="D2" s="2" t="s">
        <v>113</v>
      </c>
    </row>
    <row r="3" spans="1:4">
      <c r="A3" s="3" t="s">
        <v>446</v>
      </c>
    </row>
    <row r="4" spans="1:4">
      <c r="A4" s="4" t="s">
        <v>592</v>
      </c>
      <c r="B4" s="7" t="n">
        <v>49500</v>
      </c>
      <c r="C4" s="7" t="n">
        <v>38600</v>
      </c>
      <c r="D4" s="7" t="n">
        <v>33500</v>
      </c>
    </row>
    <row r="5" spans="1:4">
      <c r="A5" s="4" t="s">
        <v>592</v>
      </c>
      <c r="B5" s="6" t="n">
        <v>49489</v>
      </c>
      <c r="C5" s="6" t="n">
        <v>38581</v>
      </c>
      <c r="D5" s="6" t="n">
        <v>33470</v>
      </c>
    </row>
    <row r="6" spans="1:4">
      <c r="A6" s="4" t="s">
        <v>430</v>
      </c>
      <c r="B6" s="6" t="n">
        <v>600</v>
      </c>
      <c r="C6" s="6" t="n">
        <v>900</v>
      </c>
      <c r="D6" s="6" t="n">
        <v>1300</v>
      </c>
    </row>
    <row r="7" spans="1:4">
      <c r="A7" s="4" t="s">
        <v>593</v>
      </c>
      <c r="B7" s="6" t="n">
        <v>119900</v>
      </c>
      <c r="C7" s="6" t="n">
        <v>93800</v>
      </c>
    </row>
    <row r="8" spans="1:4">
      <c r="A8" s="4" t="s">
        <v>589</v>
      </c>
    </row>
    <row r="9" spans="1:4">
      <c r="A9" s="3" t="s">
        <v>446</v>
      </c>
    </row>
    <row r="10" spans="1:4">
      <c r="A10" s="4" t="s">
        <v>592</v>
      </c>
      <c r="B10" s="7" t="n">
        <v>35100</v>
      </c>
      <c r="C10" s="7" t="n">
        <v>25500</v>
      </c>
      <c r="D10" s="7" t="n">
        <v>2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5</v>
      </c>
    </row>
    <row r="2" spans="1:3">
      <c r="A2" s="3" t="s">
        <v>230</v>
      </c>
    </row>
    <row r="3" spans="1:3">
      <c r="A3" s="4" t="s">
        <v>595</v>
      </c>
      <c r="B3" s="7" t="n">
        <v>301790</v>
      </c>
      <c r="C3" s="7" t="n">
        <v>301790</v>
      </c>
    </row>
    <row r="4" spans="1:3">
      <c r="A4" s="4" t="s">
        <v>596</v>
      </c>
      <c r="B4" s="6" t="n">
        <v>219204</v>
      </c>
      <c r="C4" s="6" t="n">
        <v>249326</v>
      </c>
    </row>
    <row r="5" spans="1:3">
      <c r="A5" s="4" t="s">
        <v>80</v>
      </c>
      <c r="B5" s="7" t="n">
        <v>520994</v>
      </c>
      <c r="C5" s="7" t="n">
        <v>5511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7</v>
      </c>
      <c r="B1" s="2" t="s">
        <v>1</v>
      </c>
    </row>
    <row r="2" spans="1:4">
      <c r="B2" s="2" t="s">
        <v>2</v>
      </c>
      <c r="C2" s="2" t="s">
        <v>65</v>
      </c>
      <c r="D2" s="2" t="s">
        <v>113</v>
      </c>
    </row>
    <row r="3" spans="1:4">
      <c r="A3" s="3" t="s">
        <v>230</v>
      </c>
    </row>
    <row r="4" spans="1:4">
      <c r="A4" s="4" t="s">
        <v>433</v>
      </c>
      <c r="B4" s="7" t="n">
        <v>0</v>
      </c>
      <c r="C4" s="7" t="n">
        <v>0</v>
      </c>
      <c r="D4" s="7" t="n">
        <v>0</v>
      </c>
    </row>
    <row r="5" spans="1:4">
      <c r="A5" s="3" t="s">
        <v>598</v>
      </c>
    </row>
    <row r="6" spans="1:4">
      <c r="A6" s="4" t="s">
        <v>516</v>
      </c>
      <c r="B6" s="6" t="n">
        <v>301790000</v>
      </c>
    </row>
    <row r="7" spans="1:4">
      <c r="A7" s="4" t="s">
        <v>596</v>
      </c>
      <c r="B7" s="6" t="n">
        <v>219204000</v>
      </c>
      <c r="C7" s="6" t="n">
        <v>249326000</v>
      </c>
    </row>
    <row r="8" spans="1:4">
      <c r="A8" s="4" t="s">
        <v>520</v>
      </c>
      <c r="B8" s="7" t="n">
        <v>301790000</v>
      </c>
      <c r="C8" s="7" t="n">
        <v>30179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599</v>
      </c>
      <c r="B1" s="2" t="s">
        <v>1</v>
      </c>
    </row>
    <row r="2" spans="1:4">
      <c r="B2" s="2" t="s">
        <v>2</v>
      </c>
      <c r="C2" s="2" t="s">
        <v>65</v>
      </c>
      <c r="D2" s="2" t="s">
        <v>113</v>
      </c>
    </row>
    <row r="3" spans="1:4">
      <c r="A3" s="3" t="s">
        <v>600</v>
      </c>
    </row>
    <row r="4" spans="1:4">
      <c r="A4" s="4" t="s">
        <v>601</v>
      </c>
      <c r="B4" s="7" t="n">
        <v>367655000</v>
      </c>
      <c r="C4" s="7" t="n">
        <v>364323000</v>
      </c>
    </row>
    <row r="5" spans="1:4">
      <c r="A5" s="4" t="s">
        <v>602</v>
      </c>
      <c r="B5" s="6" t="n">
        <v>-148451000</v>
      </c>
      <c r="C5" s="6" t="n">
        <v>-114997000</v>
      </c>
    </row>
    <row r="6" spans="1:4">
      <c r="A6" s="4" t="s">
        <v>603</v>
      </c>
      <c r="B6" s="6" t="n">
        <v>219204000</v>
      </c>
      <c r="C6" s="6" t="n">
        <v>249326000</v>
      </c>
    </row>
    <row r="7" spans="1:4">
      <c r="A7" s="4" t="s">
        <v>167</v>
      </c>
      <c r="B7" s="6" t="n">
        <v>32616000</v>
      </c>
      <c r="C7" s="6" t="n">
        <v>32761000</v>
      </c>
      <c r="D7" s="7" t="n">
        <v>31110000</v>
      </c>
    </row>
    <row r="8" spans="1:4">
      <c r="A8" s="4" t="s">
        <v>429</v>
      </c>
      <c r="B8" s="6" t="n">
        <v>0</v>
      </c>
      <c r="C8" s="6" t="n">
        <v>0</v>
      </c>
    </row>
    <row r="9" spans="1:4">
      <c r="A9" s="4" t="s">
        <v>604</v>
      </c>
    </row>
    <row r="10" spans="1:4">
      <c r="A10" s="3" t="s">
        <v>600</v>
      </c>
    </row>
    <row r="11" spans="1:4">
      <c r="A11" s="4" t="s">
        <v>601</v>
      </c>
      <c r="B11" s="6" t="n">
        <v>309773000</v>
      </c>
      <c r="C11" s="6" t="n">
        <v>309773000</v>
      </c>
    </row>
    <row r="12" spans="1:4">
      <c r="A12" s="4" t="s">
        <v>602</v>
      </c>
      <c r="B12" s="6" t="n">
        <v>-126167000</v>
      </c>
      <c r="C12" s="6" t="n">
        <v>-98305000</v>
      </c>
    </row>
    <row r="13" spans="1:4">
      <c r="A13" s="4" t="s">
        <v>603</v>
      </c>
      <c r="B13" s="7" t="n">
        <v>183606000</v>
      </c>
      <c r="C13" s="6" t="n">
        <v>211468000</v>
      </c>
    </row>
    <row r="14" spans="1:4">
      <c r="A14" s="4" t="s">
        <v>605</v>
      </c>
      <c r="B14" s="4" t="s">
        <v>606</v>
      </c>
    </row>
    <row r="15" spans="1:4">
      <c r="A15" s="4" t="s">
        <v>607</v>
      </c>
    </row>
    <row r="16" spans="1:4">
      <c r="A16" s="3" t="s">
        <v>600</v>
      </c>
    </row>
    <row r="17" spans="1:4">
      <c r="A17" s="4" t="s">
        <v>601</v>
      </c>
      <c r="B17" s="7" t="n">
        <v>44086000</v>
      </c>
      <c r="C17" s="6" t="n">
        <v>44086000</v>
      </c>
    </row>
    <row r="18" spans="1:4">
      <c r="A18" s="4" t="s">
        <v>602</v>
      </c>
      <c r="B18" s="6" t="n">
        <v>-15689000</v>
      </c>
      <c r="C18" s="6" t="n">
        <v>-12517000</v>
      </c>
    </row>
    <row r="19" spans="1:4">
      <c r="A19" s="4" t="s">
        <v>603</v>
      </c>
      <c r="B19" s="7" t="n">
        <v>28397000</v>
      </c>
      <c r="C19" s="6" t="n">
        <v>31569000</v>
      </c>
    </row>
    <row r="20" spans="1:4">
      <c r="A20" s="4" t="s">
        <v>605</v>
      </c>
      <c r="B20" s="4" t="s">
        <v>608</v>
      </c>
    </row>
    <row r="21" spans="1:4">
      <c r="A21" s="4" t="s">
        <v>609</v>
      </c>
    </row>
    <row r="22" spans="1:4">
      <c r="A22" s="3" t="s">
        <v>600</v>
      </c>
    </row>
    <row r="23" spans="1:4">
      <c r="A23" s="4" t="s">
        <v>601</v>
      </c>
      <c r="B23" s="7" t="n">
        <v>3000000</v>
      </c>
      <c r="C23" s="6" t="n">
        <v>3000000</v>
      </c>
    </row>
    <row r="24" spans="1:4">
      <c r="A24" s="4" t="s">
        <v>602</v>
      </c>
      <c r="B24" s="6" t="n">
        <v>-1364000</v>
      </c>
      <c r="C24" s="6" t="n">
        <v>-1091000</v>
      </c>
    </row>
    <row r="25" spans="1:4">
      <c r="A25" s="4" t="s">
        <v>603</v>
      </c>
      <c r="B25" s="7" t="n">
        <v>1636000</v>
      </c>
      <c r="C25" s="6" t="n">
        <v>1909000</v>
      </c>
    </row>
    <row r="26" spans="1:4">
      <c r="A26" s="4" t="s">
        <v>605</v>
      </c>
      <c r="B26" s="4" t="s">
        <v>610</v>
      </c>
    </row>
    <row r="27" spans="1:4">
      <c r="A27" s="4" t="s">
        <v>611</v>
      </c>
    </row>
    <row r="28" spans="1:4">
      <c r="A28" s="3" t="s">
        <v>600</v>
      </c>
    </row>
    <row r="29" spans="1:4">
      <c r="A29" s="4" t="s">
        <v>601</v>
      </c>
      <c r="B29" s="7" t="n">
        <v>4832000</v>
      </c>
      <c r="C29" s="6" t="n">
        <v>0</v>
      </c>
    </row>
    <row r="30" spans="1:4">
      <c r="A30" s="4" t="s">
        <v>602</v>
      </c>
      <c r="B30" s="6" t="n">
        <v>-837000</v>
      </c>
      <c r="C30" s="6" t="n">
        <v>0</v>
      </c>
    </row>
    <row r="31" spans="1:4">
      <c r="A31" s="4" t="s">
        <v>603</v>
      </c>
      <c r="B31" s="7" t="n">
        <v>3995000</v>
      </c>
      <c r="C31" s="6" t="n">
        <v>0</v>
      </c>
    </row>
    <row r="32" spans="1:4">
      <c r="A32" s="4" t="s">
        <v>605</v>
      </c>
      <c r="B32" s="4" t="s">
        <v>450</v>
      </c>
    </row>
    <row r="33" spans="1:4">
      <c r="A33" s="4" t="s">
        <v>612</v>
      </c>
    </row>
    <row r="34" spans="1:4">
      <c r="A34" s="3" t="s">
        <v>600</v>
      </c>
    </row>
    <row r="35" spans="1:4">
      <c r="A35" s="4" t="s">
        <v>601</v>
      </c>
      <c r="B35" s="7" t="n">
        <v>5964000</v>
      </c>
      <c r="C35" s="6" t="n">
        <v>7464000</v>
      </c>
    </row>
    <row r="36" spans="1:4">
      <c r="A36" s="4" t="s">
        <v>602</v>
      </c>
      <c r="B36" s="6" t="n">
        <v>-4394000</v>
      </c>
      <c r="C36" s="6" t="n">
        <v>-3084000</v>
      </c>
    </row>
    <row r="37" spans="1:4">
      <c r="A37" s="4" t="s">
        <v>603</v>
      </c>
      <c r="B37" s="7" t="n">
        <v>1570000</v>
      </c>
      <c r="C37" s="7" t="n">
        <v>4380000</v>
      </c>
    </row>
    <row r="38" spans="1:4">
      <c r="A38" s="4" t="s">
        <v>605</v>
      </c>
      <c r="B38" s="4" t="s">
        <v>6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5</v>
      </c>
    </row>
    <row r="2" spans="1:3">
      <c r="A2" s="3" t="s">
        <v>615</v>
      </c>
    </row>
    <row r="3" spans="1:3">
      <c r="A3" s="4" t="s">
        <v>616</v>
      </c>
      <c r="B3" s="7" t="n">
        <v>28954</v>
      </c>
    </row>
    <row r="4" spans="1:3">
      <c r="A4" s="4" t="s">
        <v>617</v>
      </c>
      <c r="B4" s="6" t="n">
        <v>28608</v>
      </c>
    </row>
    <row r="5" spans="1:3">
      <c r="A5" s="4" t="s">
        <v>618</v>
      </c>
      <c r="B5" s="6" t="n">
        <v>27288</v>
      </c>
    </row>
    <row r="6" spans="1:3">
      <c r="A6" s="4" t="s">
        <v>619</v>
      </c>
      <c r="B6" s="6" t="n">
        <v>26418</v>
      </c>
    </row>
    <row r="7" spans="1:3">
      <c r="A7" s="4" t="s">
        <v>620</v>
      </c>
      <c r="B7" s="6" t="n">
        <v>24235</v>
      </c>
    </row>
    <row r="8" spans="1:3">
      <c r="A8" s="4" t="s">
        <v>621</v>
      </c>
      <c r="B8" s="6" t="n">
        <v>83701</v>
      </c>
    </row>
    <row r="9" spans="1:3">
      <c r="A9" s="4" t="s">
        <v>603</v>
      </c>
      <c r="B9" s="7" t="n">
        <v>219204</v>
      </c>
      <c r="C9" s="7" t="n">
        <v>2493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2</v>
      </c>
      <c r="B1" s="2" t="s">
        <v>2</v>
      </c>
      <c r="C1" s="2" t="s">
        <v>65</v>
      </c>
    </row>
    <row r="2" spans="1:3">
      <c r="A2" s="3" t="s">
        <v>623</v>
      </c>
    </row>
    <row r="3" spans="1:3">
      <c r="A3" s="4" t="s">
        <v>624</v>
      </c>
      <c r="B3" s="7" t="n">
        <v>927432</v>
      </c>
      <c r="C3" s="7" t="n">
        <v>817124</v>
      </c>
    </row>
    <row r="4" spans="1:3">
      <c r="A4" s="4" t="s">
        <v>625</v>
      </c>
      <c r="B4" s="6" t="n">
        <v>128386</v>
      </c>
      <c r="C4" s="6" t="n">
        <v>97442</v>
      </c>
    </row>
    <row r="5" spans="1:3">
      <c r="A5" s="4" t="s">
        <v>626</v>
      </c>
      <c r="B5" s="6" t="n">
        <v>1055818</v>
      </c>
      <c r="C5" s="6" t="n">
        <v>914566</v>
      </c>
    </row>
    <row r="6" spans="1:3">
      <c r="A6" s="3" t="s">
        <v>627</v>
      </c>
    </row>
    <row r="7" spans="1:3">
      <c r="A7" s="4" t="s">
        <v>628</v>
      </c>
      <c r="B7" s="6" t="n">
        <v>95995</v>
      </c>
      <c r="C7" s="6" t="n">
        <v>67758</v>
      </c>
    </row>
    <row r="8" spans="1:3">
      <c r="A8" s="4" t="s">
        <v>629</v>
      </c>
      <c r="B8" s="6" t="n">
        <v>6619</v>
      </c>
      <c r="C8" s="6" t="n">
        <v>8894</v>
      </c>
    </row>
    <row r="9" spans="1:3">
      <c r="A9" s="4" t="s">
        <v>630</v>
      </c>
      <c r="B9" s="6" t="n">
        <v>11892</v>
      </c>
      <c r="C9" s="6" t="n">
        <v>9224</v>
      </c>
    </row>
    <row r="10" spans="1:3">
      <c r="A10" s="4" t="s">
        <v>631</v>
      </c>
      <c r="B10" s="6" t="n">
        <v>3854</v>
      </c>
      <c r="C10" s="6" t="n">
        <v>3796</v>
      </c>
    </row>
    <row r="11" spans="1:3">
      <c r="A11" s="4" t="s">
        <v>632</v>
      </c>
      <c r="B11" s="6" t="n">
        <v>1163</v>
      </c>
      <c r="C11" s="6" t="n">
        <v>1247</v>
      </c>
    </row>
    <row r="12" spans="1:3">
      <c r="A12" s="4" t="s">
        <v>633</v>
      </c>
      <c r="B12" s="6" t="n">
        <v>119523</v>
      </c>
      <c r="C12" s="6" t="n">
        <v>90919</v>
      </c>
    </row>
    <row r="13" spans="1:3">
      <c r="A13" s="4" t="s">
        <v>634</v>
      </c>
      <c r="B13" s="7" t="n">
        <v>1175341</v>
      </c>
      <c r="C13" s="7" t="n">
        <v>10054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35</v>
      </c>
      <c r="B1" s="2" t="s">
        <v>636</v>
      </c>
    </row>
    <row r="2" spans="1:2">
      <c r="A2" s="3" t="s">
        <v>232</v>
      </c>
    </row>
    <row r="3" spans="1:2">
      <c r="A3" s="4" t="s">
        <v>637</v>
      </c>
      <c r="B3" s="7" t="n">
        <v>2608</v>
      </c>
    </row>
    <row r="4" spans="1:2">
      <c r="A4" s="4" t="s">
        <v>638</v>
      </c>
      <c r="B4" s="6" t="n">
        <v>813</v>
      </c>
    </row>
    <row r="5" spans="1:2">
      <c r="A5" s="4" t="s">
        <v>639</v>
      </c>
      <c r="B5" s="6" t="n">
        <v>811</v>
      </c>
    </row>
    <row r="6" spans="1:2">
      <c r="A6" s="4" t="s">
        <v>640</v>
      </c>
      <c r="B6" s="6" t="n">
        <v>335</v>
      </c>
    </row>
    <row r="7" spans="1:2">
      <c r="A7" s="4" t="s">
        <v>641</v>
      </c>
      <c r="B7" s="6" t="n">
        <v>450</v>
      </c>
    </row>
    <row r="8" spans="1:2">
      <c r="A8" s="4" t="s">
        <v>642</v>
      </c>
      <c r="B8" s="6" t="n">
        <v>5017</v>
      </c>
    </row>
    <row r="9" spans="1:2">
      <c r="A9" s="4" t="s">
        <v>643</v>
      </c>
      <c r="B9" s="7" t="n">
        <v>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5</v>
      </c>
    </row>
    <row r="2" spans="1:3">
      <c r="A2" s="3" t="s">
        <v>645</v>
      </c>
    </row>
    <row r="3" spans="1:3">
      <c r="A3" s="4" t="s">
        <v>646</v>
      </c>
      <c r="B3" s="7" t="n">
        <v>35000</v>
      </c>
      <c r="C3" s="7" t="n">
        <v>58705</v>
      </c>
    </row>
    <row r="4" spans="1:3">
      <c r="A4" s="4" t="s">
        <v>647</v>
      </c>
    </row>
    <row r="5" spans="1:3">
      <c r="A5" s="3" t="s">
        <v>645</v>
      </c>
    </row>
    <row r="6" spans="1:3">
      <c r="A6" s="4" t="s">
        <v>646</v>
      </c>
      <c r="B6" s="6" t="n">
        <v>0</v>
      </c>
      <c r="C6" s="6" t="n">
        <v>58705</v>
      </c>
    </row>
    <row r="7" spans="1:3">
      <c r="A7" s="4" t="s">
        <v>648</v>
      </c>
    </row>
    <row r="8" spans="1:3">
      <c r="A8" s="3" t="s">
        <v>645</v>
      </c>
    </row>
    <row r="9" spans="1:3">
      <c r="A9" s="4" t="s">
        <v>646</v>
      </c>
      <c r="B9" s="7" t="n">
        <v>35000</v>
      </c>
      <c r="C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4"/>
  </cols>
  <sheetData>
    <row r="1" spans="1:7">
      <c r="A1" s="1" t="s">
        <v>649</v>
      </c>
      <c r="B1" s="2" t="s">
        <v>650</v>
      </c>
      <c r="E1" s="2" t="s">
        <v>1</v>
      </c>
    </row>
    <row r="2" spans="1:7">
      <c r="B2" s="2" t="s">
        <v>651</v>
      </c>
      <c r="C2" s="2" t="s">
        <v>652</v>
      </c>
      <c r="D2" s="2" t="s">
        <v>653</v>
      </c>
      <c r="E2" s="2" t="s">
        <v>2</v>
      </c>
      <c r="F2" s="2" t="s">
        <v>65</v>
      </c>
      <c r="G2" s="2" t="s">
        <v>113</v>
      </c>
    </row>
    <row r="3" spans="1:7">
      <c r="A3" s="3" t="s">
        <v>645</v>
      </c>
    </row>
    <row r="4" spans="1:7">
      <c r="A4" s="4" t="s">
        <v>654</v>
      </c>
      <c r="E4" s="7" t="n">
        <v>60000000</v>
      </c>
      <c r="F4" s="7" t="n">
        <v>22500000</v>
      </c>
      <c r="G4" s="7" t="n">
        <v>42500000</v>
      </c>
    </row>
    <row r="5" spans="1:7">
      <c r="A5" s="4" t="s">
        <v>655</v>
      </c>
    </row>
    <row r="6" spans="1:7">
      <c r="A6" s="3" t="s">
        <v>645</v>
      </c>
    </row>
    <row r="7" spans="1:7">
      <c r="A7" s="4" t="s">
        <v>656</v>
      </c>
      <c r="E7" s="4" t="s">
        <v>657</v>
      </c>
    </row>
    <row r="8" spans="1:7">
      <c r="A8" s="4" t="s">
        <v>658</v>
      </c>
    </row>
    <row r="9" spans="1:7">
      <c r="A9" s="3" t="s">
        <v>645</v>
      </c>
    </row>
    <row r="10" spans="1:7">
      <c r="A10" s="4" t="s">
        <v>656</v>
      </c>
      <c r="E10" s="4" t="s">
        <v>659</v>
      </c>
    </row>
    <row r="11" spans="1:7">
      <c r="A11" s="4" t="s">
        <v>660</v>
      </c>
    </row>
    <row r="12" spans="1:7">
      <c r="A12" s="3" t="s">
        <v>645</v>
      </c>
    </row>
    <row r="13" spans="1:7">
      <c r="A13" s="4" t="s">
        <v>661</v>
      </c>
      <c r="B13" s="7" t="n">
        <v>100000000</v>
      </c>
    </row>
    <row r="14" spans="1:7">
      <c r="A14" s="4" t="s">
        <v>662</v>
      </c>
      <c r="B14" s="4" t="s">
        <v>613</v>
      </c>
    </row>
    <row r="15" spans="1:7">
      <c r="A15" s="4" t="s">
        <v>663</v>
      </c>
      <c r="E15" s="7" t="n">
        <v>65000000</v>
      </c>
    </row>
    <row r="16" spans="1:7">
      <c r="A16" s="4" t="s">
        <v>664</v>
      </c>
    </row>
    <row r="17" spans="1:7">
      <c r="A17" s="3" t="s">
        <v>645</v>
      </c>
    </row>
    <row r="18" spans="1:7">
      <c r="A18" s="4" t="s">
        <v>661</v>
      </c>
      <c r="D18" s="7" t="n">
        <v>225000000</v>
      </c>
    </row>
    <row r="19" spans="1:7">
      <c r="A19" s="4" t="s">
        <v>665</v>
      </c>
      <c r="E19" s="4" t="s">
        <v>666</v>
      </c>
    </row>
    <row r="20" spans="1:7">
      <c r="A20" s="4" t="s">
        <v>667</v>
      </c>
      <c r="E20" s="7" t="n">
        <v>600000</v>
      </c>
      <c r="F20" s="7" t="n">
        <v>3500000</v>
      </c>
      <c r="G20" s="7" t="n">
        <v>4100000</v>
      </c>
    </row>
    <row r="21" spans="1:7">
      <c r="A21" s="4" t="s">
        <v>668</v>
      </c>
    </row>
    <row r="22" spans="1:7">
      <c r="A22" s="3" t="s">
        <v>645</v>
      </c>
    </row>
    <row r="23" spans="1:7">
      <c r="A23" s="4" t="s">
        <v>669</v>
      </c>
      <c r="B23" s="4" t="s">
        <v>670</v>
      </c>
    </row>
    <row r="24" spans="1:7">
      <c r="A24" s="4" t="s">
        <v>671</v>
      </c>
    </row>
    <row r="25" spans="1:7">
      <c r="A25" s="3" t="s">
        <v>645</v>
      </c>
    </row>
    <row r="26" spans="1:7">
      <c r="A26" s="4" t="s">
        <v>669</v>
      </c>
      <c r="B26" s="4" t="s">
        <v>672</v>
      </c>
    </row>
    <row r="27" spans="1:7">
      <c r="A27" s="4" t="s">
        <v>673</v>
      </c>
    </row>
    <row r="28" spans="1:7">
      <c r="A28" s="3" t="s">
        <v>645</v>
      </c>
    </row>
    <row r="29" spans="1:7">
      <c r="A29" s="4" t="s">
        <v>661</v>
      </c>
      <c r="D29" s="7" t="n">
        <v>75000000</v>
      </c>
    </row>
    <row r="30" spans="1:7">
      <c r="A30" s="4" t="s">
        <v>662</v>
      </c>
      <c r="D30" s="4" t="s">
        <v>613</v>
      </c>
    </row>
    <row r="31" spans="1:7">
      <c r="A31" s="4" t="s">
        <v>674</v>
      </c>
    </row>
    <row r="32" spans="1:7">
      <c r="A32" s="3" t="s">
        <v>645</v>
      </c>
    </row>
    <row r="33" spans="1:7">
      <c r="A33" s="4" t="s">
        <v>661</v>
      </c>
      <c r="D33" s="7" t="n">
        <v>150000000</v>
      </c>
    </row>
    <row r="34" spans="1:7">
      <c r="A34" s="4" t="s">
        <v>662</v>
      </c>
      <c r="D34" s="4" t="s">
        <v>613</v>
      </c>
    </row>
    <row r="35" spans="1:7">
      <c r="A35" s="4" t="s">
        <v>675</v>
      </c>
      <c r="E35" s="7" t="n">
        <v>5600000</v>
      </c>
    </row>
    <row r="36" spans="1:7">
      <c r="A36" s="4" t="s">
        <v>654</v>
      </c>
      <c r="C36" s="7" t="n">
        <v>60000000</v>
      </c>
    </row>
    <row r="37" spans="1:7">
      <c r="A37" s="4" t="s">
        <v>676</v>
      </c>
    </row>
    <row r="38" spans="1:7">
      <c r="A38" s="3" t="s">
        <v>645</v>
      </c>
    </row>
    <row r="39" spans="1:7">
      <c r="A39" s="4" t="s">
        <v>677</v>
      </c>
      <c r="B39" s="4" t="s">
        <v>678</v>
      </c>
    </row>
    <row r="40" spans="1:7">
      <c r="A40" s="4" t="s">
        <v>679</v>
      </c>
    </row>
    <row r="41" spans="1:7">
      <c r="A41" s="3" t="s">
        <v>645</v>
      </c>
    </row>
    <row r="42" spans="1:7">
      <c r="A42" s="4" t="s">
        <v>677</v>
      </c>
      <c r="B42" s="4" t="s">
        <v>672</v>
      </c>
    </row>
    <row r="43" spans="1:7">
      <c r="A43" s="4" t="s">
        <v>680</v>
      </c>
    </row>
    <row r="44" spans="1:7">
      <c r="A44" s="3" t="s">
        <v>645</v>
      </c>
    </row>
    <row r="45" spans="1:7">
      <c r="A45" s="4" t="s">
        <v>677</v>
      </c>
      <c r="B45" s="4" t="s">
        <v>681</v>
      </c>
    </row>
    <row r="46" spans="1:7">
      <c r="A46" s="4" t="s">
        <v>682</v>
      </c>
    </row>
    <row r="47" spans="1:7">
      <c r="A47" s="3" t="s">
        <v>645</v>
      </c>
    </row>
    <row r="48" spans="1:7">
      <c r="A48" s="4" t="s">
        <v>677</v>
      </c>
      <c r="B48" s="4" t="s">
        <v>683</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 customWidth="1" max="6" min="6" width="21"/>
  </cols>
  <sheetData>
    <row r="1" spans="1:6">
      <c r="A1" s="1" t="s">
        <v>684</v>
      </c>
      <c r="B1" s="2" t="s">
        <v>1</v>
      </c>
    </row>
    <row r="2" spans="1:6">
      <c r="B2" s="2" t="s">
        <v>685</v>
      </c>
      <c r="C2" s="2" t="s">
        <v>686</v>
      </c>
      <c r="D2" s="2" t="s">
        <v>687</v>
      </c>
      <c r="E2" s="2" t="s">
        <v>688</v>
      </c>
      <c r="F2" s="2" t="s">
        <v>689</v>
      </c>
    </row>
    <row r="3" spans="1:6">
      <c r="A3" s="3" t="s">
        <v>690</v>
      </c>
    </row>
    <row r="4" spans="1:6">
      <c r="A4" s="4" t="s">
        <v>691</v>
      </c>
      <c r="B4" s="7" t="n">
        <v>800000</v>
      </c>
      <c r="C4" s="7" t="n">
        <v>100000</v>
      </c>
      <c r="D4" s="7" t="n">
        <v>100000</v>
      </c>
    </row>
    <row r="5" spans="1:6">
      <c r="A5" s="4" t="s">
        <v>692</v>
      </c>
      <c r="B5" s="7" t="n">
        <v>100000000</v>
      </c>
      <c r="C5" s="7" t="n">
        <v>0</v>
      </c>
      <c r="D5" s="7" t="n">
        <v>51969000</v>
      </c>
    </row>
    <row r="6" spans="1:6">
      <c r="A6" s="4" t="s">
        <v>693</v>
      </c>
    </row>
    <row r="7" spans="1:6">
      <c r="A7" s="3" t="s">
        <v>690</v>
      </c>
    </row>
    <row r="8" spans="1:6">
      <c r="A8" s="4" t="s">
        <v>694</v>
      </c>
      <c r="B8" s="6" t="n">
        <v>1</v>
      </c>
    </row>
    <row r="9" spans="1:6">
      <c r="A9" s="4" t="s">
        <v>695</v>
      </c>
      <c r="B9" s="4" t="s">
        <v>696</v>
      </c>
    </row>
    <row r="10" spans="1:6">
      <c r="A10" s="4" t="s">
        <v>697</v>
      </c>
      <c r="B10" s="4" t="s">
        <v>698</v>
      </c>
    </row>
    <row r="11" spans="1:6">
      <c r="A11" s="4" t="s">
        <v>699</v>
      </c>
      <c r="F11" s="7" t="n">
        <v>150000000</v>
      </c>
    </row>
    <row r="12" spans="1:6">
      <c r="A12" s="4" t="s">
        <v>700</v>
      </c>
      <c r="E12" s="7" t="n">
        <v>150000000</v>
      </c>
    </row>
    <row r="13" spans="1:6">
      <c r="A13" s="4" t="s">
        <v>701</v>
      </c>
      <c r="B13" s="7" t="n">
        <v>5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4" t="s">
        <v>704</v>
      </c>
    </row>
    <row r="4" spans="1:2">
      <c r="A4" s="3" t="s">
        <v>705</v>
      </c>
    </row>
    <row r="5" spans="1:2">
      <c r="A5" s="4" t="s">
        <v>706</v>
      </c>
      <c r="B5" s="6" t="n">
        <v>2072</v>
      </c>
    </row>
    <row r="6" spans="1:2">
      <c r="A6" s="4" t="s">
        <v>707</v>
      </c>
      <c r="B6" s="9" t="n">
        <v>48.26</v>
      </c>
    </row>
    <row r="7" spans="1:2">
      <c r="A7" s="4" t="s">
        <v>708</v>
      </c>
      <c r="B7" s="7" t="n">
        <v>100000</v>
      </c>
    </row>
    <row r="8" spans="1:2">
      <c r="A8" s="4" t="s">
        <v>709</v>
      </c>
    </row>
    <row r="9" spans="1:2">
      <c r="A9" s="3" t="s">
        <v>705</v>
      </c>
    </row>
    <row r="10" spans="1:2">
      <c r="A10" s="4" t="s">
        <v>706</v>
      </c>
      <c r="B10" s="6" t="n">
        <v>1326</v>
      </c>
    </row>
    <row r="11" spans="1:2">
      <c r="A11" s="4" t="s">
        <v>707</v>
      </c>
      <c r="B11" s="9" t="n">
        <v>38.64</v>
      </c>
    </row>
    <row r="12" spans="1:2">
      <c r="A12" s="4" t="s">
        <v>708</v>
      </c>
      <c r="B12" s="7" t="n">
        <v>50000</v>
      </c>
    </row>
    <row r="13" spans="1:2">
      <c r="A13" s="4" t="s">
        <v>710</v>
      </c>
      <c r="B13" s="7" t="n">
        <v>2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11</v>
      </c>
      <c r="B1" s="2" t="s">
        <v>650</v>
      </c>
      <c r="C1" s="2" t="s">
        <v>1</v>
      </c>
    </row>
    <row r="2" spans="1:5">
      <c r="B2" s="2" t="s">
        <v>712</v>
      </c>
      <c r="C2" s="2" t="s">
        <v>2</v>
      </c>
      <c r="D2" s="2" t="s">
        <v>65</v>
      </c>
      <c r="E2" s="2" t="s">
        <v>113</v>
      </c>
    </row>
    <row r="3" spans="1:5">
      <c r="A3" s="3" t="s">
        <v>365</v>
      </c>
    </row>
    <row r="4" spans="1:5">
      <c r="A4" s="4" t="s">
        <v>713</v>
      </c>
      <c r="C4" s="7" t="n">
        <v>2400000</v>
      </c>
      <c r="D4" s="7" t="n">
        <v>36200000</v>
      </c>
      <c r="E4" s="7" t="n">
        <v>24100000</v>
      </c>
    </row>
    <row r="5" spans="1:5">
      <c r="A5" s="4" t="s">
        <v>714</v>
      </c>
      <c r="C5" s="7" t="n">
        <v>0</v>
      </c>
    </row>
    <row r="6" spans="1:5">
      <c r="A6" s="4" t="s">
        <v>715</v>
      </c>
      <c r="C6" s="4" t="s">
        <v>716</v>
      </c>
    </row>
    <row r="7" spans="1:5">
      <c r="A7" s="4" t="s">
        <v>717</v>
      </c>
      <c r="C7" s="6" t="n">
        <v>0</v>
      </c>
    </row>
    <row r="8" spans="1:5">
      <c r="A8" s="4" t="s">
        <v>718</v>
      </c>
    </row>
    <row r="9" spans="1:5">
      <c r="A9" s="3" t="s">
        <v>365</v>
      </c>
    </row>
    <row r="10" spans="1:5">
      <c r="A10" s="4" t="s">
        <v>719</v>
      </c>
      <c r="B10" s="4" t="s">
        <v>720</v>
      </c>
    </row>
    <row r="11" spans="1:5">
      <c r="A11" s="4" t="s">
        <v>721</v>
      </c>
      <c r="C11" s="6" t="n">
        <v>2100000</v>
      </c>
    </row>
    <row r="12" spans="1:5">
      <c r="A12" s="4" t="s">
        <v>722</v>
      </c>
    </row>
    <row r="13" spans="1:5">
      <c r="A13" s="3" t="s">
        <v>365</v>
      </c>
    </row>
    <row r="14" spans="1:5">
      <c r="A14" s="4" t="s">
        <v>723</v>
      </c>
      <c r="B14" s="4" t="s">
        <v>613</v>
      </c>
    </row>
    <row r="15" spans="1:5">
      <c r="A15" s="4" t="s">
        <v>724</v>
      </c>
    </row>
    <row r="16" spans="1:5">
      <c r="A16" s="3" t="s">
        <v>365</v>
      </c>
    </row>
    <row r="17" spans="1:5">
      <c r="A17" s="4" t="s">
        <v>723</v>
      </c>
      <c r="B17" s="4" t="s">
        <v>452</v>
      </c>
    </row>
    <row r="18" spans="1:5">
      <c r="A18" s="4" t="s">
        <v>725</v>
      </c>
    </row>
    <row r="19" spans="1:5">
      <c r="A19" s="3" t="s">
        <v>365</v>
      </c>
    </row>
    <row r="20" spans="1:5">
      <c r="A20" s="4" t="s">
        <v>726</v>
      </c>
      <c r="C20" s="7" t="n">
        <v>30900000</v>
      </c>
      <c r="D20" s="6" t="n">
        <v>67500000</v>
      </c>
      <c r="E20" s="6" t="n">
        <v>41500000</v>
      </c>
    </row>
    <row r="21" spans="1:5">
      <c r="A21" s="4" t="s">
        <v>714</v>
      </c>
      <c r="C21" s="6" t="n">
        <v>40900000</v>
      </c>
    </row>
    <row r="22" spans="1:5">
      <c r="A22" s="4" t="s">
        <v>373</v>
      </c>
    </row>
    <row r="23" spans="1:5">
      <c r="A23" s="3" t="s">
        <v>365</v>
      </c>
    </row>
    <row r="24" spans="1:5">
      <c r="A24" s="4" t="s">
        <v>726</v>
      </c>
      <c r="C24" s="7" t="n">
        <v>22700000</v>
      </c>
      <c r="D24" s="7" t="n">
        <v>45100000</v>
      </c>
      <c r="E24" s="7" t="n">
        <v>4400000</v>
      </c>
    </row>
    <row r="25" spans="1:5">
      <c r="A25" s="4" t="s">
        <v>727</v>
      </c>
    </row>
    <row r="26" spans="1:5">
      <c r="A26" s="3" t="s">
        <v>365</v>
      </c>
    </row>
    <row r="27" spans="1:5">
      <c r="A27" s="4" t="s">
        <v>719</v>
      </c>
      <c r="C27" s="4" t="s">
        <v>720</v>
      </c>
    </row>
    <row r="28" spans="1:5">
      <c r="A28" s="4" t="s">
        <v>728</v>
      </c>
    </row>
    <row r="29" spans="1:5">
      <c r="A29" s="3" t="s">
        <v>365</v>
      </c>
    </row>
    <row r="30" spans="1:5">
      <c r="A30" s="4" t="s">
        <v>729</v>
      </c>
      <c r="C30" s="4" t="s">
        <v>730</v>
      </c>
    </row>
    <row r="31" spans="1:5">
      <c r="A31" s="4" t="s">
        <v>731</v>
      </c>
    </row>
    <row r="32" spans="1:5">
      <c r="A32" s="3" t="s">
        <v>365</v>
      </c>
    </row>
    <row r="33" spans="1:5">
      <c r="A33" s="4" t="s">
        <v>729</v>
      </c>
      <c r="C33" s="4" t="s">
        <v>732</v>
      </c>
    </row>
    <row r="34" spans="1:5">
      <c r="A34" s="4" t="s">
        <v>733</v>
      </c>
    </row>
    <row r="35" spans="1:5">
      <c r="A35" s="3" t="s">
        <v>365</v>
      </c>
    </row>
    <row r="36" spans="1:5">
      <c r="A36" s="4" t="s">
        <v>734</v>
      </c>
      <c r="C36" s="4" t="s">
        <v>450</v>
      </c>
    </row>
    <row r="37" spans="1:5">
      <c r="A37" s="4" t="s">
        <v>735</v>
      </c>
    </row>
    <row r="38" spans="1:5">
      <c r="A38" s="3" t="s">
        <v>365</v>
      </c>
    </row>
    <row r="39" spans="1:5">
      <c r="A39" s="4" t="s">
        <v>736</v>
      </c>
      <c r="C39" s="4" t="s">
        <v>737</v>
      </c>
      <c r="D39" s="4" t="s">
        <v>73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8</v>
      </c>
      <c r="B1" s="2" t="s">
        <v>1</v>
      </c>
    </row>
    <row r="2" spans="1:4">
      <c r="B2" s="2" t="s">
        <v>2</v>
      </c>
      <c r="C2" s="2" t="s">
        <v>65</v>
      </c>
      <c r="D2" s="2" t="s">
        <v>113</v>
      </c>
    </row>
    <row r="3" spans="1:4">
      <c r="A3" s="3" t="s">
        <v>240</v>
      </c>
    </row>
    <row r="4" spans="1:4">
      <c r="A4" s="4" t="s">
        <v>169</v>
      </c>
      <c r="B4" s="7" t="n">
        <v>29583</v>
      </c>
      <c r="C4" s="7" t="n">
        <v>50093</v>
      </c>
      <c r="D4" s="7" t="n">
        <v>40734</v>
      </c>
    </row>
    <row r="5" spans="1:4">
      <c r="A5" s="4" t="s">
        <v>739</v>
      </c>
      <c r="B5" s="7" t="n">
        <v>5143</v>
      </c>
      <c r="C5" s="7" t="n">
        <v>3783</v>
      </c>
      <c r="D5" s="7" t="n">
        <v>94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3</v>
      </c>
    </row>
    <row r="3" spans="1:4">
      <c r="A3" s="4" t="s">
        <v>373</v>
      </c>
    </row>
    <row r="4" spans="1:4">
      <c r="A4" s="3" t="s">
        <v>365</v>
      </c>
    </row>
    <row r="5" spans="1:4">
      <c r="A5" s="4" t="s">
        <v>741</v>
      </c>
      <c r="B5" s="6" t="n">
        <v>722</v>
      </c>
    </row>
    <row r="6" spans="1:4">
      <c r="A6" s="4" t="s">
        <v>742</v>
      </c>
      <c r="B6" s="9" t="n">
        <v>48.45</v>
      </c>
    </row>
    <row r="7" spans="1:4">
      <c r="A7" s="4" t="s">
        <v>368</v>
      </c>
    </row>
    <row r="8" spans="1:4">
      <c r="A8" s="3" t="s">
        <v>365</v>
      </c>
    </row>
    <row r="9" spans="1:4">
      <c r="A9" s="4" t="s">
        <v>743</v>
      </c>
      <c r="D9" s="6" t="n">
        <v>656</v>
      </c>
    </row>
    <row r="10" spans="1:4">
      <c r="A10" s="4" t="s">
        <v>741</v>
      </c>
      <c r="B10" s="6" t="n">
        <v>238</v>
      </c>
    </row>
    <row r="11" spans="1:4">
      <c r="A11" s="4" t="s">
        <v>742</v>
      </c>
      <c r="B11" s="9" t="n">
        <v>38.93</v>
      </c>
      <c r="D11" s="9" t="n">
        <v>48.72</v>
      </c>
    </row>
    <row r="12" spans="1:4">
      <c r="A12" s="4" t="s">
        <v>744</v>
      </c>
    </row>
    <row r="13" spans="1:4">
      <c r="A13" s="3" t="s">
        <v>365</v>
      </c>
    </row>
    <row r="14" spans="1:4">
      <c r="A14" s="4" t="s">
        <v>743</v>
      </c>
      <c r="B14" s="6" t="n">
        <v>722</v>
      </c>
      <c r="C14" s="6" t="n">
        <v>276</v>
      </c>
    </row>
    <row r="15" spans="1:4">
      <c r="A15" s="4" t="s">
        <v>741</v>
      </c>
      <c r="D15" s="6" t="n">
        <v>616</v>
      </c>
    </row>
    <row r="16" spans="1:4">
      <c r="A16" s="4" t="s">
        <v>742</v>
      </c>
      <c r="B16" s="9" t="n">
        <v>48.45</v>
      </c>
      <c r="C16" s="9" t="n">
        <v>71.7</v>
      </c>
      <c r="D16" s="9" t="n">
        <v>36.13</v>
      </c>
    </row>
    <row r="17" spans="1:4">
      <c r="A17" s="4" t="s">
        <v>745</v>
      </c>
    </row>
    <row r="18" spans="1:4">
      <c r="A18" s="3" t="s">
        <v>365</v>
      </c>
    </row>
    <row r="19" spans="1:4">
      <c r="A19" s="4" t="s">
        <v>743</v>
      </c>
      <c r="B19" s="6" t="n">
        <v>238</v>
      </c>
      <c r="C19" s="6" t="n">
        <v>452</v>
      </c>
    </row>
    <row r="20" spans="1:4">
      <c r="A20" s="4" t="s">
        <v>742</v>
      </c>
      <c r="B20" s="9" t="n">
        <v>38.93</v>
      </c>
      <c r="C20" s="9" t="n">
        <v>74.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113</v>
      </c>
    </row>
    <row r="3" spans="1:3">
      <c r="A3" s="3" t="s">
        <v>747</v>
      </c>
    </row>
    <row r="4" spans="1:3">
      <c r="A4" s="4" t="s">
        <v>748</v>
      </c>
      <c r="B4" s="6" t="n">
        <v>156</v>
      </c>
    </row>
    <row r="5" spans="1:3">
      <c r="A5" s="3" t="s">
        <v>749</v>
      </c>
    </row>
    <row r="6" spans="1:3">
      <c r="A6" s="4" t="s">
        <v>750</v>
      </c>
      <c r="B6" s="9" t="n">
        <v>57.38</v>
      </c>
    </row>
    <row r="7" spans="1:3">
      <c r="A7" s="4" t="s">
        <v>373</v>
      </c>
    </row>
    <row r="8" spans="1:3">
      <c r="A8" s="3" t="s">
        <v>747</v>
      </c>
    </row>
    <row r="9" spans="1:3">
      <c r="A9" s="4" t="s">
        <v>751</v>
      </c>
      <c r="B9" s="6" t="n">
        <v>837</v>
      </c>
    </row>
    <row r="10" spans="1:3">
      <c r="A10" s="4" t="s">
        <v>741</v>
      </c>
      <c r="B10" s="6" t="n">
        <v>722</v>
      </c>
    </row>
    <row r="11" spans="1:3">
      <c r="A11" s="4" t="s">
        <v>752</v>
      </c>
      <c r="B11" s="6" t="n">
        <v>-463</v>
      </c>
    </row>
    <row r="12" spans="1:3">
      <c r="A12" s="4" t="s">
        <v>753</v>
      </c>
      <c r="B12" s="6" t="n">
        <v>-398</v>
      </c>
    </row>
    <row r="13" spans="1:3">
      <c r="A13" s="4" t="s">
        <v>754</v>
      </c>
      <c r="B13" s="6" t="n">
        <v>854</v>
      </c>
    </row>
    <row r="14" spans="1:3">
      <c r="A14" s="3" t="s">
        <v>749</v>
      </c>
    </row>
    <row r="15" spans="1:3">
      <c r="A15" s="4" t="s">
        <v>755</v>
      </c>
      <c r="B15" s="9" t="n">
        <v>45.41</v>
      </c>
    </row>
    <row r="16" spans="1:3">
      <c r="A16" s="4" t="s">
        <v>756</v>
      </c>
      <c r="B16" s="10" t="n">
        <v>48.45</v>
      </c>
    </row>
    <row r="17" spans="1:3">
      <c r="A17" s="4" t="s">
        <v>757</v>
      </c>
      <c r="B17" s="10" t="n">
        <v>45.44</v>
      </c>
    </row>
    <row r="18" spans="1:3">
      <c r="A18" s="4" t="s">
        <v>758</v>
      </c>
      <c r="B18" s="10" t="n">
        <v>54.1</v>
      </c>
    </row>
    <row r="19" spans="1:3">
      <c r="A19" s="4" t="s">
        <v>755</v>
      </c>
      <c r="B19" s="9" t="n">
        <v>54.63</v>
      </c>
    </row>
    <row r="20" spans="1:3">
      <c r="A20" s="4" t="s">
        <v>368</v>
      </c>
    </row>
    <row r="21" spans="1:3">
      <c r="A21" s="3" t="s">
        <v>747</v>
      </c>
    </row>
    <row r="22" spans="1:3">
      <c r="A22" s="4" t="s">
        <v>751</v>
      </c>
      <c r="B22" s="6" t="n">
        <v>1554</v>
      </c>
    </row>
    <row r="23" spans="1:3">
      <c r="A23" s="4" t="s">
        <v>741</v>
      </c>
      <c r="B23" s="6" t="n">
        <v>238</v>
      </c>
    </row>
    <row r="24" spans="1:3">
      <c r="A24" s="4" t="s">
        <v>752</v>
      </c>
      <c r="B24" s="6" t="n">
        <v>-654</v>
      </c>
    </row>
    <row r="25" spans="1:3">
      <c r="A25" s="4" t="s">
        <v>753</v>
      </c>
      <c r="B25" s="6" t="n">
        <v>-250</v>
      </c>
    </row>
    <row r="26" spans="1:3">
      <c r="A26" s="4" t="s">
        <v>754</v>
      </c>
      <c r="B26" s="6" t="n">
        <v>888</v>
      </c>
    </row>
    <row r="27" spans="1:3">
      <c r="A27" s="3" t="s">
        <v>749</v>
      </c>
    </row>
    <row r="28" spans="1:3">
      <c r="A28" s="4" t="s">
        <v>755</v>
      </c>
      <c r="B28" s="9" t="n">
        <v>44.38</v>
      </c>
    </row>
    <row r="29" spans="1:3">
      <c r="A29" s="4" t="s">
        <v>756</v>
      </c>
      <c r="B29" s="10" t="n">
        <v>38.93</v>
      </c>
      <c r="C29" s="9" t="n">
        <v>48.72</v>
      </c>
    </row>
    <row r="30" spans="1:3">
      <c r="A30" s="4" t="s">
        <v>757</v>
      </c>
      <c r="B30" s="10" t="n">
        <v>34.6</v>
      </c>
    </row>
    <row r="31" spans="1:3">
      <c r="A31" s="4" t="s">
        <v>758</v>
      </c>
      <c r="B31" s="10" t="n">
        <v>53.85</v>
      </c>
    </row>
    <row r="32" spans="1:3">
      <c r="A32" s="4" t="s">
        <v>755</v>
      </c>
      <c r="B32" s="9" t="n">
        <v>4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59</v>
      </c>
      <c r="B1" s="2" t="s">
        <v>1</v>
      </c>
    </row>
    <row r="2" spans="1:2">
      <c r="B2" s="2" t="s">
        <v>703</v>
      </c>
    </row>
    <row r="3" spans="1:2">
      <c r="A3" s="3" t="s">
        <v>760</v>
      </c>
    </row>
    <row r="4" spans="1:2">
      <c r="A4" s="4" t="s">
        <v>761</v>
      </c>
      <c r="B4" s="6" t="n">
        <v>251</v>
      </c>
    </row>
    <row r="5" spans="1:2">
      <c r="A5" s="4" t="s">
        <v>762</v>
      </c>
      <c r="B5" s="6" t="n">
        <v>-70</v>
      </c>
    </row>
    <row r="6" spans="1:2">
      <c r="A6" s="4" t="s">
        <v>763</v>
      </c>
      <c r="B6" s="6" t="n">
        <v>181</v>
      </c>
    </row>
    <row r="7" spans="1:2">
      <c r="A7" s="4" t="s">
        <v>764</v>
      </c>
      <c r="B7" s="6" t="n">
        <v>181</v>
      </c>
    </row>
    <row r="8" spans="1:2">
      <c r="A8" s="3" t="s">
        <v>765</v>
      </c>
    </row>
    <row r="9" spans="1:2">
      <c r="A9" s="4" t="s">
        <v>766</v>
      </c>
      <c r="B9" s="9" t="n">
        <v>20.63</v>
      </c>
    </row>
    <row r="10" spans="1:2">
      <c r="A10" s="4" t="s">
        <v>767</v>
      </c>
      <c r="B10" s="10" t="n">
        <v>22.01</v>
      </c>
    </row>
    <row r="11" spans="1:2">
      <c r="A11" s="4" t="s">
        <v>768</v>
      </c>
      <c r="B11" s="10" t="n">
        <v>20.09</v>
      </c>
    </row>
    <row r="12" spans="1:2">
      <c r="A12" s="4" t="s">
        <v>769</v>
      </c>
      <c r="B12" s="9" t="n">
        <v>20.09</v>
      </c>
    </row>
    <row r="13" spans="1:2">
      <c r="A13" s="4" t="s">
        <v>770</v>
      </c>
      <c r="B13" s="4" t="s">
        <v>771</v>
      </c>
    </row>
    <row r="14" spans="1:2">
      <c r="A14" s="4" t="s">
        <v>772</v>
      </c>
      <c r="B14" s="4" t="s">
        <v>771</v>
      </c>
    </row>
    <row r="15" spans="1:2">
      <c r="A15" s="4" t="s">
        <v>773</v>
      </c>
      <c r="B15" s="7" t="n">
        <v>814</v>
      </c>
    </row>
    <row r="16" spans="1:2">
      <c r="A16" s="4" t="s">
        <v>774</v>
      </c>
      <c r="B16" s="7" t="n">
        <v>8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776</v>
      </c>
      <c r="J1" s="2" t="s">
        <v>1</v>
      </c>
    </row>
    <row r="2" spans="1:12">
      <c r="B2" s="2" t="s">
        <v>2</v>
      </c>
      <c r="C2" s="2" t="s">
        <v>777</v>
      </c>
      <c r="D2" s="2" t="s">
        <v>4</v>
      </c>
      <c r="E2" s="2" t="s">
        <v>652</v>
      </c>
      <c r="F2" s="2" t="s">
        <v>65</v>
      </c>
      <c r="G2" s="2" t="s">
        <v>778</v>
      </c>
      <c r="H2" s="2" t="s">
        <v>779</v>
      </c>
      <c r="I2" s="2" t="s">
        <v>780</v>
      </c>
      <c r="J2" s="2" t="s">
        <v>2</v>
      </c>
      <c r="K2" s="2" t="s">
        <v>65</v>
      </c>
      <c r="L2" s="2" t="s">
        <v>113</v>
      </c>
    </row>
    <row r="3" spans="1:12">
      <c r="A3" s="3" t="s">
        <v>781</v>
      </c>
    </row>
    <row r="4" spans="1:12">
      <c r="A4" s="4" t="s">
        <v>782</v>
      </c>
      <c r="J4" s="7" t="n">
        <v>11914</v>
      </c>
      <c r="K4" s="7" t="n">
        <v>4011</v>
      </c>
      <c r="L4" s="7" t="n">
        <v>15545</v>
      </c>
    </row>
    <row r="5" spans="1:12">
      <c r="A5" s="4" t="s">
        <v>783</v>
      </c>
      <c r="J5" s="6" t="n">
        <v>1790</v>
      </c>
      <c r="K5" s="6" t="n">
        <v>894</v>
      </c>
      <c r="L5" s="6" t="n">
        <v>-1122</v>
      </c>
    </row>
    <row r="6" spans="1:12">
      <c r="A6" s="4" t="s">
        <v>784</v>
      </c>
      <c r="J6" s="6" t="n">
        <v>604</v>
      </c>
      <c r="K6" s="6" t="n">
        <v>443</v>
      </c>
      <c r="L6" s="6" t="n">
        <v>368</v>
      </c>
    </row>
    <row r="7" spans="1:12">
      <c r="A7" s="4" t="s">
        <v>785</v>
      </c>
      <c r="J7" s="6" t="n">
        <v>14308</v>
      </c>
      <c r="K7" s="6" t="n">
        <v>5348</v>
      </c>
      <c r="L7" s="6" t="n">
        <v>14791</v>
      </c>
    </row>
    <row r="8" spans="1:12">
      <c r="A8" s="3" t="s">
        <v>786</v>
      </c>
    </row>
    <row r="9" spans="1:12">
      <c r="A9" s="4" t="s">
        <v>782</v>
      </c>
      <c r="J9" s="6" t="n">
        <v>8102</v>
      </c>
      <c r="K9" s="6" t="n">
        <v>1136</v>
      </c>
      <c r="L9" s="6" t="n">
        <v>4596</v>
      </c>
    </row>
    <row r="10" spans="1:12">
      <c r="A10" s="4" t="s">
        <v>783</v>
      </c>
      <c r="J10" s="6" t="n">
        <v>-1226</v>
      </c>
      <c r="K10" s="6" t="n">
        <v>-1370</v>
      </c>
      <c r="L10" s="6" t="n">
        <v>-1816</v>
      </c>
    </row>
    <row r="11" spans="1:12">
      <c r="A11" s="4" t="s">
        <v>174</v>
      </c>
      <c r="J11" s="6" t="n">
        <v>6876</v>
      </c>
      <c r="K11" s="6" t="n">
        <v>-234</v>
      </c>
      <c r="L11" s="6" t="n">
        <v>2780</v>
      </c>
    </row>
    <row r="12" spans="1:12">
      <c r="A12" s="4" t="s">
        <v>125</v>
      </c>
      <c r="B12" s="7" t="n">
        <v>-2025</v>
      </c>
      <c r="C12" s="7" t="n">
        <v>-1768</v>
      </c>
      <c r="D12" s="7" t="n">
        <v>9106</v>
      </c>
      <c r="E12" s="7" t="n">
        <v>15871</v>
      </c>
      <c r="F12" s="7" t="n">
        <v>-1943</v>
      </c>
      <c r="G12" s="7" t="n">
        <v>-4893</v>
      </c>
      <c r="H12" s="7" t="n">
        <v>1517</v>
      </c>
      <c r="I12" s="7" t="n">
        <v>10433</v>
      </c>
      <c r="J12" s="7" t="n">
        <v>21184</v>
      </c>
      <c r="K12" s="7" t="n">
        <v>5114</v>
      </c>
      <c r="L12" s="7" t="n">
        <v>175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5</v>
      </c>
      <c r="D2" s="2" t="s">
        <v>113</v>
      </c>
    </row>
    <row r="3" spans="1:4">
      <c r="A3" s="3" t="s">
        <v>788</v>
      </c>
    </row>
    <row r="4" spans="1:4">
      <c r="A4" s="4" t="s">
        <v>789</v>
      </c>
      <c r="B4" s="4" t="s">
        <v>730</v>
      </c>
      <c r="C4" s="4" t="s">
        <v>657</v>
      </c>
      <c r="D4" s="4" t="s">
        <v>790</v>
      </c>
    </row>
    <row r="5" spans="1:4">
      <c r="A5" s="4" t="s">
        <v>791</v>
      </c>
      <c r="B5" s="7" t="n">
        <v>8341</v>
      </c>
      <c r="C5" s="7" t="n">
        <v>6918</v>
      </c>
    </row>
    <row r="6" spans="1:4">
      <c r="A6" s="4" t="s">
        <v>792</v>
      </c>
    </row>
    <row r="7" spans="1:4">
      <c r="A7" s="3" t="s">
        <v>788</v>
      </c>
    </row>
    <row r="8" spans="1:4">
      <c r="A8" s="4" t="s">
        <v>793</v>
      </c>
      <c r="B8" s="6" t="n">
        <v>31900</v>
      </c>
    </row>
    <row r="9" spans="1:4">
      <c r="A9" s="4" t="s">
        <v>791</v>
      </c>
      <c r="D9" s="7" t="n">
        <v>5560</v>
      </c>
    </row>
    <row r="10" spans="1:4">
      <c r="A10" s="4" t="s">
        <v>794</v>
      </c>
    </row>
    <row r="11" spans="1:4">
      <c r="A11" s="3" t="s">
        <v>788</v>
      </c>
    </row>
    <row r="12" spans="1:4">
      <c r="A12" s="4" t="s">
        <v>793</v>
      </c>
      <c r="B12" s="7" t="n">
        <v>57900</v>
      </c>
    </row>
    <row r="13" spans="1:4">
      <c r="A13" s="4" t="s">
        <v>795</v>
      </c>
    </row>
    <row r="14" spans="1:4">
      <c r="A14" s="3" t="s">
        <v>788</v>
      </c>
    </row>
    <row r="15" spans="1:4">
      <c r="A15" s="4" t="s">
        <v>796</v>
      </c>
      <c r="B15" s="4" t="s">
        <v>720</v>
      </c>
    </row>
    <row r="16" spans="1:4">
      <c r="A16" s="4" t="s">
        <v>797</v>
      </c>
    </row>
    <row r="17" spans="1:4">
      <c r="A17" s="3" t="s">
        <v>788</v>
      </c>
    </row>
    <row r="18" spans="1:4">
      <c r="A18" s="4" t="s">
        <v>796</v>
      </c>
      <c r="B18" s="4" t="s">
        <v>613</v>
      </c>
    </row>
    <row r="19" spans="1:4">
      <c r="A19" s="4" t="s">
        <v>798</v>
      </c>
    </row>
    <row r="20" spans="1:4">
      <c r="A20" s="3" t="s">
        <v>788</v>
      </c>
    </row>
    <row r="21" spans="1:4">
      <c r="A21" s="4" t="s">
        <v>793</v>
      </c>
      <c r="B21" s="7" t="n">
        <v>31700</v>
      </c>
    </row>
    <row r="22" spans="1:4">
      <c r="A22" s="4" t="s">
        <v>799</v>
      </c>
    </row>
    <row r="23" spans="1:4">
      <c r="A23" s="3" t="s">
        <v>788</v>
      </c>
    </row>
    <row r="24" spans="1:4">
      <c r="A24" s="4" t="s">
        <v>793</v>
      </c>
      <c r="B24" s="6" t="n">
        <v>26200</v>
      </c>
    </row>
    <row r="25" spans="1:4">
      <c r="A25" s="4" t="s">
        <v>800</v>
      </c>
    </row>
    <row r="26" spans="1:4">
      <c r="A26" s="3" t="s">
        <v>788</v>
      </c>
    </row>
    <row r="27" spans="1:4">
      <c r="A27" s="4" t="s">
        <v>801</v>
      </c>
      <c r="B27" s="6" t="n">
        <v>14800</v>
      </c>
    </row>
    <row r="28" spans="1:4">
      <c r="A28" s="4" t="s">
        <v>802</v>
      </c>
    </row>
    <row r="29" spans="1:4">
      <c r="A29" s="3" t="s">
        <v>788</v>
      </c>
    </row>
    <row r="30" spans="1:4">
      <c r="A30" s="4" t="s">
        <v>801</v>
      </c>
      <c r="B30" s="6" t="n">
        <v>1100</v>
      </c>
    </row>
    <row r="31" spans="1:4">
      <c r="A31" s="4" t="s">
        <v>803</v>
      </c>
    </row>
    <row r="32" spans="1:4">
      <c r="A32" s="3" t="s">
        <v>788</v>
      </c>
    </row>
    <row r="33" spans="1:4">
      <c r="A33" s="4" t="s">
        <v>793</v>
      </c>
      <c r="B33" s="7" t="n">
        <v>1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4</v>
      </c>
      <c r="B1" s="2" t="s">
        <v>1</v>
      </c>
    </row>
    <row r="2" spans="1:4">
      <c r="B2" s="2" t="s">
        <v>2</v>
      </c>
      <c r="C2" s="2" t="s">
        <v>65</v>
      </c>
      <c r="D2" s="2" t="s">
        <v>113</v>
      </c>
    </row>
    <row r="3" spans="1:4">
      <c r="A3" s="3" t="s">
        <v>243</v>
      </c>
    </row>
    <row r="4" spans="1:4">
      <c r="A4" s="4" t="s">
        <v>805</v>
      </c>
      <c r="B4" s="4" t="s">
        <v>806</v>
      </c>
      <c r="C4" s="4" t="s">
        <v>806</v>
      </c>
      <c r="D4" s="4" t="s">
        <v>807</v>
      </c>
    </row>
    <row r="5" spans="1:4">
      <c r="A5" s="4" t="s">
        <v>808</v>
      </c>
      <c r="B5" s="4" t="s">
        <v>809</v>
      </c>
      <c r="C5" s="4" t="s">
        <v>810</v>
      </c>
      <c r="D5" s="4" t="s">
        <v>811</v>
      </c>
    </row>
    <row r="6" spans="1:4">
      <c r="A6" s="4" t="s">
        <v>812</v>
      </c>
      <c r="B6" s="4" t="s">
        <v>813</v>
      </c>
      <c r="C6" s="4" t="s">
        <v>814</v>
      </c>
      <c r="D6" s="4" t="s">
        <v>815</v>
      </c>
    </row>
    <row r="7" spans="1:4">
      <c r="A7" s="4" t="s">
        <v>169</v>
      </c>
      <c r="B7" s="4" t="s">
        <v>814</v>
      </c>
      <c r="C7" s="4" t="s">
        <v>816</v>
      </c>
      <c r="D7" s="4" t="s">
        <v>817</v>
      </c>
    </row>
    <row r="8" spans="1:4">
      <c r="A8" s="4" t="s">
        <v>818</v>
      </c>
      <c r="B8" s="4" t="s">
        <v>730</v>
      </c>
      <c r="C8" s="4" t="s">
        <v>657</v>
      </c>
      <c r="D8" s="4" t="s">
        <v>790</v>
      </c>
    </row>
    <row r="9" spans="1:4">
      <c r="A9" s="4" t="s">
        <v>819</v>
      </c>
      <c r="B9" s="4" t="s">
        <v>809</v>
      </c>
      <c r="C9" s="4" t="s">
        <v>820</v>
      </c>
      <c r="D9" s="4" t="s">
        <v>821</v>
      </c>
    </row>
    <row r="10" spans="1:4">
      <c r="A10" s="4" t="s">
        <v>612</v>
      </c>
      <c r="B10" s="4" t="s">
        <v>822</v>
      </c>
      <c r="C10" s="4" t="s">
        <v>670</v>
      </c>
      <c r="D10" s="4" t="s">
        <v>823</v>
      </c>
    </row>
    <row r="11" spans="1:4">
      <c r="A11" s="4" t="s">
        <v>824</v>
      </c>
      <c r="B11" s="4" t="s">
        <v>825</v>
      </c>
      <c r="C11" s="4" t="s">
        <v>826</v>
      </c>
      <c r="D11" s="4" t="s">
        <v>5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29</v>
      </c>
      <c r="B3" s="7" t="n">
        <v>8002000</v>
      </c>
      <c r="C3" s="7" t="n">
        <v>7379000</v>
      </c>
    </row>
    <row r="4" spans="1:3">
      <c r="A4" s="4" t="s">
        <v>153</v>
      </c>
      <c r="B4" s="6" t="n">
        <v>5820000</v>
      </c>
      <c r="C4" s="6" t="n">
        <v>8007000</v>
      </c>
    </row>
    <row r="5" spans="1:3">
      <c r="A5" s="4" t="s">
        <v>830</v>
      </c>
      <c r="B5" s="6" t="n">
        <v>4456000</v>
      </c>
      <c r="C5" s="6" t="n">
        <v>3838000</v>
      </c>
    </row>
    <row r="6" spans="1:3">
      <c r="A6" s="4" t="s">
        <v>831</v>
      </c>
      <c r="B6" s="6" t="n">
        <v>7965000</v>
      </c>
      <c r="C6" s="6" t="n">
        <v>11206000</v>
      </c>
    </row>
    <row r="7" spans="1:3">
      <c r="A7" s="4" t="s">
        <v>832</v>
      </c>
      <c r="B7" s="6" t="n">
        <v>8195000</v>
      </c>
    </row>
    <row r="8" spans="1:3">
      <c r="A8" s="4" t="s">
        <v>833</v>
      </c>
      <c r="B8" s="6" t="n">
        <v>8723000</v>
      </c>
      <c r="C8" s="6" t="n">
        <v>7014000</v>
      </c>
    </row>
    <row r="9" spans="1:3">
      <c r="A9" s="4" t="s">
        <v>834</v>
      </c>
      <c r="B9" s="6" t="n">
        <v>341000</v>
      </c>
      <c r="C9" s="6" t="n">
        <v>0</v>
      </c>
    </row>
    <row r="10" spans="1:3">
      <c r="A10" s="4" t="s">
        <v>835</v>
      </c>
      <c r="B10" s="6" t="n">
        <v>43502000</v>
      </c>
      <c r="C10" s="6" t="n">
        <v>37444000</v>
      </c>
    </row>
    <row r="11" spans="1:3">
      <c r="A11" s="4" t="s">
        <v>836</v>
      </c>
      <c r="B11" s="6" t="n">
        <v>-341000</v>
      </c>
      <c r="C11" s="6" t="n">
        <v>0</v>
      </c>
    </row>
    <row r="12" spans="1:3">
      <c r="A12" s="4" t="s">
        <v>837</v>
      </c>
      <c r="B12" s="6" t="n">
        <v>43161000</v>
      </c>
      <c r="C12" s="6" t="n">
        <v>37444000</v>
      </c>
    </row>
    <row r="13" spans="1:3">
      <c r="A13" s="3" t="s">
        <v>838</v>
      </c>
    </row>
    <row r="14" spans="1:3">
      <c r="A14" s="4" t="s">
        <v>839</v>
      </c>
      <c r="B14" s="6" t="n">
        <v>29382000</v>
      </c>
      <c r="C14" s="6" t="n">
        <v>22351000</v>
      </c>
    </row>
    <row r="15" spans="1:3">
      <c r="A15" s="4" t="s">
        <v>76</v>
      </c>
      <c r="B15" s="6" t="n">
        <v>2240000</v>
      </c>
      <c r="C15" s="6" t="n">
        <v>2803000</v>
      </c>
    </row>
    <row r="16" spans="1:3">
      <c r="A16" s="4" t="s">
        <v>78</v>
      </c>
      <c r="B16" s="6" t="n">
        <v>4114000</v>
      </c>
      <c r="C16" s="6" t="n">
        <v>4909000</v>
      </c>
    </row>
    <row r="17" spans="1:3">
      <c r="A17" s="4" t="s">
        <v>840</v>
      </c>
      <c r="B17" s="6" t="n">
        <v>7826000</v>
      </c>
      <c r="C17" s="6" t="n">
        <v>6246000</v>
      </c>
    </row>
    <row r="18" spans="1:3">
      <c r="A18" s="4" t="s">
        <v>841</v>
      </c>
      <c r="B18" s="6" t="n">
        <v>1422000</v>
      </c>
      <c r="C18" s="6" t="n">
        <v>1413000</v>
      </c>
    </row>
    <row r="19" spans="1:3">
      <c r="A19" s="4" t="s">
        <v>842</v>
      </c>
      <c r="B19" s="6" t="n">
        <v>6524000</v>
      </c>
    </row>
    <row r="20" spans="1:3">
      <c r="A20" s="4" t="s">
        <v>612</v>
      </c>
      <c r="B20" s="6" t="n">
        <v>388000</v>
      </c>
      <c r="C20" s="6" t="n">
        <v>900000</v>
      </c>
    </row>
    <row r="21" spans="1:3">
      <c r="A21" s="4" t="s">
        <v>843</v>
      </c>
      <c r="B21" s="6" t="n">
        <v>51896000</v>
      </c>
      <c r="C21" s="6" t="n">
        <v>38622000</v>
      </c>
    </row>
    <row r="22" spans="1:3">
      <c r="A22" s="4" t="s">
        <v>94</v>
      </c>
      <c r="B22" s="7" t="n">
        <v>-8735000</v>
      </c>
      <c r="C22" s="7" t="n">
        <v>-11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5</v>
      </c>
      <c r="D2" s="2" t="s">
        <v>113</v>
      </c>
    </row>
    <row r="3" spans="1:4">
      <c r="A3" s="3" t="s">
        <v>845</v>
      </c>
    </row>
    <row r="4" spans="1:4">
      <c r="A4" s="4" t="s">
        <v>846</v>
      </c>
      <c r="B4" s="7" t="n">
        <v>6965</v>
      </c>
      <c r="C4" s="7" t="n">
        <v>5560</v>
      </c>
    </row>
    <row r="5" spans="1:4">
      <c r="A5" s="4" t="s">
        <v>847</v>
      </c>
      <c r="B5" s="6" t="n">
        <v>313</v>
      </c>
      <c r="C5" s="6" t="n">
        <v>462</v>
      </c>
    </row>
    <row r="6" spans="1:4">
      <c r="A6" s="4" t="s">
        <v>848</v>
      </c>
      <c r="B6" s="6" t="n">
        <v>1576</v>
      </c>
      <c r="C6" s="6" t="n">
        <v>1607</v>
      </c>
    </row>
    <row r="7" spans="1:4">
      <c r="A7" s="4" t="s">
        <v>849</v>
      </c>
      <c r="B7" s="6" t="n">
        <v>0</v>
      </c>
      <c r="C7" s="6" t="n">
        <v>0</v>
      </c>
    </row>
    <row r="8" spans="1:4">
      <c r="A8" s="4" t="s">
        <v>850</v>
      </c>
      <c r="B8" s="6" t="n">
        <v>-456</v>
      </c>
      <c r="C8" s="6" t="n">
        <v>-664</v>
      </c>
    </row>
    <row r="9" spans="1:4">
      <c r="A9" s="4" t="s">
        <v>851</v>
      </c>
      <c r="B9" s="6" t="n">
        <v>8398</v>
      </c>
      <c r="C9" s="6" t="n">
        <v>6965</v>
      </c>
      <c r="D9" s="7" t="n">
        <v>5560</v>
      </c>
    </row>
    <row r="10" spans="1:4">
      <c r="A10" s="4" t="s">
        <v>791</v>
      </c>
      <c r="B10" s="6" t="n">
        <v>8341</v>
      </c>
      <c r="C10" s="6" t="n">
        <v>6918</v>
      </c>
    </row>
    <row r="11" spans="1:4">
      <c r="A11" s="4" t="s">
        <v>852</v>
      </c>
      <c r="B11" s="7" t="n">
        <v>500</v>
      </c>
      <c r="C11" s="6" t="n">
        <v>300</v>
      </c>
      <c r="D11" s="6" t="n">
        <v>200</v>
      </c>
    </row>
    <row r="12" spans="1:4">
      <c r="A12" s="4" t="s">
        <v>792</v>
      </c>
    </row>
    <row r="13" spans="1:4">
      <c r="A13" s="3" t="s">
        <v>845</v>
      </c>
    </row>
    <row r="14" spans="1:4">
      <c r="A14" s="4" t="s">
        <v>846</v>
      </c>
      <c r="C14" s="7" t="n">
        <v>5560</v>
      </c>
      <c r="D14" s="6" t="n">
        <v>7314</v>
      </c>
    </row>
    <row r="15" spans="1:4">
      <c r="A15" s="4" t="s">
        <v>847</v>
      </c>
      <c r="D15" s="6" t="n">
        <v>404</v>
      </c>
    </row>
    <row r="16" spans="1:4">
      <c r="A16" s="4" t="s">
        <v>848</v>
      </c>
      <c r="D16" s="6" t="n">
        <v>1099</v>
      </c>
    </row>
    <row r="17" spans="1:4">
      <c r="A17" s="4" t="s">
        <v>849</v>
      </c>
      <c r="D17" s="6" t="n">
        <v>-1865</v>
      </c>
    </row>
    <row r="18" spans="1:4">
      <c r="A18" s="4" t="s">
        <v>850</v>
      </c>
      <c r="D18" s="6" t="n">
        <v>-1392</v>
      </c>
    </row>
    <row r="19" spans="1:4">
      <c r="A19" s="4" t="s">
        <v>851</v>
      </c>
      <c r="D19" s="6" t="n">
        <v>5560</v>
      </c>
    </row>
    <row r="20" spans="1:4">
      <c r="A20" s="4" t="s">
        <v>791</v>
      </c>
      <c r="D20" s="7" t="n">
        <v>55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776</v>
      </c>
      <c r="J1" s="2" t="s">
        <v>1</v>
      </c>
    </row>
    <row r="2" spans="1:12">
      <c r="B2" s="2" t="s">
        <v>2</v>
      </c>
      <c r="C2" s="2" t="s">
        <v>777</v>
      </c>
      <c r="D2" s="2" t="s">
        <v>4</v>
      </c>
      <c r="E2" s="2" t="s">
        <v>652</v>
      </c>
      <c r="F2" s="2" t="s">
        <v>65</v>
      </c>
      <c r="G2" s="2" t="s">
        <v>778</v>
      </c>
      <c r="H2" s="2" t="s">
        <v>779</v>
      </c>
      <c r="I2" s="2" t="s">
        <v>780</v>
      </c>
      <c r="J2" s="2" t="s">
        <v>2</v>
      </c>
      <c r="K2" s="2" t="s">
        <v>65</v>
      </c>
      <c r="L2" s="2" t="s">
        <v>113</v>
      </c>
    </row>
    <row r="3" spans="1:12">
      <c r="A3" s="3" t="s">
        <v>854</v>
      </c>
    </row>
    <row r="4" spans="1:12">
      <c r="A4" s="4" t="s">
        <v>126</v>
      </c>
      <c r="B4" s="7" t="n">
        <v>1693</v>
      </c>
      <c r="C4" s="7" t="n">
        <v>-531</v>
      </c>
      <c r="D4" s="7" t="n">
        <v>34692</v>
      </c>
      <c r="E4" s="7" t="n">
        <v>64043</v>
      </c>
      <c r="F4" s="7" t="n">
        <v>14272</v>
      </c>
      <c r="G4" s="7" t="n">
        <v>4573</v>
      </c>
      <c r="H4" s="7" t="n">
        <v>29827</v>
      </c>
      <c r="I4" s="7" t="n">
        <v>70031</v>
      </c>
      <c r="J4" s="7" t="n">
        <v>99897</v>
      </c>
      <c r="K4" s="7" t="n">
        <v>118703</v>
      </c>
      <c r="L4" s="7" t="n">
        <v>85887</v>
      </c>
    </row>
    <row r="5" spans="1:12">
      <c r="A5" s="4" t="s">
        <v>855</v>
      </c>
      <c r="J5" s="6" t="n">
        <v>52195</v>
      </c>
      <c r="K5" s="6" t="n">
        <v>52222</v>
      </c>
      <c r="L5" s="6" t="n">
        <v>50482</v>
      </c>
    </row>
    <row r="6" spans="1:12">
      <c r="A6" s="4" t="s">
        <v>128</v>
      </c>
      <c r="B6" s="9" t="n">
        <v>0.03</v>
      </c>
      <c r="C6" s="9" t="n">
        <v>-0.01</v>
      </c>
      <c r="D6" s="9" t="n">
        <v>0.66</v>
      </c>
      <c r="E6" s="9" t="n">
        <v>1.21</v>
      </c>
      <c r="F6" s="9" t="n">
        <v>0.27</v>
      </c>
      <c r="G6" s="9" t="n">
        <v>0.09</v>
      </c>
      <c r="H6" s="9" t="n">
        <v>0.57</v>
      </c>
      <c r="I6" s="9" t="n">
        <v>1.36</v>
      </c>
      <c r="J6" s="9" t="n">
        <v>1.91</v>
      </c>
      <c r="K6" s="9" t="n">
        <v>2.27</v>
      </c>
      <c r="L6" s="9" t="n">
        <v>1.7</v>
      </c>
    </row>
    <row r="7" spans="1:12">
      <c r="A7" s="4" t="s">
        <v>146</v>
      </c>
    </row>
    <row r="8" spans="1:12">
      <c r="A8" s="3" t="s">
        <v>854</v>
      </c>
    </row>
    <row r="9" spans="1:12">
      <c r="A9" s="4" t="s">
        <v>126</v>
      </c>
      <c r="J9" s="7" t="n">
        <v>99897</v>
      </c>
      <c r="K9" s="7" t="n">
        <v>118703</v>
      </c>
      <c r="L9" s="7" t="n">
        <v>8588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776</v>
      </c>
      <c r="J1" s="2" t="s">
        <v>1</v>
      </c>
    </row>
    <row r="2" spans="1:12">
      <c r="B2" s="2" t="s">
        <v>2</v>
      </c>
      <c r="C2" s="2" t="s">
        <v>777</v>
      </c>
      <c r="D2" s="2" t="s">
        <v>4</v>
      </c>
      <c r="E2" s="2" t="s">
        <v>652</v>
      </c>
      <c r="F2" s="2" t="s">
        <v>65</v>
      </c>
      <c r="G2" s="2" t="s">
        <v>778</v>
      </c>
      <c r="H2" s="2" t="s">
        <v>779</v>
      </c>
      <c r="I2" s="2" t="s">
        <v>780</v>
      </c>
      <c r="J2" s="2" t="s">
        <v>2</v>
      </c>
      <c r="K2" s="2" t="s">
        <v>65</v>
      </c>
      <c r="L2" s="2" t="s">
        <v>113</v>
      </c>
    </row>
    <row r="3" spans="1:12">
      <c r="A3" s="3" t="s">
        <v>854</v>
      </c>
    </row>
    <row r="4" spans="1:12">
      <c r="A4" s="4" t="s">
        <v>126</v>
      </c>
      <c r="B4" s="7" t="n">
        <v>1693</v>
      </c>
      <c r="C4" s="7" t="n">
        <v>-531</v>
      </c>
      <c r="D4" s="7" t="n">
        <v>34692</v>
      </c>
      <c r="E4" s="7" t="n">
        <v>64043</v>
      </c>
      <c r="F4" s="7" t="n">
        <v>14272</v>
      </c>
      <c r="G4" s="7" t="n">
        <v>4573</v>
      </c>
      <c r="H4" s="7" t="n">
        <v>29827</v>
      </c>
      <c r="I4" s="7" t="n">
        <v>70031</v>
      </c>
      <c r="J4" s="7" t="n">
        <v>99897</v>
      </c>
      <c r="K4" s="7" t="n">
        <v>118703</v>
      </c>
      <c r="L4" s="7" t="n">
        <v>85887</v>
      </c>
    </row>
    <row r="5" spans="1:12">
      <c r="A5" s="4" t="s">
        <v>855</v>
      </c>
      <c r="J5" s="6" t="n">
        <v>52195</v>
      </c>
      <c r="K5" s="6" t="n">
        <v>52222</v>
      </c>
      <c r="L5" s="6" t="n">
        <v>50482</v>
      </c>
    </row>
    <row r="6" spans="1:12">
      <c r="A6" s="4" t="s">
        <v>857</v>
      </c>
      <c r="J6" s="6" t="n">
        <v>53138</v>
      </c>
      <c r="K6" s="6" t="n">
        <v>54481</v>
      </c>
      <c r="L6" s="6" t="n">
        <v>53198</v>
      </c>
    </row>
    <row r="7" spans="1:12">
      <c r="A7" s="4" t="s">
        <v>129</v>
      </c>
      <c r="B7" s="9" t="n">
        <v>0.03</v>
      </c>
      <c r="C7" s="9" t="n">
        <v>-0.01</v>
      </c>
      <c r="D7" s="9" t="n">
        <v>0.64</v>
      </c>
      <c r="E7" s="9" t="n">
        <v>1.17</v>
      </c>
      <c r="F7" s="9" t="n">
        <v>0.26</v>
      </c>
      <c r="G7" s="9" t="n">
        <v>0.08</v>
      </c>
      <c r="H7" s="9" t="n">
        <v>0.55</v>
      </c>
      <c r="I7" s="9" t="n">
        <v>1.29</v>
      </c>
      <c r="J7" s="9" t="n">
        <v>1.88</v>
      </c>
      <c r="K7" s="9" t="n">
        <v>2.18</v>
      </c>
      <c r="L7" s="9" t="n">
        <v>1.61</v>
      </c>
    </row>
    <row r="8" spans="1:12">
      <c r="A8" s="4" t="s">
        <v>858</v>
      </c>
    </row>
    <row r="9" spans="1:12">
      <c r="A9" s="3" t="s">
        <v>854</v>
      </c>
    </row>
    <row r="10" spans="1:12">
      <c r="A10" s="4" t="s">
        <v>859</v>
      </c>
      <c r="J10" s="6" t="n">
        <v>114</v>
      </c>
      <c r="K10" s="6" t="n">
        <v>327</v>
      </c>
      <c r="L10" s="6" t="n">
        <v>809</v>
      </c>
    </row>
    <row r="11" spans="1:12">
      <c r="A11" s="4" t="s">
        <v>368</v>
      </c>
    </row>
    <row r="12" spans="1:12">
      <c r="A12" s="3" t="s">
        <v>854</v>
      </c>
    </row>
    <row r="13" spans="1:12">
      <c r="A13" s="4" t="s">
        <v>859</v>
      </c>
      <c r="J13" s="6" t="n">
        <v>361</v>
      </c>
      <c r="K13" s="6" t="n">
        <v>1135</v>
      </c>
      <c r="L13" s="6" t="n">
        <v>1445</v>
      </c>
    </row>
    <row r="14" spans="1:12">
      <c r="A14" s="4" t="s">
        <v>373</v>
      </c>
    </row>
    <row r="15" spans="1:12">
      <c r="A15" s="3" t="s">
        <v>854</v>
      </c>
    </row>
    <row r="16" spans="1:12">
      <c r="A16" s="4" t="s">
        <v>859</v>
      </c>
      <c r="J16" s="6" t="n">
        <v>440</v>
      </c>
      <c r="K16" s="6" t="n">
        <v>796</v>
      </c>
      <c r="L16" s="6" t="n">
        <v>462</v>
      </c>
    </row>
    <row r="17" spans="1:12">
      <c r="A17" s="4" t="s">
        <v>860</v>
      </c>
    </row>
    <row r="18" spans="1:12">
      <c r="A18" s="3" t="s">
        <v>854</v>
      </c>
    </row>
    <row r="19" spans="1:12">
      <c r="A19" s="4" t="s">
        <v>859</v>
      </c>
      <c r="J19" s="6" t="n">
        <v>28</v>
      </c>
      <c r="K19" s="6" t="n">
        <v>1</v>
      </c>
      <c r="L19" s="6" t="n">
        <v>0</v>
      </c>
    </row>
    <row r="20" spans="1:12">
      <c r="A20" s="4" t="s">
        <v>146</v>
      </c>
    </row>
    <row r="21" spans="1:12">
      <c r="A21" s="3" t="s">
        <v>854</v>
      </c>
    </row>
    <row r="22" spans="1:12">
      <c r="A22" s="4" t="s">
        <v>126</v>
      </c>
      <c r="J22" s="7" t="n">
        <v>99897</v>
      </c>
      <c r="K22" s="7" t="n">
        <v>118703</v>
      </c>
      <c r="L22" s="7" t="n">
        <v>8588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3</v>
      </c>
    </row>
    <row r="3" spans="1:4">
      <c r="A3" s="3" t="s">
        <v>862</v>
      </c>
    </row>
    <row r="4" spans="1:4">
      <c r="A4" s="4" t="s">
        <v>863</v>
      </c>
      <c r="B4" s="6" t="n">
        <v>813</v>
      </c>
      <c r="C4" s="6" t="n">
        <v>163</v>
      </c>
      <c r="D4" s="6" t="n">
        <v>275</v>
      </c>
    </row>
    <row r="5" spans="1:4">
      <c r="A5" s="4" t="s">
        <v>858</v>
      </c>
    </row>
    <row r="6" spans="1:4">
      <c r="A6" s="3" t="s">
        <v>862</v>
      </c>
    </row>
    <row r="7" spans="1:4">
      <c r="A7" s="4" t="s">
        <v>863</v>
      </c>
      <c r="B7" s="6" t="n">
        <v>0</v>
      </c>
      <c r="C7" s="6" t="n">
        <v>0</v>
      </c>
      <c r="D7" s="6" t="n">
        <v>56</v>
      </c>
    </row>
    <row r="8" spans="1:4">
      <c r="A8" s="4" t="s">
        <v>368</v>
      </c>
    </row>
    <row r="9" spans="1:4">
      <c r="A9" s="3" t="s">
        <v>862</v>
      </c>
    </row>
    <row r="10" spans="1:4">
      <c r="A10" s="4" t="s">
        <v>863</v>
      </c>
      <c r="B10" s="6" t="n">
        <v>354</v>
      </c>
      <c r="C10" s="6" t="n">
        <v>20</v>
      </c>
      <c r="D10" s="6" t="n">
        <v>20</v>
      </c>
    </row>
    <row r="11" spans="1:4">
      <c r="A11" s="4" t="s">
        <v>373</v>
      </c>
    </row>
    <row r="12" spans="1:4">
      <c r="A12" s="3" t="s">
        <v>862</v>
      </c>
    </row>
    <row r="13" spans="1:4">
      <c r="A13" s="4" t="s">
        <v>863</v>
      </c>
      <c r="B13" s="6" t="n">
        <v>459</v>
      </c>
      <c r="C13" s="6" t="n">
        <v>143</v>
      </c>
      <c r="D13" s="6" t="n">
        <v>1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5</v>
      </c>
    </row>
    <row r="2" spans="1:3">
      <c r="A2" s="3" t="s">
        <v>865</v>
      </c>
    </row>
    <row r="3" spans="1:3">
      <c r="A3" s="4" t="s">
        <v>866</v>
      </c>
      <c r="B3" s="7" t="n">
        <v>277439</v>
      </c>
      <c r="C3" s="7" t="n">
        <v>201183</v>
      </c>
    </row>
    <row r="4" spans="1:3">
      <c r="A4" s="4" t="s">
        <v>479</v>
      </c>
    </row>
    <row r="5" spans="1:3">
      <c r="A5" s="3" t="s">
        <v>865</v>
      </c>
    </row>
    <row r="6" spans="1:3">
      <c r="A6" s="4" t="s">
        <v>866</v>
      </c>
      <c r="B6" s="6" t="n">
        <v>10012</v>
      </c>
    </row>
    <row r="7" spans="1:3">
      <c r="A7" s="4" t="s">
        <v>480</v>
      </c>
    </row>
    <row r="8" spans="1:3">
      <c r="A8" s="3" t="s">
        <v>865</v>
      </c>
    </row>
    <row r="9" spans="1:3">
      <c r="A9" s="4" t="s">
        <v>866</v>
      </c>
      <c r="C9" s="6" t="n">
        <v>15000</v>
      </c>
    </row>
    <row r="10" spans="1:3">
      <c r="A10" s="4" t="s">
        <v>481</v>
      </c>
    </row>
    <row r="11" spans="1:3">
      <c r="A11" s="3" t="s">
        <v>865</v>
      </c>
    </row>
    <row r="12" spans="1:3">
      <c r="A12" s="4" t="s">
        <v>866</v>
      </c>
      <c r="B12" s="6" t="n">
        <v>20000</v>
      </c>
      <c r="C12" s="6" t="n">
        <v>19693</v>
      </c>
    </row>
    <row r="13" spans="1:3">
      <c r="A13" s="4" t="s">
        <v>483</v>
      </c>
    </row>
    <row r="14" spans="1:3">
      <c r="A14" s="3" t="s">
        <v>865</v>
      </c>
    </row>
    <row r="15" spans="1:3">
      <c r="A15" s="4" t="s">
        <v>866</v>
      </c>
      <c r="B15" s="6" t="n">
        <v>4342</v>
      </c>
      <c r="C15" s="6" t="n">
        <v>483</v>
      </c>
    </row>
    <row r="16" spans="1:3">
      <c r="A16" s="4" t="s">
        <v>484</v>
      </c>
    </row>
    <row r="17" spans="1:3">
      <c r="A17" s="3" t="s">
        <v>865</v>
      </c>
    </row>
    <row r="18" spans="1:3">
      <c r="A18" s="4" t="s">
        <v>866</v>
      </c>
      <c r="B18" s="6" t="n">
        <v>32052</v>
      </c>
      <c r="C18" s="6" t="n">
        <v>79194</v>
      </c>
    </row>
    <row r="19" spans="1:3">
      <c r="A19" s="4" t="s">
        <v>867</v>
      </c>
    </row>
    <row r="20" spans="1:3">
      <c r="A20" s="3" t="s">
        <v>865</v>
      </c>
    </row>
    <row r="21" spans="1:3">
      <c r="A21" s="4" t="s">
        <v>866</v>
      </c>
      <c r="B21" s="6" t="n">
        <v>277439</v>
      </c>
      <c r="C21" s="6" t="n">
        <v>201183</v>
      </c>
    </row>
    <row r="22" spans="1:3">
      <c r="A22" s="4" t="s">
        <v>868</v>
      </c>
      <c r="B22" s="6" t="n">
        <v>9300</v>
      </c>
      <c r="C22" s="6" t="n">
        <v>15800</v>
      </c>
    </row>
    <row r="23" spans="1:3">
      <c r="A23" s="4" t="s">
        <v>869</v>
      </c>
    </row>
    <row r="24" spans="1:3">
      <c r="A24" s="3" t="s">
        <v>865</v>
      </c>
    </row>
    <row r="25" spans="1:3">
      <c r="A25" s="4" t="s">
        <v>866</v>
      </c>
      <c r="B25" s="6" t="n">
        <v>10012</v>
      </c>
    </row>
    <row r="26" spans="1:3">
      <c r="A26" s="4" t="s">
        <v>870</v>
      </c>
    </row>
    <row r="27" spans="1:3">
      <c r="A27" s="3" t="s">
        <v>865</v>
      </c>
    </row>
    <row r="28" spans="1:3">
      <c r="A28" s="4" t="s">
        <v>866</v>
      </c>
      <c r="C28" s="6" t="n">
        <v>15000</v>
      </c>
    </row>
    <row r="29" spans="1:3">
      <c r="A29" s="4" t="s">
        <v>871</v>
      </c>
    </row>
    <row r="30" spans="1:3">
      <c r="A30" s="3" t="s">
        <v>865</v>
      </c>
    </row>
    <row r="31" spans="1:3">
      <c r="A31" s="4" t="s">
        <v>866</v>
      </c>
      <c r="B31" s="6" t="n">
        <v>20000</v>
      </c>
      <c r="C31" s="6" t="n">
        <v>19693</v>
      </c>
    </row>
    <row r="32" spans="1:3">
      <c r="A32" s="4" t="s">
        <v>872</v>
      </c>
    </row>
    <row r="33" spans="1:3">
      <c r="A33" s="3" t="s">
        <v>865</v>
      </c>
    </row>
    <row r="34" spans="1:3">
      <c r="A34" s="4" t="s">
        <v>866</v>
      </c>
      <c r="B34" s="6" t="n">
        <v>211033</v>
      </c>
      <c r="C34" s="6" t="n">
        <v>86813</v>
      </c>
    </row>
    <row r="35" spans="1:3">
      <c r="A35" s="4" t="s">
        <v>873</v>
      </c>
    </row>
    <row r="36" spans="1:3">
      <c r="A36" s="3" t="s">
        <v>865</v>
      </c>
    </row>
    <row r="37" spans="1:3">
      <c r="A37" s="4" t="s">
        <v>866</v>
      </c>
      <c r="B37" s="6" t="n">
        <v>4342</v>
      </c>
      <c r="C37" s="6" t="n">
        <v>483</v>
      </c>
    </row>
    <row r="38" spans="1:3">
      <c r="A38" s="4" t="s">
        <v>874</v>
      </c>
    </row>
    <row r="39" spans="1:3">
      <c r="A39" s="3" t="s">
        <v>865</v>
      </c>
    </row>
    <row r="40" spans="1:3">
      <c r="A40" s="4" t="s">
        <v>866</v>
      </c>
      <c r="B40" s="6" t="n">
        <v>32052</v>
      </c>
      <c r="C40" s="6" t="n">
        <v>79194</v>
      </c>
    </row>
    <row r="41" spans="1:3">
      <c r="A41" s="4" t="s">
        <v>875</v>
      </c>
    </row>
    <row r="42" spans="1:3">
      <c r="A42" s="3" t="s">
        <v>865</v>
      </c>
    </row>
    <row r="43" spans="1:3">
      <c r="A43" s="4" t="s">
        <v>866</v>
      </c>
      <c r="B43" s="6" t="n">
        <v>0</v>
      </c>
      <c r="C43" s="6" t="n">
        <v>0</v>
      </c>
    </row>
    <row r="44" spans="1:3">
      <c r="A44" s="4" t="s">
        <v>868</v>
      </c>
      <c r="B44" s="6" t="n">
        <v>0</v>
      </c>
      <c r="C44" s="6" t="n">
        <v>0</v>
      </c>
    </row>
    <row r="45" spans="1:3">
      <c r="A45" s="4" t="s">
        <v>876</v>
      </c>
    </row>
    <row r="46" spans="1:3">
      <c r="A46" s="3" t="s">
        <v>865</v>
      </c>
    </row>
    <row r="47" spans="1:3">
      <c r="A47" s="4" t="s">
        <v>866</v>
      </c>
      <c r="B47" s="6" t="n">
        <v>0</v>
      </c>
    </row>
    <row r="48" spans="1:3">
      <c r="A48" s="4" t="s">
        <v>877</v>
      </c>
    </row>
    <row r="49" spans="1:3">
      <c r="A49" s="3" t="s">
        <v>865</v>
      </c>
    </row>
    <row r="50" spans="1:3">
      <c r="A50" s="4" t="s">
        <v>866</v>
      </c>
      <c r="C50" s="6" t="n">
        <v>0</v>
      </c>
    </row>
    <row r="51" spans="1:3">
      <c r="A51" s="4" t="s">
        <v>878</v>
      </c>
    </row>
    <row r="52" spans="1:3">
      <c r="A52" s="3" t="s">
        <v>865</v>
      </c>
    </row>
    <row r="53" spans="1:3">
      <c r="A53" s="4" t="s">
        <v>866</v>
      </c>
      <c r="B53" s="6" t="n">
        <v>0</v>
      </c>
      <c r="C53" s="6" t="n">
        <v>0</v>
      </c>
    </row>
    <row r="54" spans="1:3">
      <c r="A54" s="4" t="s">
        <v>879</v>
      </c>
    </row>
    <row r="55" spans="1:3">
      <c r="A55" s="3" t="s">
        <v>865</v>
      </c>
    </row>
    <row r="56" spans="1:3">
      <c r="A56" s="4" t="s">
        <v>866</v>
      </c>
      <c r="B56" s="6" t="n">
        <v>0</v>
      </c>
      <c r="C56" s="6" t="n">
        <v>0</v>
      </c>
    </row>
    <row r="57" spans="1:3">
      <c r="A57" s="4" t="s">
        <v>880</v>
      </c>
    </row>
    <row r="58" spans="1:3">
      <c r="A58" s="3" t="s">
        <v>865</v>
      </c>
    </row>
    <row r="59" spans="1:3">
      <c r="A59" s="4" t="s">
        <v>866</v>
      </c>
      <c r="B59" s="6" t="n">
        <v>0</v>
      </c>
      <c r="C59" s="6" t="n">
        <v>0</v>
      </c>
    </row>
    <row r="60" spans="1:3">
      <c r="A60" s="4" t="s">
        <v>881</v>
      </c>
    </row>
    <row r="61" spans="1:3">
      <c r="A61" s="3" t="s">
        <v>865</v>
      </c>
    </row>
    <row r="62" spans="1:3">
      <c r="A62" s="4" t="s">
        <v>866</v>
      </c>
      <c r="B62" s="6" t="n">
        <v>0</v>
      </c>
      <c r="C62" s="6" t="n">
        <v>0</v>
      </c>
    </row>
    <row r="63" spans="1:3">
      <c r="A63" s="4" t="s">
        <v>882</v>
      </c>
    </row>
    <row r="64" spans="1:3">
      <c r="A64" s="3" t="s">
        <v>865</v>
      </c>
    </row>
    <row r="65" spans="1:3">
      <c r="A65" s="4" t="s">
        <v>866</v>
      </c>
      <c r="B65" s="6" t="n">
        <v>277439</v>
      </c>
      <c r="C65" s="6" t="n">
        <v>201183</v>
      </c>
    </row>
    <row r="66" spans="1:3">
      <c r="A66" s="4" t="s">
        <v>868</v>
      </c>
      <c r="B66" s="6" t="n">
        <v>0</v>
      </c>
      <c r="C66" s="6" t="n">
        <v>0</v>
      </c>
    </row>
    <row r="67" spans="1:3">
      <c r="A67" s="4" t="s">
        <v>883</v>
      </c>
    </row>
    <row r="68" spans="1:3">
      <c r="A68" s="3" t="s">
        <v>865</v>
      </c>
    </row>
    <row r="69" spans="1:3">
      <c r="A69" s="4" t="s">
        <v>866</v>
      </c>
      <c r="B69" s="6" t="n">
        <v>10012</v>
      </c>
    </row>
    <row r="70" spans="1:3">
      <c r="A70" s="4" t="s">
        <v>884</v>
      </c>
    </row>
    <row r="71" spans="1:3">
      <c r="A71" s="3" t="s">
        <v>865</v>
      </c>
    </row>
    <row r="72" spans="1:3">
      <c r="A72" s="4" t="s">
        <v>866</v>
      </c>
      <c r="C72" s="6" t="n">
        <v>15000</v>
      </c>
    </row>
    <row r="73" spans="1:3">
      <c r="A73" s="4" t="s">
        <v>885</v>
      </c>
    </row>
    <row r="74" spans="1:3">
      <c r="A74" s="3" t="s">
        <v>865</v>
      </c>
    </row>
    <row r="75" spans="1:3">
      <c r="A75" s="4" t="s">
        <v>866</v>
      </c>
      <c r="B75" s="6" t="n">
        <v>20000</v>
      </c>
      <c r="C75" s="6" t="n">
        <v>19693</v>
      </c>
    </row>
    <row r="76" spans="1:3">
      <c r="A76" s="4" t="s">
        <v>886</v>
      </c>
    </row>
    <row r="77" spans="1:3">
      <c r="A77" s="3" t="s">
        <v>865</v>
      </c>
    </row>
    <row r="78" spans="1:3">
      <c r="A78" s="4" t="s">
        <v>866</v>
      </c>
      <c r="B78" s="6" t="n">
        <v>211033</v>
      </c>
      <c r="C78" s="6" t="n">
        <v>86813</v>
      </c>
    </row>
    <row r="79" spans="1:3">
      <c r="A79" s="4" t="s">
        <v>887</v>
      </c>
    </row>
    <row r="80" spans="1:3">
      <c r="A80" s="3" t="s">
        <v>865</v>
      </c>
    </row>
    <row r="81" spans="1:3">
      <c r="A81" s="4" t="s">
        <v>866</v>
      </c>
      <c r="B81" s="6" t="n">
        <v>4342</v>
      </c>
      <c r="C81" s="6" t="n">
        <v>483</v>
      </c>
    </row>
    <row r="82" spans="1:3">
      <c r="A82" s="4" t="s">
        <v>888</v>
      </c>
    </row>
    <row r="83" spans="1:3">
      <c r="A83" s="3" t="s">
        <v>865</v>
      </c>
    </row>
    <row r="84" spans="1:3">
      <c r="A84" s="4" t="s">
        <v>866</v>
      </c>
      <c r="B84" s="6" t="n">
        <v>32052</v>
      </c>
      <c r="C84" s="6" t="n">
        <v>79194</v>
      </c>
    </row>
    <row r="85" spans="1:3">
      <c r="A85" s="4" t="s">
        <v>889</v>
      </c>
    </row>
    <row r="86" spans="1:3">
      <c r="A86" s="3" t="s">
        <v>865</v>
      </c>
    </row>
    <row r="87" spans="1:3">
      <c r="A87" s="4" t="s">
        <v>866</v>
      </c>
      <c r="B87" s="6" t="n">
        <v>0</v>
      </c>
      <c r="C87" s="6" t="n">
        <v>0</v>
      </c>
    </row>
    <row r="88" spans="1:3">
      <c r="A88" s="4" t="s">
        <v>868</v>
      </c>
      <c r="B88" s="6" t="n">
        <v>9300</v>
      </c>
      <c r="C88" s="6" t="n">
        <v>15800</v>
      </c>
    </row>
    <row r="89" spans="1:3">
      <c r="A89" s="4" t="s">
        <v>890</v>
      </c>
    </row>
    <row r="90" spans="1:3">
      <c r="A90" s="3" t="s">
        <v>865</v>
      </c>
    </row>
    <row r="91" spans="1:3">
      <c r="A91" s="4" t="s">
        <v>866</v>
      </c>
      <c r="B91" s="6" t="n">
        <v>0</v>
      </c>
    </row>
    <row r="92" spans="1:3">
      <c r="A92" s="4" t="s">
        <v>891</v>
      </c>
    </row>
    <row r="93" spans="1:3">
      <c r="A93" s="3" t="s">
        <v>865</v>
      </c>
    </row>
    <row r="94" spans="1:3">
      <c r="A94" s="4" t="s">
        <v>866</v>
      </c>
      <c r="C94" s="6" t="n">
        <v>0</v>
      </c>
    </row>
    <row r="95" spans="1:3">
      <c r="A95" s="4" t="s">
        <v>892</v>
      </c>
    </row>
    <row r="96" spans="1:3">
      <c r="A96" s="3" t="s">
        <v>865</v>
      </c>
    </row>
    <row r="97" spans="1:3">
      <c r="A97" s="4" t="s">
        <v>866</v>
      </c>
      <c r="B97" s="6" t="n">
        <v>0</v>
      </c>
      <c r="C97" s="6" t="n">
        <v>0</v>
      </c>
    </row>
    <row r="98" spans="1:3">
      <c r="A98" s="4" t="s">
        <v>893</v>
      </c>
    </row>
    <row r="99" spans="1:3">
      <c r="A99" s="3" t="s">
        <v>865</v>
      </c>
    </row>
    <row r="100" spans="1:3">
      <c r="A100" s="4" t="s">
        <v>866</v>
      </c>
      <c r="B100" s="6" t="n">
        <v>0</v>
      </c>
      <c r="C100" s="6" t="n">
        <v>0</v>
      </c>
    </row>
    <row r="101" spans="1:3">
      <c r="A101" s="4" t="s">
        <v>894</v>
      </c>
    </row>
    <row r="102" spans="1:3">
      <c r="A102" s="3" t="s">
        <v>865</v>
      </c>
    </row>
    <row r="103" spans="1:3">
      <c r="A103" s="4" t="s">
        <v>866</v>
      </c>
      <c r="B103" s="6" t="n">
        <v>0</v>
      </c>
      <c r="C103" s="6" t="n">
        <v>0</v>
      </c>
    </row>
    <row r="104" spans="1:3">
      <c r="A104" s="4" t="s">
        <v>895</v>
      </c>
    </row>
    <row r="105" spans="1:3">
      <c r="A105" s="3" t="s">
        <v>865</v>
      </c>
    </row>
    <row r="106" spans="1:3">
      <c r="A106" s="4" t="s">
        <v>866</v>
      </c>
      <c r="B106" s="7" t="n">
        <v>0</v>
      </c>
      <c r="C10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13</v>
      </c>
    </row>
    <row r="3" spans="1:4">
      <c r="A3" s="3" t="s">
        <v>897</v>
      </c>
    </row>
    <row r="4" spans="1:4">
      <c r="A4" s="4" t="s">
        <v>898</v>
      </c>
      <c r="B4" s="7" t="n">
        <v>-4634</v>
      </c>
      <c r="C4" s="7" t="n">
        <v>-4856</v>
      </c>
      <c r="D4" s="7" t="n">
        <v>-3104</v>
      </c>
    </row>
    <row r="5" spans="1:4">
      <c r="A5" s="4" t="s">
        <v>171</v>
      </c>
      <c r="B5" s="6" t="n">
        <v>1866</v>
      </c>
      <c r="C5" s="6" t="n">
        <v>-3298</v>
      </c>
      <c r="D5" s="6" t="n">
        <v>9672</v>
      </c>
    </row>
    <row r="6" spans="1:4">
      <c r="A6" s="4" t="s">
        <v>899</v>
      </c>
    </row>
    <row r="7" spans="1:4">
      <c r="A7" s="3" t="s">
        <v>897</v>
      </c>
    </row>
    <row r="8" spans="1:4">
      <c r="A8" s="4" t="s">
        <v>900</v>
      </c>
      <c r="B8" s="6" t="n">
        <v>15800</v>
      </c>
      <c r="C8" s="6" t="n">
        <v>17358</v>
      </c>
      <c r="D8" s="6" t="n">
        <v>8634</v>
      </c>
    </row>
    <row r="9" spans="1:4">
      <c r="A9" s="4" t="s">
        <v>901</v>
      </c>
      <c r="B9" s="6" t="n">
        <v>0</v>
      </c>
      <c r="C9" s="6" t="n">
        <v>0</v>
      </c>
      <c r="D9" s="6" t="n">
        <v>21500</v>
      </c>
    </row>
    <row r="10" spans="1:4">
      <c r="A10" s="4" t="s">
        <v>898</v>
      </c>
      <c r="D10" s="6" t="n">
        <v>-3104</v>
      </c>
    </row>
    <row r="11" spans="1:4">
      <c r="A11" s="4" t="s">
        <v>171</v>
      </c>
      <c r="B11" s="6" t="n">
        <v>-1866</v>
      </c>
      <c r="C11" s="6" t="n">
        <v>3298</v>
      </c>
      <c r="D11" s="6" t="n">
        <v>-9672</v>
      </c>
    </row>
    <row r="12" spans="1:4">
      <c r="A12" s="4" t="s">
        <v>902</v>
      </c>
      <c r="B12" s="7" t="n">
        <v>9300</v>
      </c>
      <c r="C12" s="7" t="n">
        <v>15800</v>
      </c>
      <c r="D12" s="7" t="n">
        <v>173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3</v>
      </c>
      <c r="B1" s="2" t="s">
        <v>2</v>
      </c>
      <c r="C1" s="2" t="s">
        <v>65</v>
      </c>
    </row>
    <row r="2" spans="1:3">
      <c r="A2" s="3" t="s">
        <v>904</v>
      </c>
    </row>
    <row r="3" spans="1:3">
      <c r="A3" s="4" t="s">
        <v>75</v>
      </c>
      <c r="B3" s="7" t="n">
        <v>21417</v>
      </c>
      <c r="C3" s="7" t="n">
        <v>21363</v>
      </c>
    </row>
    <row r="4" spans="1:3">
      <c r="A4" s="4" t="s">
        <v>84</v>
      </c>
      <c r="B4" s="6" t="n">
        <v>1175341</v>
      </c>
      <c r="C4" s="6" t="n">
        <v>1005485</v>
      </c>
    </row>
    <row r="5" spans="1:3">
      <c r="A5" s="4" t="s">
        <v>576</v>
      </c>
    </row>
    <row r="6" spans="1:3">
      <c r="A6" s="3" t="s">
        <v>904</v>
      </c>
    </row>
    <row r="7" spans="1:3">
      <c r="A7" s="4" t="s">
        <v>75</v>
      </c>
      <c r="B7" s="6" t="n">
        <v>21417</v>
      </c>
      <c r="C7" s="6" t="n">
        <v>21363</v>
      </c>
    </row>
    <row r="8" spans="1:3">
      <c r="A8" s="4" t="s">
        <v>84</v>
      </c>
      <c r="B8" s="6" t="n">
        <v>1175341</v>
      </c>
      <c r="C8" s="6" t="n">
        <v>1005485</v>
      </c>
    </row>
    <row r="9" spans="1:3">
      <c r="A9" s="4" t="s">
        <v>91</v>
      </c>
      <c r="B9" s="6" t="n">
        <v>35000</v>
      </c>
      <c r="C9" s="6" t="n">
        <v>58705</v>
      </c>
    </row>
    <row r="10" spans="1:3">
      <c r="A10" s="4" t="s">
        <v>905</v>
      </c>
    </row>
    <row r="11" spans="1:3">
      <c r="A11" s="3" t="s">
        <v>904</v>
      </c>
    </row>
    <row r="12" spans="1:3">
      <c r="A12" s="4" t="s">
        <v>75</v>
      </c>
      <c r="B12" s="6" t="n">
        <v>19563</v>
      </c>
      <c r="C12" s="6" t="n">
        <v>21088</v>
      </c>
    </row>
    <row r="13" spans="1:3">
      <c r="A13" s="4" t="s">
        <v>906</v>
      </c>
    </row>
    <row r="14" spans="1:3">
      <c r="A14" s="3" t="s">
        <v>904</v>
      </c>
    </row>
    <row r="15" spans="1:3">
      <c r="A15" s="4" t="s">
        <v>84</v>
      </c>
      <c r="B15" s="6" t="n">
        <v>1175298</v>
      </c>
      <c r="C15" s="6" t="n">
        <v>1005435</v>
      </c>
    </row>
    <row r="16" spans="1:3">
      <c r="A16" s="4" t="s">
        <v>91</v>
      </c>
      <c r="B16" s="7" t="n">
        <v>35000</v>
      </c>
      <c r="C16" s="7" t="n">
        <v>587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907</v>
      </c>
      <c r="B1" s="2" t="s">
        <v>1</v>
      </c>
    </row>
    <row r="2" spans="1:2">
      <c r="B2" s="2" t="s">
        <v>2</v>
      </c>
    </row>
    <row r="3" spans="1:2">
      <c r="A3" s="4" t="s">
        <v>908</v>
      </c>
    </row>
    <row r="4" spans="1:2">
      <c r="A4" s="3" t="s">
        <v>909</v>
      </c>
    </row>
    <row r="5" spans="1:2">
      <c r="A5" s="4" t="s">
        <v>910</v>
      </c>
      <c r="B5" s="4" t="s">
        <v>911</v>
      </c>
    </row>
    <row r="6" spans="1:2">
      <c r="A6" s="4" t="s">
        <v>912</v>
      </c>
    </row>
    <row r="7" spans="1:2">
      <c r="A7" s="3" t="s">
        <v>909</v>
      </c>
    </row>
    <row r="8" spans="1:2">
      <c r="A8" s="4" t="s">
        <v>910</v>
      </c>
      <c r="B8" s="4" t="s">
        <v>9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21"/>
  </cols>
  <sheetData>
    <row r="1" spans="1:4">
      <c r="A1" s="1" t="s">
        <v>914</v>
      </c>
      <c r="B1" s="2" t="s">
        <v>1</v>
      </c>
    </row>
    <row r="2" spans="1:4">
      <c r="B2" s="2" t="s">
        <v>915</v>
      </c>
      <c r="C2" s="2" t="s">
        <v>686</v>
      </c>
      <c r="D2" s="2" t="s">
        <v>687</v>
      </c>
    </row>
    <row r="3" spans="1:4">
      <c r="A3" s="3" t="s">
        <v>257</v>
      </c>
    </row>
    <row r="4" spans="1:4">
      <c r="A4" s="4" t="s">
        <v>916</v>
      </c>
      <c r="B4" s="6" t="n">
        <v>21</v>
      </c>
    </row>
    <row r="5" spans="1:4">
      <c r="A5" s="4" t="s">
        <v>917</v>
      </c>
      <c r="B5" s="4" t="s">
        <v>918</v>
      </c>
    </row>
    <row r="6" spans="1:4">
      <c r="A6" s="4" t="s">
        <v>919</v>
      </c>
      <c r="B6" s="4" t="s">
        <v>534</v>
      </c>
    </row>
    <row r="7" spans="1:4">
      <c r="A7" s="4" t="s">
        <v>920</v>
      </c>
      <c r="B7" s="5" t="n">
        <v>2.2</v>
      </c>
      <c r="C7" s="5" t="n">
        <v>1.7</v>
      </c>
      <c r="D7" s="5"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1</v>
      </c>
      <c r="B1" s="2" t="s">
        <v>1</v>
      </c>
    </row>
    <row r="2" spans="1:4">
      <c r="B2" s="2" t="s">
        <v>2</v>
      </c>
      <c r="C2" s="2" t="s">
        <v>65</v>
      </c>
      <c r="D2" s="2" t="s">
        <v>113</v>
      </c>
    </row>
    <row r="3" spans="1:4">
      <c r="A3" s="3" t="s">
        <v>922</v>
      </c>
    </row>
    <row r="4" spans="1:4">
      <c r="A4" s="4" t="s">
        <v>923</v>
      </c>
      <c r="B4" s="5" t="n">
        <v>11.3</v>
      </c>
    </row>
    <row r="5" spans="1:4">
      <c r="A5" s="4" t="s">
        <v>923</v>
      </c>
      <c r="C5" s="5" t="n">
        <v>7.6</v>
      </c>
      <c r="D5" s="5" t="n">
        <v>7.2</v>
      </c>
    </row>
    <row r="6" spans="1:4">
      <c r="A6" s="4" t="s">
        <v>924</v>
      </c>
    </row>
    <row r="7" spans="1:4">
      <c r="A7" s="3" t="s">
        <v>922</v>
      </c>
    </row>
    <row r="8" spans="1:4">
      <c r="A8" s="4" t="s">
        <v>925</v>
      </c>
      <c r="B8" s="4" t="s">
        <v>432</v>
      </c>
    </row>
    <row r="9" spans="1:4">
      <c r="A9" s="4" t="s">
        <v>926</v>
      </c>
    </row>
    <row r="10" spans="1:4">
      <c r="A10" s="3" t="s">
        <v>922</v>
      </c>
    </row>
    <row r="11" spans="1:4">
      <c r="A11" s="4" t="s">
        <v>925</v>
      </c>
      <c r="B11" s="4" t="s">
        <v>9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48:08Z</dcterms:created>
  <dcterms:modified xmlns:dcterms="http://purl.org/dc/terms/" xmlns:xsi="http://www.w3.org/2001/XMLSchema-instance" xsi:type="dcterms:W3CDTF">2020-02-28T20:48:08Z</dcterms:modified>
</cp:coreProperties>
</file>